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Chapter 11 Proceedings and Abil" sheetId="8" state="visible" r:id="rId8"/>
    <sheet xmlns:r="http://schemas.openxmlformats.org/officeDocument/2006/relationships" name="New Accounting Pronouncements" sheetId="9" state="visible" r:id="rId9"/>
    <sheet xmlns:r="http://schemas.openxmlformats.org/officeDocument/2006/relationships" name="Accounts Receivable Factoring a" sheetId="10" state="visible" r:id="rId10"/>
    <sheet xmlns:r="http://schemas.openxmlformats.org/officeDocument/2006/relationships" name="Inventories, Net" sheetId="11" state="visible" r:id="rId11"/>
    <sheet xmlns:r="http://schemas.openxmlformats.org/officeDocument/2006/relationships" name="Business Combinations and Dives" sheetId="12" state="visible" r:id="rId12"/>
    <sheet xmlns:r="http://schemas.openxmlformats.org/officeDocument/2006/relationships" name="Long-Lived Asset Impairments" sheetId="13" state="visible" r:id="rId13"/>
    <sheet xmlns:r="http://schemas.openxmlformats.org/officeDocument/2006/relationships" name="Goodwill" sheetId="14" state="visible" r:id="rId14"/>
    <sheet xmlns:r="http://schemas.openxmlformats.org/officeDocument/2006/relationships" name="Restructuring and Transformatio" sheetId="15" state="visible" r:id="rId15"/>
    <sheet xmlns:r="http://schemas.openxmlformats.org/officeDocument/2006/relationships" name="Leases (Notes)" sheetId="16" state="visible" r:id="rId16"/>
    <sheet xmlns:r="http://schemas.openxmlformats.org/officeDocument/2006/relationships" name="Short-term Borrowings and Other" sheetId="17" state="visible" r:id="rId17"/>
    <sheet xmlns:r="http://schemas.openxmlformats.org/officeDocument/2006/relationships" name="Fair Value of Financial Instrum" sheetId="18" state="visible" r:id="rId18"/>
    <sheet xmlns:r="http://schemas.openxmlformats.org/officeDocument/2006/relationships" name="Derivative Instruments" sheetId="19" state="visible" r:id="rId19"/>
    <sheet xmlns:r="http://schemas.openxmlformats.org/officeDocument/2006/relationships" name="Disputes, Litigation and Contin" sheetId="20" state="visible" r:id="rId20"/>
    <sheet xmlns:r="http://schemas.openxmlformats.org/officeDocument/2006/relationships" name="Shareholders' (Deficiency) Equi"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Revenues" sheetId="25" state="visible" r:id="rId25"/>
    <sheet xmlns:r="http://schemas.openxmlformats.org/officeDocument/2006/relationships" name="Segment Information" sheetId="26" state="visible" r:id="rId26"/>
    <sheet xmlns:r="http://schemas.openxmlformats.org/officeDocument/2006/relationships" name="Condensed Consolidating Financi" sheetId="27" state="visible" r:id="rId27"/>
    <sheet xmlns:r="http://schemas.openxmlformats.org/officeDocument/2006/relationships" name="Subsequent Event" sheetId="28" state="visible" r:id="rId28"/>
    <sheet xmlns:r="http://schemas.openxmlformats.org/officeDocument/2006/relationships" name="General (Policies)" sheetId="29" state="visible" r:id="rId29"/>
    <sheet xmlns:r="http://schemas.openxmlformats.org/officeDocument/2006/relationships" name="New Accounting Pronouncements N" sheetId="30" state="visible" r:id="rId30"/>
    <sheet xmlns:r="http://schemas.openxmlformats.org/officeDocument/2006/relationships" name="Leases (Policies)" sheetId="31" state="visible" r:id="rId31"/>
    <sheet xmlns:r="http://schemas.openxmlformats.org/officeDocument/2006/relationships" name="New Accounting Pronouncements (" sheetId="32" state="visible" r:id="rId32"/>
    <sheet xmlns:r="http://schemas.openxmlformats.org/officeDocument/2006/relationships" name="Inventories, Net (Tables)" sheetId="33" state="visible" r:id="rId33"/>
    <sheet xmlns:r="http://schemas.openxmlformats.org/officeDocument/2006/relationships" name="Goodwill (Tables)" sheetId="34" state="visible" r:id="rId34"/>
    <sheet xmlns:r="http://schemas.openxmlformats.org/officeDocument/2006/relationships" name="Restructuring and Transformat_2" sheetId="35" state="visible" r:id="rId35"/>
    <sheet xmlns:r="http://schemas.openxmlformats.org/officeDocument/2006/relationships" name="Leases (Tables)" sheetId="36" state="visible" r:id="rId36"/>
    <sheet xmlns:r="http://schemas.openxmlformats.org/officeDocument/2006/relationships" name="Short-term Borrowings and Oth_2" sheetId="37" state="visible" r:id="rId37"/>
    <sheet xmlns:r="http://schemas.openxmlformats.org/officeDocument/2006/relationships" name="Short-term Borrowings and Oth_3" sheetId="38" state="visible" r:id="rId38"/>
    <sheet xmlns:r="http://schemas.openxmlformats.org/officeDocument/2006/relationships" name="Fair Value of Financial Instr_2" sheetId="39" state="visible" r:id="rId39"/>
    <sheet xmlns:r="http://schemas.openxmlformats.org/officeDocument/2006/relationships" name="Shareholders' (Deficiency) Eq_2" sheetId="40" state="visible" r:id="rId40"/>
    <sheet xmlns:r="http://schemas.openxmlformats.org/officeDocument/2006/relationships" name="Share-Based Compensation (Table" sheetId="41" state="visible" r:id="rId41"/>
    <sheet xmlns:r="http://schemas.openxmlformats.org/officeDocument/2006/relationships" name="Earnings per Share (Tables)" sheetId="42" state="visible" r:id="rId42"/>
    <sheet xmlns:r="http://schemas.openxmlformats.org/officeDocument/2006/relationships" name="Revenues (Tables)" sheetId="43" state="visible" r:id="rId43"/>
    <sheet xmlns:r="http://schemas.openxmlformats.org/officeDocument/2006/relationships" name="Segment Information (Tables)" sheetId="44" state="visible" r:id="rId44"/>
    <sheet xmlns:r="http://schemas.openxmlformats.org/officeDocument/2006/relationships" name="Condensed Consolidating Finan_2" sheetId="45" state="visible" r:id="rId45"/>
    <sheet xmlns:r="http://schemas.openxmlformats.org/officeDocument/2006/relationships" name="Chapter 11 Proceedings and Ab_2" sheetId="46" state="visible" r:id="rId46"/>
    <sheet xmlns:r="http://schemas.openxmlformats.org/officeDocument/2006/relationships" name="New Accounting Pronouncements_2" sheetId="47" state="visible" r:id="rId47"/>
    <sheet xmlns:r="http://schemas.openxmlformats.org/officeDocument/2006/relationships" name="Accounts Receivable Factoring_2" sheetId="48" state="visible" r:id="rId48"/>
    <sheet xmlns:r="http://schemas.openxmlformats.org/officeDocument/2006/relationships" name="Inventories, Net (Schedule of I" sheetId="49" state="visible" r:id="rId49"/>
    <sheet xmlns:r="http://schemas.openxmlformats.org/officeDocument/2006/relationships" name="Business Combinations and Div_2" sheetId="50" state="visible" r:id="rId50"/>
    <sheet xmlns:r="http://schemas.openxmlformats.org/officeDocument/2006/relationships" name="Business Combinations and Div_3" sheetId="51" state="visible" r:id="rId51"/>
    <sheet xmlns:r="http://schemas.openxmlformats.org/officeDocument/2006/relationships" name="Business Combinations and Div_4" sheetId="52" state="visible" r:id="rId52"/>
    <sheet xmlns:r="http://schemas.openxmlformats.org/officeDocument/2006/relationships" name="Long-Lived Asset Impairments  -" sheetId="53" state="visible" r:id="rId53"/>
    <sheet xmlns:r="http://schemas.openxmlformats.org/officeDocument/2006/relationships" name="Goodwill (Schedule of Goodwill)" sheetId="54" state="visible" r:id="rId54"/>
    <sheet xmlns:r="http://schemas.openxmlformats.org/officeDocument/2006/relationships" name="Goodwill Goodwill Narrative (De" sheetId="55" state="visible" r:id="rId55"/>
    <sheet xmlns:r="http://schemas.openxmlformats.org/officeDocument/2006/relationships" name="Restructuring and Transformat_3" sheetId="56" state="visible" r:id="rId56"/>
    <sheet xmlns:r="http://schemas.openxmlformats.org/officeDocument/2006/relationships" name="Restructuring and Transformat_4" sheetId="57" state="visible" r:id="rId57"/>
    <sheet xmlns:r="http://schemas.openxmlformats.org/officeDocument/2006/relationships" name="Restructuring and Transformat_5" sheetId="58" state="visible" r:id="rId58"/>
    <sheet xmlns:r="http://schemas.openxmlformats.org/officeDocument/2006/relationships" name="Leases (Details)" sheetId="59" state="visible" r:id="rId59"/>
    <sheet xmlns:r="http://schemas.openxmlformats.org/officeDocument/2006/relationships" name="Leases Lease Balance Sheet (Det" sheetId="60" state="visible" r:id="rId60"/>
    <sheet xmlns:r="http://schemas.openxmlformats.org/officeDocument/2006/relationships" name="Leases Lease Cost (Details)" sheetId="61" state="visible" r:id="rId61"/>
    <sheet xmlns:r="http://schemas.openxmlformats.org/officeDocument/2006/relationships" name="Leases Operating and Finance Le" sheetId="62" state="visible" r:id="rId62"/>
    <sheet xmlns:r="http://schemas.openxmlformats.org/officeDocument/2006/relationships" name="Leases Supplemental Lease Discl" sheetId="63" state="visible" r:id="rId63"/>
    <sheet xmlns:r="http://schemas.openxmlformats.org/officeDocument/2006/relationships" name="Short-term Borrowings and Oth_4" sheetId="64" state="visible" r:id="rId64"/>
    <sheet xmlns:r="http://schemas.openxmlformats.org/officeDocument/2006/relationships" name="Short-term Borrowings and Oth_5" sheetId="65" state="visible" r:id="rId65"/>
    <sheet xmlns:r="http://schemas.openxmlformats.org/officeDocument/2006/relationships" name="Short-term Borrowings and Oth_6" sheetId="66" state="visible" r:id="rId66"/>
    <sheet xmlns:r="http://schemas.openxmlformats.org/officeDocument/2006/relationships" name="Short-term Borrowings and Oth_7" sheetId="67" state="visible" r:id="rId67"/>
    <sheet xmlns:r="http://schemas.openxmlformats.org/officeDocument/2006/relationships" name="Fair Value of Financial Instr_3" sheetId="68" state="visible" r:id="rId68"/>
    <sheet xmlns:r="http://schemas.openxmlformats.org/officeDocument/2006/relationships" name="Derivative Instruments (Narrati" sheetId="69" state="visible" r:id="rId69"/>
    <sheet xmlns:r="http://schemas.openxmlformats.org/officeDocument/2006/relationships" name="Derivative Instruments (Schedul" sheetId="70" state="visible" r:id="rId70"/>
    <sheet xmlns:r="http://schemas.openxmlformats.org/officeDocument/2006/relationships" name="Derivative Instruments (Sched_2" sheetId="71" state="visible" r:id="rId71"/>
    <sheet xmlns:r="http://schemas.openxmlformats.org/officeDocument/2006/relationships" name="Disputes, Litigation and Cont_2" sheetId="72" state="visible" r:id="rId72"/>
    <sheet xmlns:r="http://schemas.openxmlformats.org/officeDocument/2006/relationships" name="Shareholders' (Deficiency) Eq_3" sheetId="73" state="visible" r:id="rId73"/>
    <sheet xmlns:r="http://schemas.openxmlformats.org/officeDocument/2006/relationships" name="Shareholders' (Deficiency) Eq_4" sheetId="74" state="visible" r:id="rId74"/>
    <sheet xmlns:r="http://schemas.openxmlformats.org/officeDocument/2006/relationships" name="Share-Based Compensation (Sched" sheetId="75" state="visible" r:id="rId75"/>
    <sheet xmlns:r="http://schemas.openxmlformats.org/officeDocument/2006/relationships" name="Share-Based Compensation (Narra" sheetId="76" state="visible" r:id="rId76"/>
    <sheet xmlns:r="http://schemas.openxmlformats.org/officeDocument/2006/relationships" name="Earnings per Share (Weighted Av" sheetId="77" state="visible" r:id="rId77"/>
    <sheet xmlns:r="http://schemas.openxmlformats.org/officeDocument/2006/relationships" name="Earnings per Share (Antidilutiv" sheetId="78" state="visible" r:id="rId78"/>
    <sheet xmlns:r="http://schemas.openxmlformats.org/officeDocument/2006/relationships" name="Income Taxes (Narrative) (Detai" sheetId="79" state="visible" r:id="rId79"/>
    <sheet xmlns:r="http://schemas.openxmlformats.org/officeDocument/2006/relationships" name="Revenues - Major Product Line (" sheetId="80" state="visible" r:id="rId80"/>
    <sheet xmlns:r="http://schemas.openxmlformats.org/officeDocument/2006/relationships" name="Revenues - Geographic Areas (De" sheetId="81" state="visible" r:id="rId81"/>
    <sheet xmlns:r="http://schemas.openxmlformats.org/officeDocument/2006/relationships" name="Revenues - Receivables (Details" sheetId="82" state="visible" r:id="rId82"/>
    <sheet xmlns:r="http://schemas.openxmlformats.org/officeDocument/2006/relationships" name="Revenues - Contract Assets and " sheetId="83" state="visible" r:id="rId83"/>
    <sheet xmlns:r="http://schemas.openxmlformats.org/officeDocument/2006/relationships" name="Revenues - Expected to be Recog" sheetId="84" state="visible" r:id="rId84"/>
    <sheet xmlns:r="http://schemas.openxmlformats.org/officeDocument/2006/relationships" name="Segment Information (Details)" sheetId="85" state="visible" r:id="rId85"/>
    <sheet xmlns:r="http://schemas.openxmlformats.org/officeDocument/2006/relationships" name="Segment Information (Narrative)" sheetId="86" state="visible" r:id="rId86"/>
    <sheet xmlns:r="http://schemas.openxmlformats.org/officeDocument/2006/relationships" name="Condensed Consolidating Finan_3" sheetId="87" state="visible" r:id="rId87"/>
    <sheet xmlns:r="http://schemas.openxmlformats.org/officeDocument/2006/relationships" name="Condensed Consolidating Finan_4" sheetId="88" state="visible" r:id="rId88"/>
    <sheet xmlns:r="http://schemas.openxmlformats.org/officeDocument/2006/relationships" name="Condensed Consolidating Finan_5" sheetId="89" state="visible" r:id="rId89"/>
    <sheet xmlns:r="http://schemas.openxmlformats.org/officeDocument/2006/relationships" name="Condensed Consolidating Finan_6" sheetId="90" state="visible" r:id="rId90"/>
    <sheet xmlns:r="http://schemas.openxmlformats.org/officeDocument/2006/relationships" name="Subsequent Event (Details)" sheetId="91" state="visible" r:id="rId91"/>
  </sheets>
  <definedNames/>
  <calcPr calcId="124519" fullCalcOnLoad="1"/>
</workbook>
</file>

<file path=xl/sharedStrings.xml><?xml version="1.0" encoding="utf-8"?>
<sst xmlns="http://schemas.openxmlformats.org/spreadsheetml/2006/main" uniqueCount="793">
  <si>
    <t>Document and Entity Information - $ / shares</t>
  </si>
  <si>
    <t>6 Months Ended</t>
  </si>
  <si>
    <t>Jun. 30, 2019</t>
  </si>
  <si>
    <t>Jul. 29, 2019</t>
  </si>
  <si>
    <t>Dec. 31, 2018</t>
  </si>
  <si>
    <t>Document Information [Line Items]</t>
  </si>
  <si>
    <t>Document Quarterly Report</t>
  </si>
  <si>
    <t>true</t>
  </si>
  <si>
    <t>Document Transition Report</t>
  </si>
  <si>
    <t>false</t>
  </si>
  <si>
    <t>Entity Incorporation, State or Country Code</t>
  </si>
  <si>
    <t>L2</t>
  </si>
  <si>
    <t>Country Region</t>
  </si>
  <si>
    <t>41</t>
  </si>
  <si>
    <t>City Area Code</t>
  </si>
  <si>
    <t>22</t>
  </si>
  <si>
    <t>Local Phone Number</t>
  </si>
  <si>
    <t>816.1500</t>
  </si>
  <si>
    <t>Entity Current Reporting Status</t>
  </si>
  <si>
    <t>Yes</t>
  </si>
  <si>
    <t>Entity Interactive Data Current</t>
  </si>
  <si>
    <t>Entity Shell Company</t>
  </si>
  <si>
    <t>Title of 12(b) Security</t>
  </si>
  <si>
    <t>Ordinary shares, $0.001 par value per share</t>
  </si>
  <si>
    <t>Trading Symbol</t>
  </si>
  <si>
    <t>WFTIQ</t>
  </si>
  <si>
    <t>Entity Tax Identification Number</t>
  </si>
  <si>
    <t>98-0606750</t>
  </si>
  <si>
    <t>Entity Address, Address Line One</t>
  </si>
  <si>
    <t>Westrasse 1</t>
  </si>
  <si>
    <t>Entity Address, City or Town</t>
  </si>
  <si>
    <t>6340 Barr</t>
  </si>
  <si>
    <t>Entity Address, Country</t>
  </si>
  <si>
    <t>CH</t>
  </si>
  <si>
    <t>Common Shares, Par Value (in USD)</t>
  </si>
  <si>
    <t>Entity Registrant Name</t>
  </si>
  <si>
    <t>Weatherford International plc</t>
  </si>
  <si>
    <t>Entity Central Index Key</t>
  </si>
  <si>
    <t>0001603923</t>
  </si>
  <si>
    <t>Current Fiscal Year End Date</t>
  </si>
  <si>
    <t>--12-31</t>
  </si>
  <si>
    <t>Entity Filer Category</t>
  </si>
  <si>
    <t>Large Accelerated Filer</t>
  </si>
  <si>
    <t>Entity Common Stock, Shares Outstanding</t>
  </si>
  <si>
    <t>Document Fiscal Year Focus</t>
  </si>
  <si>
    <t>2019</t>
  </si>
  <si>
    <t>Document Fiscal Period Focus</t>
  </si>
  <si>
    <t>Q2</t>
  </si>
  <si>
    <t>Document Type</t>
  </si>
  <si>
    <t>10-Q</t>
  </si>
  <si>
    <t>Amendment Flag</t>
  </si>
  <si>
    <t>Document Period End Date</t>
  </si>
  <si>
    <t>Jun. 30,
		2019</t>
  </si>
  <si>
    <t>Entity Small Business</t>
  </si>
  <si>
    <t>Entity Emerging Growth Company</t>
  </si>
  <si>
    <t>Entity Address, Postal Zip Code</t>
  </si>
  <si>
    <t>CH 6340</t>
  </si>
  <si>
    <t>Security Exchange Name</t>
  </si>
  <si>
    <t>NYSE</t>
  </si>
  <si>
    <t>Entity File Number</t>
  </si>
  <si>
    <t>001-36504</t>
  </si>
  <si>
    <t>CONDENSED CONSOLIDATED STATEMENTS OF OPERATIONS - USD ($) shares in Millions, $ in Millions</t>
  </si>
  <si>
    <t>3 Months Ended</t>
  </si>
  <si>
    <t>Jun. 30, 2018</t>
  </si>
  <si>
    <t>Revenue from Contract with Customer</t>
  </si>
  <si>
    <t>Revenues:</t>
  </si>
  <si>
    <t>Total Revenues</t>
  </si>
  <si>
    <t>Costs and Expenses:</t>
  </si>
  <si>
    <t>Research and Development</t>
  </si>
  <si>
    <t>Selling, General and Administrative Expense</t>
  </si>
  <si>
    <t>Corporate General and Administrative</t>
  </si>
  <si>
    <t>Goodwill, Impairment Loss</t>
  </si>
  <si>
    <t>Prepetition charges</t>
  </si>
  <si>
    <t>Asset Write-Downs and Other</t>
  </si>
  <si>
    <t>Transformation, Facility Restructuring and Severance Charges</t>
  </si>
  <si>
    <t>Gain (Loss) on Disposition of Business</t>
  </si>
  <si>
    <t>Total Costs and Expenses</t>
  </si>
  <si>
    <t>Operating Income (Loss)</t>
  </si>
  <si>
    <t>Other Income (Expense):</t>
  </si>
  <si>
    <t>Interest Expense, Net</t>
  </si>
  <si>
    <t>Warrant Fair Value Adjustment</t>
  </si>
  <si>
    <t>Bond Tender and Call Premium</t>
  </si>
  <si>
    <t>Currency Devaluation Charges</t>
  </si>
  <si>
    <t>Other Expense, Net</t>
  </si>
  <si>
    <t>Loss Before Income Taxes</t>
  </si>
  <si>
    <t>Income Tax Provision</t>
  </si>
  <si>
    <t>Net Loss</t>
  </si>
  <si>
    <t>Net Income Attributable to Noncontrolling Interests</t>
  </si>
  <si>
    <t>Net Income (Loss) Attributable to Weatherford</t>
  </si>
  <si>
    <t>Loss Per Share Attributable to Weatherford:</t>
  </si>
  <si>
    <t>Earnings Per Share, Basic and Diluted</t>
  </si>
  <si>
    <t>Weighted Average Shares Outstanding:</t>
  </si>
  <si>
    <t>Weighted Average Number of Shares Outstanding, Basic and Diluted</t>
  </si>
  <si>
    <t>Products</t>
  </si>
  <si>
    <t>Cost of Goods and Services Sold</t>
  </si>
  <si>
    <t>Services</t>
  </si>
  <si>
    <t>CONDENSED CONSOLIDATED STATEMENTS OF COMPREHENSIVE INCOME (LOSS) - USD ($) $ in Millions</t>
  </si>
  <si>
    <t>Statement of Comprehensive Income [Abstract]</t>
  </si>
  <si>
    <t>Other Comprehensive Income (Loss), Net of Tax:</t>
  </si>
  <si>
    <t>Currency Translation Adjustments</t>
  </si>
  <si>
    <t>Other Comprehensive (Income) Loss, Defined Benefit Plan, after Reclassification Adjustment, after Tax</t>
  </si>
  <si>
    <t>Other Comprehensive Income</t>
  </si>
  <si>
    <t>Comprehensive Loss</t>
  </si>
  <si>
    <t>Comprehensive Income Attributable to Noncontrolling Interests</t>
  </si>
  <si>
    <t>Comprehensive Loss Attributable to Weatherford</t>
  </si>
  <si>
    <t>CONDENSED CONSOLIDATED BALANCE SHEETS - USD ($) $ in Millions</t>
  </si>
  <si>
    <t>Current Assets:</t>
  </si>
  <si>
    <t>Cash and Cash Equivalents</t>
  </si>
  <si>
    <t>Accounts Receivable, Net of Allowance for Uncollectible Accounts of $120 at June 30, 2019 and $123 at December 31, 2018</t>
  </si>
  <si>
    <t>Inventories, Net</t>
  </si>
  <si>
    <t>Other Current Assets</t>
  </si>
  <si>
    <t>Assets Held for Sale</t>
  </si>
  <si>
    <t>Total Current Assets</t>
  </si>
  <si>
    <t>Property, Plant and Equipment, Net of Accumulated Depreciation of $5,687 at June 30, 2019 and $5,786 at December 31, 2018</t>
  </si>
  <si>
    <t>Goodwill</t>
  </si>
  <si>
    <t>Other Non-Current Assets</t>
  </si>
  <si>
    <t>Total Assets</t>
  </si>
  <si>
    <t>Current Liabilities:</t>
  </si>
  <si>
    <t>Short-term Borrowings and Current Portion of Long-term Debt</t>
  </si>
  <si>
    <t>Accounts Payable</t>
  </si>
  <si>
    <t>Accrued Salaries and Benefits</t>
  </si>
  <si>
    <t>Income Taxes Payable</t>
  </si>
  <si>
    <t>Other Current Liabilities</t>
  </si>
  <si>
    <t>Total Current Liabilities</t>
  </si>
  <si>
    <t>Long-term Debt</t>
  </si>
  <si>
    <t>Other Non-Current Liabilities</t>
  </si>
  <si>
    <t>Total Liabilities</t>
  </si>
  <si>
    <t>Shareholders’ Deficiency:</t>
  </si>
  <si>
    <t>Shares - Par Value $0.001; Authorized 1,356 shares, Issued and Outstanding 1,004 shares at June 30, 2019 and 1,002 shares at December 31, 2018</t>
  </si>
  <si>
    <t>Capital in Excess of Par Value</t>
  </si>
  <si>
    <t>Retained Deficit</t>
  </si>
  <si>
    <t>Accumulated Other Comprehensive Loss</t>
  </si>
  <si>
    <t>Weatherford Shareholders’ Deficiency</t>
  </si>
  <si>
    <t>Noncontrolling Interests</t>
  </si>
  <si>
    <t>Total Shareholders’ Deficiency</t>
  </si>
  <si>
    <t>Total Liabilities and Shareholders’ Deficiency</t>
  </si>
  <si>
    <t>CONDENSED CONSOLIDATED BALANCE SHEETS (Parenthetical) - USD ($) shares in Millions, $ in Millions</t>
  </si>
  <si>
    <t>Allowance for Uncollectible Accounts</t>
  </si>
  <si>
    <t>Noncurrent Assets:</t>
  </si>
  <si>
    <t>Accumulated Depreciation of Property, Plant and Equipment</t>
  </si>
  <si>
    <t>Shareholders’ Equity:</t>
  </si>
  <si>
    <t>Common Shares, Authorized (in shares)</t>
  </si>
  <si>
    <t>Common Shares, Issued (in shares)</t>
  </si>
  <si>
    <t>Common Stock, Outstanding (in shares)</t>
  </si>
  <si>
    <t>CONDENSED CONSOLIDATED STATEMENTS OF CASH FLOWS - USD ($) $ in Millions</t>
  </si>
  <si>
    <t>Gain (Loss) on Disposition of Assets</t>
  </si>
  <si>
    <t>Cash Flows from Operating Activities:</t>
  </si>
  <si>
    <t>Adjustments to Reconcile Net Loss to Net Cash From Operating Activities:</t>
  </si>
  <si>
    <t>Depreciation and Amortization</t>
  </si>
  <si>
    <t>Share-based compensation</t>
  </si>
  <si>
    <t>Impairment of Long-Lived Assets Held-for-use</t>
  </si>
  <si>
    <t>Inventory Write-down</t>
  </si>
  <si>
    <t>Restructuring Costs and Asset Impairment Charges</t>
  </si>
  <si>
    <t>Other, Net</t>
  </si>
  <si>
    <t>Change in Operating Assets and Liabilities, Net of Effect of Businesses Acquired:</t>
  </si>
  <si>
    <t>Accounts Receivable</t>
  </si>
  <si>
    <t>Inventories</t>
  </si>
  <si>
    <t>Accrued Litigation and Settlements</t>
  </si>
  <si>
    <t>Net Cash Used in Operating Activities</t>
  </si>
  <si>
    <t>Cash Flows From Investing Activities:</t>
  </si>
  <si>
    <t>Capital Expenditures for Property, Plant and Equipment</t>
  </si>
  <si>
    <t>Acquisitions of Businesses, Net of Cash Acquired</t>
  </si>
  <si>
    <t>Acquisition of Intellectual Property</t>
  </si>
  <si>
    <t>Proceeds from Sale of Assets</t>
  </si>
  <si>
    <t>Proceeds from Divestiture of Businesses</t>
  </si>
  <si>
    <t>Net Cash Provided by (Used in) Investing Activities</t>
  </si>
  <si>
    <t>Cash Flows From Financing Activities:</t>
  </si>
  <si>
    <t>Borrowings of Long-term Debt</t>
  </si>
  <si>
    <t>Repayments of Long-term Debt</t>
  </si>
  <si>
    <t>Borrowings of Short-term Debt, Net</t>
  </si>
  <si>
    <t>Bond Tender Premium</t>
  </si>
  <si>
    <t>Other Financing Activiti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Interest Paid</t>
  </si>
  <si>
    <t>Income Taxes Paid, Net of Refunds</t>
  </si>
  <si>
    <t>General</t>
  </si>
  <si>
    <t>Organization, Consolidation and Presentation of Financial Statements [Abstract]</t>
  </si>
  <si>
    <t>Organization, Consolidation and Presentation of Financial Statements Disclosure [Text Block]</t>
  </si>
  <si>
    <t>General The accompanying unaudited Condensed Consolidated Financial Statements of Weatherford International plc (the “Company,” “Weatherford” or “Weatherford Ireland”) are prepared in accordance with generally accepted accounting principles in the United States of America (“U.S. GAAP”) and include all adjustments, consisting of normal recurring adjustments, which in our opinion, are considered necessary to present fairly our Condensed Consolidated Balance Sheets at June 30, 2019 and December 31, 2018 , Condensed Consolidated Statements of Operations and Condensed Consolidated Statements of Comprehensive Loss for the three and six months ended June 30, 2019 and 2018 and Condensed Consolidated Statements of Cash Flows for the six months ended June 30, 2019 and 2018 . When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8 included in our Annual Report on Form 10-K. The results of operations for the three and six months ended June 30, 2019 are not necessarily indicative of the results expected for the year ending December 31, 2019 for which we expect to file the related Annual Report on Form 10-K as an accelerated filer, our first period affected by the change in filing status based on our public float as of the last business day of our second fiscal quarter of 2019. Use of Estimates The preparation of financial statements in conformity with U.S. GAAP requires management to make estimates and assumptions that affect the reported amount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net realizable value of inventories, assets and liabilities held for sale, derivative financial instruments, intangible assets and goodwill, property, plant and equipment (“PP&amp;E”), right-of-use (“ROU”) lease assets, income taxes, accounting for long-term contracts, self-insurance, foreign currency exchange rates, lease liabilities, pension and post-retirement benefit plans, disputes, litigation, contingencies and share-based compensation. We base our estimates on historical experience, adjusted for current conditions if necessary,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Principles of Consolidation We consolidate all wholly owned subsidiaries and controlled joint ventures. All material intercompany accounts and transactions have been eliminated in consolidation. Reclassifications Certain reclassifications of the financial statements and accompanying footnotes for the three and six months ended June 30, 2018 have been made to conform to the presentation for the three and six months ended June 30, 2019 . See “ Note 3 – New Accounting Pronouncements ” for additional details regarding accounting changes impacting the Condensed Consolidated Financial Statements .</t>
  </si>
  <si>
    <t>Chapter 11 Proceedings and Abilitiy to Continue as a Going Concern</t>
  </si>
  <si>
    <t>Reorganizations [Abstract]</t>
  </si>
  <si>
    <t>Chapter 11 Proceedings and Ability to Continue as a Going Concern</t>
  </si>
  <si>
    <t>Chapter 11 Proceedings and Ability to Continue as a Going Concern Voluntary Reorganization Under Chapter 11 of the U.S. Bankruptcy Code On July 1, 2019, Weatherford Ireland, Weatherford International Ltd. (“Weatherford Bermuda”), and Weatherford International, LLC (“Weatherford Delaware”) (collectively, “Weatherford Parties,” or “Debtors”), filed voluntary petitions under Chapter 11 of the U.S. Bankruptcy Code (“Bankruptcy Code”) in the U.S. Bankruptcy Court for the Southern District of Texas (“Bankruptcy Court”). The Debtors have obtained joint administration of their Chapter 11 cases under the caption In re Weatherford International plc, et al. , Case No. 19-33694 (“Cases”). On June 28, 2019, the Debtors commenced a solicitation for acceptance of their prepackaged plan of reorganization (“Plan”) by causing the Plan and the corresponding disclosure statement to be distributed to certain creditors of the Company. Weatherford Ireland anticipates filing a petition under the Irish Companies Act 2014 in Ireland (“Irish Examinership Proceeding”) following confirmation of the Plan by the Bankruptcy Court to seek approval for its scheme of arrangement. The filing of the Irish Examinership Proceeding will commence a 100 calendar day protection period under Irish law, during which Weatherford Ireland will have the benefit of protection against enforcement and other actions by its creditors. Weatherford Ireland intends to continue operating its business in the ordinary course during the protection period. Weatherford Bermuda has commenced provisional liquidation proceedings (“Bermuda Proceedings”) pursuant to the Bermuda Companies Act 1981 by presenting a winding up petition to the Supreme Court of Bermuda (“Bermuda Court”). The Bermuda Court appointed a provisional liquidator who acts as an officer of the Bermuda Court, and is required under the Bermuda Court’s order to report from time to time on the progress of the Bermuda Proceedings. The provisional liquidator will have the power to oversee Weatherford Bermuda’s restructuring process. The Debtors’ management team and board of directors will remain in control of Weatherford Bermuda’s day-to-day operations and its Cases. The appointment of the provisional liquidator provided an automatic statutory stay of proceedings in Bermuda against Weatherford Bermuda and its assets. On the return date of September 6, 2019 for the Bermuda petition – similar to a second day hearing in a Chapter 11 proceeding – Weatherford Bermuda will seek to postpone its petition for a specified period, while the U.S. Bankruptcy Court and the Irish Examiner administer its Cases. Before the Debtors emerge from Chapter 11, Weatherford Bermuda may, along with the provisional liquidator and subject to the direction of the Bermuda Court, convene meetings of the impaired creditors in order to consider and approve, if appropriate, a scheme of arrangement pursuant to the Bermuda Companies Act 1981. It is anticipated that a the terms of the scheme will mirror the terms of the Plan and once properly approved, is a mechanism for ensuring that all of the impaired creditors of Weatherford Bermuda are bound by the terms of the Plan. Our remaining non-debtor affiliates that have not filed voluntary petitions under the Plan will continue operating their businesses and facilities without disruption to customers, vendors, partners or employees. The Plan and requested first day relief provide that vendors and other unsecured creditors who continue to work with the non-debtor affiliates on existing terms will be paid in full and in the ordinary course of business (in the case of creditors of the Debtors, following consummation of the Plan). All existing customer and vendor contracts are expected to remain in place and be serviced in the ordinary course of business. Subject to certain exceptions, under the Bankruptcy Code, the filing of the Cases automatically enjoined, or stayed, the continuation of most judicial or administrative proceedings or filing of other actions against the Debtors or their property to recover, collect or secure a claim arising prior to the date of the Cases. All of the Debtors’ prepetition unsecured senior notes are subject to compromise and treatment under the Bankruptcy Code. Since the commencement of the Cases, the Debtors have continued to operate their businesses as debtors-in-possession under the jurisdiction of the Bankruptcy Court and in accordance with the applicable provisions of the Bankruptcy Code and orders of the Bankruptcy Court. Restructuring Support Agreement On May 10, 2019, the Debtors entered into the Restructuring Support Agreement (“RSA”) with certain holders of our unsecured notes (“Consenting Creditors”). The RSA sets forth, subject to certain conditions, the terms of the capital financial restructuring of the Company (“Transaction”) and, as of July 12, 2019, includes the commitment of Consenting Creditors holding over 80% in aggregate principal amount of our outstanding unsecured notes. The Transaction will be approved through the confirmation of the Plan filed in the Cases. The RSA contemplates a comprehensive deleveraging of our balance sheet and a reduction of approximately $5.85 billion of our funded debt and provides, in pertinent part, as follows (as further described in later paragraphs): • Our existing unsecured notes will be cancelled and exchanged for 99% of the ordinary shares of the reorganized Company (“New Common Stock”) and $1.25 billion of new tranche B senior unsecured notes to be issued by the reorganized Company with a seven-year maturity. Holders shall have the option to convert up to $500 million of the tranche B unsecured notes to New Common Stock at the mid-point of plan equity value. The tranche B unsecured notes will be pari passu with the tranche A senior unsecured notes. • Our existing secured funded debt and unsecured revolving credit facility debt will be repaid in full in cash in connection with the Transaction. The secured funded debt was repaid in full on July 3, 2019. • All trade claims against the Company whether arising prior to or after the commencement of the Cases will be paid in full in the ordinary course of business. • Our existing equity will be cancelled and exchanged for 1% of the New Common Stock and three-year warrants to purchase 10% of the New Common Stock. • Our DIP Credit Agreement will be repaid or refinanced in full upon completion of the Transaction through the Company’s entry into a first lien exit revolving credit facility in the principal amount of up to $1.0 billion and issuance of up to $1.25 billion of new tranche A senior unsecured notes with a five-year maturity (the “Tranche A Notes”), which will be fully backstopped by the Consenting Creditors. On July 1, 2019, the Weatherford Parties entered into the backstop commitment agreement and on July 3, 2019, the Weatherford Parties entered into the DIP Credit Agreement. The RSA includes certain milestones for the progress of the Cases, which include the dates by which the Weatherford Parties are required to, among other things, obtain certain court orders and complete the Transaction. In addition, the parties to the RSA will have the right to terminate the RSA and their support for the Transaction under certain circumstances, including, in the case of the Weatherford Parties, if the board of directors of any Weatherford Party determines in good faith that performance under the RSA would be inconsistent with its fiduciary duties. Accordingly, no assurance can be given that the Transaction described in the RSA will be completed. Payments Due on Certain Indebtedness The Debtors’ 7.75% Senior Notes due 2021, 8.25% Senior Notes due 2023 and 6.80% Senior Notes due 2037 (together, “Certain Senior Notes”) provide for an aggregate $69 million interest payment that became due on June 15, 2019. The applicable indenture governing the Certain Senior Notes provides a 30-day grace period that extended the latest date for making this interest payment to July 16, 2019, before an event of default would occur under the applicable indenture. The Debtors elected to not make this interest payment on the due date and to utilize the 30-day grace period provided by the indentures. As of June 30, 2019, there was no event of default. As a result of filing the Cases on July 1, 2019, an event of default occurred under each indenture governing these unsecured notes, which automatically accelerated maturity of the principal, plus any accrued and unpaid interest, on such series of unsecured notes and certain other obligations of the Debtors. Any efforts to enforce such payment obligations under the unsecured notes or other accelerated obligations of the Debtors are automatically stayed as a result of the Cases, and the creditors’ rights of enforcement in respect of the unsecured notes and other accelerated obligations of the Debtors are subject to the applicable provisions of the Bankruptcy Code. The interest and principal on this indebtedness remains unpaid as of this report date. The Debtors’ Term Loan Agreement required a quarterly payment of $12.5 million plus interest that became due on June 30, 2019 and was unpaid as of June 30, 2019. On July 1, 2019, the Debtors and the Term Loan Lenders entered into a Term Loan Forbearance Agreement where the lenders agreed to forbear from exercising their rights and remedies available to them, including the right to accelerate any indebtedness, for a specified period of time. As of July 3, 2019, all unpaid principal and interest under the Term Loan Agreement were repaid in full. See discussion below. Forbearance Agreements On July 1, 2019, the Debtors and the Credit Agreement Lenders under the Amended and Restated Credit Agreement (the “A&amp;R Credit Agreement”) , dated as of May 9, 2016, among WOFS Assurance Limited and Weatherford Bermuda, as borrowers, the Company, JPMorgan Chase Bank, N.A., as administrative agent, and the lenders from time to time party thereto entered into a forbearance agreement (the “Credit Agreement Forbearance Agreement”) with respect to certain defaults under the A&amp;R Credit Agreement, including those arising from the Debtors’ commencement of the Cases. Specifically, under the Credit Agreement Forbearance Agreement, the Credit Agreement Lenders agreed to forbear from exercising their rights and remedies available to them due to the Specified Defaults defined in the agreement, including the right to accelerate any indebtedness, for a specified period of time. Under the terms of the Credit Agreement Forbearance Agreement, the Debtors paid a fee for the ratable account of the Credit Agreement Lenders in an amount equal to 0.25% on the outstanding principal amount of the loans and total letter of credit exposure under the A&amp;R Credit Agreement. Additionally, (i) to the extent such entities were not already guarantors under the Credit Agreement, all subsidiaries of the Company who are guarantors under the DIP Credit Agreement (defined below) joined as guarantors under the Credit Agreement and (ii) all U.S. and Canadian subsidiaries of the Company granted a second lien security interest in favor of the Credit Agreement Lenders in the same assets that such U.S. and Canadian subsidiaries pledged a first lien security interest in under the DIP Credit Agreement; provided that the aggregate amount of the guaranteed obligations to be secured under the Credit Agreement did not exceed $100 million ; and provided, further, that if the obligations under the A&amp;R Credit Agreement are not paid in full by November 30, 2019, such second lien security interest of the Credit Agreement Lenders shall automatically transition from second liens to pari passu liens with the liens under the DIP Credit Agreement. On July 1, 2019, the Debtors and the Term Loan Lenders under the Term Loan Agreement, dated as of May 4, 2016, among Weatherford Bermuda, as borrower, the Company, JPMorgan Chase Bank, N.A., as administrative agent, and the lenders from time to time party thereto (the “Term Loan Agreement”) entered into a forbearance agreement (the “Term Loan Forbearance Agreement”) with respect to certain defaults under the Term Loan Agreement. Specifically, under the Term Loan Forbearance Agreement, the Term Loan Lenders agreed to forbear from exercising their rights and remedies available to them due to the Specified Defaults defined in the agreement, including the right to accelerate any indebtedness, for a specified period of time. On July 3, 2019, the Company repaid its outstanding indebtedness under the Term Loan. On July 1, 2019, the Debtors and the 364-Day Lenders under the 364-Day Revolving Credit Agreement, dated August 16, 2018, among Weatherford Bermuda, as borrower, the other borrowers party thereto, the Company, JPMorgan Chase Bank, N.A., as administrative agent, and the lenders from time to time party thereto (“364-Day Credit Agreement”) entered into a forbearance agreement (the “364-Day Revolving Forbearance Agreement”) with respect to certain defaults under the 364-Day Credit Agreement. Specifically, under the 364-Day Revolving Forbearance Agreement, the 364-Day Lenders agreed to forbear from exercising their rights and remedies available to them due to the Specified Defaults defined in the agreement, including the right to accelerate any indebtedness, for a specified period of time. On July 3, 2019, the Company repaid its outstanding indebtedness under the 364-Day Revolving Credit Agreement. On July 1, 2019, the Debtors and three lenders under the DIP Credit Agreement (the “Swap Counterparties”) each party to a hedging agreement with Weatherford Bermuda for the purpose of hedging foreign currency exposure incurred by the Weatherford Parties (each, a “Swap Agreement” and, collectively, the “Swap Agreements”) entered into a consent to swap agreement termination forbearance (the “Swap Forbearance Agreement”) with respect to certain defaults under the Swap Agreements. Specifically, under the Swap Forbearance Agreement, the Swap Counterparties agreed to forbear from exercising their rights and remedies available to them due to certain Events of Default and Termination Events defined in the agreements for a specified period of time. On July 3, 2019, the Weatherford Parties entered into amended and restated Swap Agreements with such Swap Counterparties to govern existing and future foreign currency transactions entered into with such Swap Counterparties. Backstop Commitment Agreement On July 1, 2019, the Weatherford Parties and the commitment parties thereto (the “Commitment Parties”) entered into a Backstop Commitment Agreement. Pursuant to the terms of the Debtors’ Plan, and subject to approval by the Bankruptcy Court in connection with confirmation of the Plan, the Company intends to offer to holders of its existing unsecured notes, including the Commitment Parties, subscription rights to purchase the Tranche A Notes in aggregate principal amount of $1.25 billion , upon the Company’s emergence from bankruptcy. Subject to the terms and conditions contained in the Backstop Commitment Agreement, the Consenting Creditors have committed to purchase any Tranche A Notes that are not duly subscribed for pursuant to the rights offering at a price equal to $1,000 per $1,000 in principal amount of the Tranche A Notes purchased by such Commitment Party. As consideration for the commitment by the Commitment Parties, the Weatherford Parties made an aggregate payment in an amount equal to $62.5 million in cash to the Commitment Parties. Except under certain circumstances set forth in the Backstop Commitment Agreement, such payment is non-refundable, regardless of the principal amount of unsubscribed Tranche A Notes (if any) purchased by the Commitment Parties. The transactions contemplated by the Backstop Commitment Agreement are conditioned upon the satisfaction or waiver of customary conditions for transactions of this nature, including, without limitation, that (i) the Bankruptcy Court shall have approved the rights offering, (ii) the Bankruptcy Court shall have confirmed the Plan and (iii) the rights offering shall have been conducted, in all material respects, in accordance with the approval of the Bankruptcy Court, the Plan and the Backstop Commitment Agreement attached as an exhibit thereto. Debtor-in-Possession Credit Agreement On July 3, 2019, the Weatherford Parties entered into a senior secured superpriority debtor-in-possession credit agreement (the “DIP Credit Agreement”). The DIP Credit Agreement has two debtor-in-possession (“DIP”) facilities to provide liquidity during the pendency of the Cases. The facilities consist of (a) a DIP revolving credit facility in the principal amount of up to $750 million provided by banks or other lenders and (b) a DIP term loan facility in the amount of up to $1.0 billion , which is fully backstopped by the Consenting Creditors. The DIP Credit Agreement will mature on the earlier of (i) the date that is 12 months after the Weatherford Parties’ entry into the DIP Credit Agreement or (ii) the date of completion of the Transaction. The DIP Credit Agreement bears interest (i) with respect to Eurodollar borrowings, based on an adjusted LIBOR rate plus an applicable margin of 3.00% , with a 0.00% LIBOR floor and (ii) with respect to alternate base rate borrowings, a base rate plus an applicable margin of 2.00% . In addition to paying interest on outstanding principal amounts under the DIP Credit Agreement, the Debtors will be required to pay an unused commitment fee to the revolving facility lenders in respect of the unutilized DIP revolving facility commitments at a rate equal to 0.375% per annum on the average daily amount of the unutilized revolving facility commitments. The DIP Credit Agreement has a minimum liquidity covenant of $150 million and is secured by substantially all the personal assets and properties of the Debtors and certain of their subsidiaries. The DIP Credit Agreement is also guaranteed on an unsecured basis by certain other subsidiaries of the Debtors. On July 3, 2019, the Debtors borrowed approximately $1.4 billion under the DIP Credit Agreement and the proceeds of the borrowings under the DIP Credit Agreement were used to repay certain prepetition indebtedness, cash collateralize certain obligations with respect to letters of credit and similar instruments and finance the working capital needs and general corporate purposes of the Debtors and certain of their subsidiaries. On July 3, 2019, the Company repaid all outstanding amounts due under the secured Term Loan Agreement and 364-Day Credit Agreement totaling approximately $616 million with borrowings from our DIP Credit Agreement. In addition, we cash collateralized approximately $271 million of letters of credit and similar instruments with borrowings from the DIP Credit Agreement. See “ Note 11 – Short-term Borrowings and Other Debt Obligations ” for additional details. Prepetition Charges Expenses, gains and losses that are realized or incurred before July 1, 2019 and in relation to the Cases are recorded under the caption “ Prepetition Charges ” on our Condensed Consolidated Statements of Operations . These charges were $76 million in the second quarter ended June 30, 2019 and $86 million for the six months ended June 30, 2019, and primarily consisted of professional and other fees related to the Cases. Liquidity Concerns and Actions to Address Liquidity Needs; Going Concern Our bond and share price decline, as well as our declining credit ratings, have over time increased the level of uncertainty in our business and have impacted various key stakeholders, including our employees, our customers and suppliers, and our key lenders. Continued weak industry conditions have negatively impacted our results of operations and cash flows and may continue to do so in the future. In order to decrease our level of indebtedness and maintain the liquidity at levels we believed would be sufficient to meet our commitments, we undertook a number of actions, including minimizing capital expenditures and further reducing our recurring operating expenses. Ultimately, we concluded, even after taking these actions, we would not have sufficient liquidity to satisfy our debt service obligations and meet other financial obligations as they came due. As a result, on May 10, 2019, we announced the Company’s execution of the RSA and on July 1, 2019 the Debtors filed the Cases. We expect the DIP Credit Agreement should provide sufficient liquidity for the Company during the pendency of the Cases. Industry conditions and the risks and uncertainties associated with the Cases, raise substantial doubt about our ability to continue as a going concern. The consolidated financial statements have been prepared in conformity with U.S. GAAP which contemplate the continuation of the Company as a going concern. There are no assurances that the Transaction a s described in the RSA and the Plan will be completed successfully. As of June 30, 2019, our unaudited Condensed Consolidated Financial Statements do not include any adjustments that might be necessary should we be unable to continue as a going concern. In addition, our unaudited Condensed Consolidated Financial Statements do not reflect any adjustments related to bankruptcy or liquidation accounting. Appeal of New York Stock Exchange Determination to Delist our Ordinary Shares Our ordinary shares are registered on the New York Stock Exchange (the “NYSE”) and were previously traded on the NYSE under the symbol “WFT.” As a result of our failure to satisfy the continued listing requirements of the NYSE, on May 13, 2019, the NYSE suspended trading in our ordinary shares and commenced procedures to delist us, which the Company has appealed. Following the NYSE’s suspension of trading of our ordinary shares, the Company’s ordinary shares commenced trading on the OTC Bulletin Board or “pink sheets” market on May 14, 2019 under the symbol “WFTIF.” After filing the Cases on July 1, 2019, our ordinary shares began trading under the symbol “WFTIQ.”</t>
  </si>
  <si>
    <t>New Accounting Pronouncements</t>
  </si>
  <si>
    <t>New Accounting Pronouncements and Changes in Accounting Principles [Abstract]</t>
  </si>
  <si>
    <t>New Accounting Pronouncements Accounting Changes Effective January 1, 2019, we adopted Accounting Standards Update (“ASU”) No. 2016-02, Leases (Topic 842) issued by the Financial Accounting Standards Board (“FASB”) in February 2016 and the series of related updates that followed (collectively referred to as “Topic 842”), which requires a lessee to recognize a ROU lease asset and lease liability for all qualifying leases with terms longer than twelve months on the balance sheet, including those classified as operating leases under previously existing U.S. GAAP. The ASU also changes the definition of a lease and requires expanded quantitative and qualitative disclosures for both lessees and lessors. We elected to adopt Topic 842 using the modified retrospective approach. As such, comparative financial information for prior periods has not been restated and continues to be reported under the previous accounting guidance for those periods. We did not elect the hindsight practical expedient. See “ Note 10 – Leases ” for additional lease information and practical expedients elected. The impact of Topic 842 on our consolidated balance sheet beginning January 1, 2019 was through the recognition of ROU assets and lease liabilities for operating leases, while our accounting for finance leases (previously referred to as capital leases) remains substantially unchanged. Amounts recognized at January 1, 2019 for operating leases were as follows: (Dollars in millions) Balance at January 1, 2019 Assets and Liabilities: Other Non-Current Assets $ 288 Other Current Liabilities 92 Other Non-Current Liabilities 219 In February 2018, the FASB issued ASU 2018-02 , Income Statement-Reporting Comprehensive Income (Topic 220): Reclassification of Certain Tax Effects from Accumulated Other Comprehensive Income , which permits a reclassification from accumulated other comprehensive income to retained earnings for stranded tax effects resulting from the Tax Cuts and Jobs Act. We adopted this standard in the first quarter of 2019 and an election was not made to reclassify the income tax effects of the Tax Cuts and Jobs Act from Accumulated Other Comprehensive Income to retained earnings. In July 2017, the FASB issued ASU 2017-11, Part I Accounting for Certain Financial Instruments with Down Round Features , which amends the accounting for certain equity-linked financial instruments and states a down round feature no longer precludes equity classification when assessing whether the instrument is indexed to an entity’s own stock. For an equity-linked financial instrument no longer accounted for as a liability at fair value, the amendments require a down round to be treated as a dividend and as a reduction of income available to ordinary shareholders in basic earnings per share. We adopted this standard in the first quarter of 2019 on a retrospective basis and the adoption did not have a significant impact on our Condensed Consolidated Financial Statements. Accounting Standards Issued Not Yet Adopted In August 2018, the FASB issued ASU 2018-14, Compensation — Retirement Benefits — Defined Benefit Plans — General (Subtopic 715-20): Disclosure Framework — Changes to the Disclosure Requirements for Defined Benefit Plans, which makes minor changes to the disclosure requirements for employers that sponsor defined benefit pension and other postretirement benefit plans. The ASU is effective for the fiscal year ending December 31, 2020, but early adoption is permitted. The ASU is required to be applied retrospectively. This new standard will not have a significant impact on our Condensed Consolidated Financial Statements. In August 2018, the FASB issued ASU 2018-13, Fair Value Measurement (Topic 820): Disclosure Framework — Changes to the Disclosure Requirements for Fair Value Measurement, which eliminates, adds and modifies certain disclosure requirements for fair value measurements as part of its disclosure framework project. The ASU is effective beginning with the first quarter of 2020, and early adoption is permitted. The ASU is required to be applied retrospectively, except the new Level 3 disclosure requirements which are applied prospectively. We evaluated the impact of this new standard and concluded that the adoption of the ASU will not have a significant impact on our Condensed Consolidated Financial Statements. In June 2016, the FASB issued ASU 2016-13, Financial Instruments – Credit Losses (Topic 326): Measurement of Credit Losses on Financial Instruments, which replaces the incurred loss impairment methodology in current U.S. GAAP with a methodology that reflects expected credit losses and requires consideration of a broader range of reasonable and supportable information to determine credit loss estimates. The guidance requires entities to measure all expected credit losses for financial assets held at the reporting date based on historical experience, current conditions, and reasonable and supportable forecasts. The updated guidance applies to (i) loans, accounts receivable, trade receivables, and other financial assets measured at amortized cost, (ii) loan commitments and other off-balance sheet credit exposures, (iii) debt securities and other financial assets measured at fair value through other comprehensive income, and (iv) beneficial interests in securitized financial assets. The amended guidance is effective for fiscal years beginning after December 15, 2019, including interim periods within those fiscal years. We will adopt the new standard on the effective date of January 1, 2020 and are evaluating the effect, if any, that the guidance will have on our Condensed Consolidated Financial Statements and related disclosures.</t>
  </si>
  <si>
    <t>Accounts Receivable Factoring and Other Receivables</t>
  </si>
  <si>
    <t>Receivables [Abstract]</t>
  </si>
  <si>
    <t>Accounts Receivable Factoring From time to time, we participate in factoring arrangements to sell accounts receivable to third-party financial institutions. In the first six months of 2019 , we sold accounts receivable of $162 million and recognized a loss of $1 million on these sales. We received cash proceeds totaling $152 million . In the first six months of 2018 , we sold accounts receivable of $188 million and recognized a loss of $1 million . We received cash proceeds totaling $181 million . Our factoring transactions in the first six months of 2019 and 2018 were recognized as sales, and the proceeds are included as operating cash flows in our Condensed Consolidated Statements of Cash Flows . Our accounts receivable factoring arrangements are subject to additional limitations as result of entering into the DIP Credit Agreement and Credit Agreement Forbearance Agreement, where (a) net cash proceeds from U.S. and Canadian entities will pay down the DIP Credit Agreement and (b) net cash proceeds from other countries up to $75 million in a calendar quarter can be retained for the Company (with any excess to prepay the DIP Credit Agreement). This factoring limitation begins in the third quarter of 2019.</t>
  </si>
  <si>
    <t>Inventory Disclosure [Abstract]</t>
  </si>
  <si>
    <t>Inventories, Net Inventories, net of reserves, by category were as follows: (Dollars in millions) June 30, 2019 December 31, 2018 Raw materials, components and supplies $ 146 $ 131 Work in process 64 47 Finished goods 871 847 $ 1,081 $ 1,025</t>
  </si>
  <si>
    <t>Business Combinations and Divestitures</t>
  </si>
  <si>
    <t>Business Combinations [Abstract]</t>
  </si>
  <si>
    <t>Business Combinations and Divestitures Acquisitions In the first six months of 2019, we made no acquisitions of businesses. In the first quarter of 2018, we acquired the remaining 50% equity interest in our Qatari joint venture that we previously accounted for as an equity method investment and consolidated the entity. The joint venture was established in 2008 to provide energy related services required for the drilling and completion of oil and gas wells at onshore and offshore locations within the State of Qatar. The total consideration to purchase the remaining equity interest was $87 million , which is comprised of a cash consideration of $72 million and an estimated contingent consideration of $15 million related to services the Qatari entity will render under new contracts. Of the $72 million in cash consideration, $48 million was paid in accordance with closing terms through the joint venture, with the remaining payment of $24 million to be paid two years from closing, in 2020. As a result of this step acquisition transaction with a change in control, we remeasured our previously held equity investment to fair value and recognized a $12 million gain. The Level 3 fair value of the acquisition was determined using an income approach. Divestitures On April 30, 2019, we completed the sale of our Reservoir Solutions business, also known as our laboratory services business to Oil &amp; Gas Labs, LLC, an affiliate of CSL Capital Management, L.P., for an aggregate purchase price of $206 million in cash, subject to escrow release and customary post-closing working capital adjustments. The business disposition included our laboratory and geological analysis business, including the transfer of substantially all personnel and associated contracts related to the business. We recognized a gain of $117 million and divested a carrying amount of $61 million in net assets previously included in held for sale. On April 30, 2019, we completed the sale of our surface data logging business to Excellence Logging for $50 million in total consideration, subject to customary post-closing working capital adjustments. The business disposition included our surface data logging equipment, technology and associated contracts related to the business. We recognized an insignificant loss and divested a carrying amount of $34 million in net assets previously included in held for sale. In the first quarter of 2019, we completed the final closings in a series of closings pursuant to the purchase and sale agreements (“Agreements”) entered into with ADES International Holding Ltd. (“ADES”). We entered into the Agreements in July of 2018 to sell our land drilling rig operations in Algeria, Kuwait and Saudi Arabia, as well as two idle land rigs in Iraq, for an aggregate purchase price of $287.5 million . We received gross proceeds of $72 million in the first quarter of 2019. The ADES sale was subject to regulatory approvals, consents and other customary closing conditions, including potential adjustments based on working capital, net cash, loss or destruction of rigs and drilling contract backlog. The $11 million ADES advance of the purchase price held in escrow as of December 31, 2018 was released in the first quarter of 2019 as a credit towards the purchase price. The loss on the sale of land drilling rigs operations recognized in the first quarter of 2019 was $6 million and divested a carrying amount of $66 million in net assets previously included in held for sale. The Agreements divest a majority of our land drilling rig operations. In the first quarter of 2018, we completed the sale of our continuous sucker rod service business in Canada for a purchase price of $25 million and recognized a gain of $2 million . The carrying amounts of the major classes of assets divested total $23 million and included PP&amp;E, allocated goodwill and inventory. Held for Sale During the second quarter of 2019, we reclassified remaining land drilling rigs held for sale assets of $53 million to assets held for use. We continue to pursue options to sell all of our remaining land drilling rigs operations however the time required to close the recent land drilling rigs sales indicate that we may not be able to conclude that a sale is probable to occur in an appropriate timeline. At June 30, 2019, assets qualifying as held for sale were insignificant. At December 31, 2018, assets qualifying as held for sale totaled $265 million and liabilities held for sale totaled $17 million</t>
  </si>
  <si>
    <t>Long-Lived Asset Impairments</t>
  </si>
  <si>
    <t>Property, Plant and Equipment [Abstract]</t>
  </si>
  <si>
    <t>Long-Lived Asset Impairments We recognized long-lived asset impairments of $13 million and $20 million , respectively, for the three and six months ended June 30, 2019, and $92 million for the three and six months ended June 30, 2018, to write-down our assets to the lower of carrying amount or fair value less cost to sell for our land drilling rigs. The impairments were primarily related to our Western Hemisphere segment in the second quarter of 2019 and Eastern Hemisphere in the first quarter of 2019. The impairments recognized for the three and six months ended June 30, 2018, were comprised of $37 million from our Western Hemisphere segment and $55 million from our Eastern Hemisphere segment. During the second quarter of 2019, we reclassified our remaining land drilling rigs assets back into held for use. The impairments were due to the sustained downturn in the oil and gas industry that resulted in us having to reassess our disposal groups for our land drilling rigs. The change in our expectations of the market’s recovery, in addition to successive negative operating cash flows in certain disposal asset groups represented an indicator that those assets will no longer be recoverable over their remaining useful lives. The Level 3 fair values of the long-lived assets were determined using a combination of the market and income approach. The market approach considered market sales values for similar assets. The unobservable inputs to the income approach included the assets’ estimated future cash flows and estimates of discount rates commensurate with the assets’ risks.</t>
  </si>
  <si>
    <t>Goodwill and Intangible Assets Disclosure [Abstract]</t>
  </si>
  <si>
    <t>Goodwill For the second quarter ended June 30, 2019 , our interim goodwill impairment tests indicated that goodwill for our Asia and Middle East/North Africa (“MENA”) reporting units were impaired and as a result we incurred a goodwill impairment charge of $102 million . In the first quarter ended March 31, 2019 our interim goodwill impairment tests indicated that goodwill for our North America reporting unit was impaired and as a result we incurred a goodwill impairment charge of $229 million . The impairment indicators during the first and second quarters of 2019 were a result of lower activity levels and lower exploration and production capital spending that resulted in a decline in drilling activity and forecasted growth in North America, Asia and MENA reporting units. Our cumulative impairment loss for goodwill was $3.0 billion at June 30, 2019 . The changes in the carrying amount of goodwill by reporting segment at June 30, 2019 , are presented in the following table. (Dollars in millions) Western Hemisphere Eastern Hemisphere Total Balance at December 31, 2018 $ 494 $ 219 $ 713 Impairment (229 ) (102 ) (331 ) Reclassification from held for sale 4 — 4 Foreign currency translation adjustments 12 5 17 Balance at June 30, 2019 $ 281 $ 122 $ 403 Goodwill Impairment Assessment Factors We perform an impairment test for goodwill annually as of October 1 or more frequently if indicators of potential impairment exist that would more likely than not reduce the fair value of the reporting unit below its carrying value. In assessing the possibility that a reporting unit’s fair value has been reduced below its carrying amount due to the occurrence of events or circumstances between annual impairment testing dates, we consider all available evidence, including, but not limited to, (i) the results of our impairment testing at the prior annual impairment testing date, in particular the magnitude of the excess of fair value over carrying value, (ii) changes in market conditions, (iii) downward revisions to internal forecasts, and the magnitude thereof, if any, (iv) decline in our market capitalization below our book value, and the magnitude and duration of those declines, if any. Our share price has historically experienced volatility as a result of industry-wide and macroeconomic factors, including global oil prices and rig counts. In addition, our financial results and our inability to meet our Transformation Plan (as defined in “ Note 9 – Transformation, Facility Restructuring and Severance Charges ”) initiatives in the magnitude and desired time-frame, contributed to the NYSE suspension of the trading in our ordinary shares and commencement of procedures to delist our shares, which the Company has appealed. These circumstances, along with the filing of the Cases, prompted us to evaluate whether circumstances had changed that would more likely than not reduce the fair value of one or more of our reporting units below their carrying amount as of June 30, 2019 . While conducting this evaluation, we considered macroeconomic and industry conditions, including the outlook for exploration and production spending by our customers, the magnitude and declines in our market capitalization and overall financial performance of each of our reporting units. We also considered whether there were any changes in our long-term forecasts, which are impacted by assumptions about the future commodity pricing and supply and demand for our goods and services, all of which require considerable judgment in estimation. For the second quarter ended June 30, 2019 , our interim goodwill impairment tests indicated that goodwill for our Asia and MENA reporting units were impaired and as a result we incurred a goodwill impairment charge of $102 million . We impaired our entire balance of our MENA reporting unit by recognizing a $43 million impairment charge. While we believe that we will continue to operate in the ordinary course during our bankruptcy process and upon emergence from Chapter 11 bankruptcy proceedings, our estimates of fair values are sensitive to inputs to the valuation approaches, including our forecasts of revenues and earnings growth. There can be no assurances that changes to our inputs would not result in a material impairment of goodwill.</t>
  </si>
  <si>
    <t>Restructuring and Transformation Charges</t>
  </si>
  <si>
    <t>Restructuring and Related Activities [Abstract]</t>
  </si>
  <si>
    <t>Restructuring Charges</t>
  </si>
  <si>
    <t>Transformation, Facility Restructuring and Severance Charges Due to the highly competitive nature of our business and the continuing losses we incurred over the last few years, we continue to reduce our overall cost structure and workforce to better align our business with current activity levels. The ongoing transformation plan, which began in 2018 and is expected to extend significantly beyond the originally planned year-end 2019 target (the “Transformation Plan”), includes a workforce reduction, organization restructure, facility consolidations and other cost reduction measures and efficiency initiatives across our geographic regions. The cost reduction plans before the Transformation Plan (“Prior Plans”) included a workforce reduction and other cost reduction measures initiated across our geographic regions due to the ongoing low levels of exploration and production spending. The plans were initiated to reduce our overall cost structure and workforce to better align with current activity levels of exploration and production. In connection with the Transformation Plan, we recognized restructuring and transformation charges of $20 million and $40 million in the second quarter and first six months of 2019 , respectively, which include severance charges of $1 million and $3 million , respectively, other restructuring charges of $15 million and $29 million , respectively, and restructuring related asset charges of $4 million and $8 million , respectively. Other restructuring charges in both periods included contract termination costs, relocation and other associated costs. In the second quarter and first six months of 2018 we recognized restructuring charges of $38 million and $63 million , respectively, which included severance charges of $29 million and $40 million , respectively and other restructuring charges of $9 million and $23 million , respectively. The following tables present the components of restructuring charges by segment for the second quarter and first six months ended June 30, 2019 and 2018 . Three Months Ended June 30, 2019 Total (Dollars in millions) Severance Other Severance and Transformation Plan Charges Charges Other Charges Western Hemisphere $ 1 $ 9 $ 10 Eastern Hemisphere — 2 2 Corporate — 8 8 Total $ 1 $ 19 $ 20 Three Months Ended June 30, 2018 Total (Dollars in millions) Severance Other Severance and Transformation Plan Charges Charges Other Charges Western Hemisphere $ 11 $ 2 $ 13 Eastern Hemisphere 14 4 18 Corporate 4 3 7 Total $ 29 $ 9 $ 38 Six Months Ended June 30, 2019 Total (Dollars in millions) Severance Other Severance and Transformation Plan Charges Charges Other Charges Western Hemisphere $ 2 $ 13 $ 15 Eastern Hemisphere 1 6 7 Corporate — 18 18 Total $ 3 $ 37 $ 40 Six Months Ended June 30, 2018 Total (Dollars in millions) Severance Other Severance and Transformation Plan Charges Charges Other Charges Western Hemisphere $ 15 $ 2 $ 17 Eastern Hemisphere 18 9 27 Corporate 7 12 19 Total $ 40 $ 23 $ 63 The severance and other restructuring charges gave rise to certain liabilities, the components of which are summarized below, and largely relate to liabilities accrued as part of the 2016-17 and 2016 Plans that will be paid pursuant to the respective arrangements and statutory requirements. At June 30, 2019 Transformation Plan Prior Plans Total Severance Severance Other Severance Other and Other (Dollars in millions) Liability Liability Liability Liability Liability Western Hemisphere $ 3 $ 2 $ 1 $ 2 $ 8 Eastern Hemisphere 2 — 1 2 5 Corporate — 6 3 — 9 Total $ 5 $ 8 $ 5 $ 4 $ 22 The following table presents the restructuring liability activity for the first six months of 2019 . In the first quarter of 2019, we reclassified $12 million of restructuring cease-use liability to the initial ROU asset in accordance with the adoption of Topic 842. Six Months Ended June 30, 2019 (Dollars in millions) Accrued Balance at December 31, 2018 Charges Cash Payments Other Accrued Balance at June 30, 2019 Transformation Plan Severance liability $ 18 $ 3 $ (14 ) $ (2 ) $ 5 Other liability 16 29 (34 ) (3 ) 8 Prior Plans Severance liability 6 — (2 ) 1 5 Other liability 19 — (2 ) (13 ) 4 Total severance and other liability $ 59 $ 32 $ (52 ) $ (17 ) $ 22</t>
  </si>
  <si>
    <t>Leases (Notes)</t>
  </si>
  <si>
    <t>Leases [Abstract]</t>
  </si>
  <si>
    <t>Leases</t>
  </si>
  <si>
    <t>Leases We lease certain facilities, land, vehicles, and equipment. Leases with an initial term of 12 months or less are not recorded on the balance sheet (including short-term sale leaseback transactions); we recognize lease expense for these leases on a straight-line basis over the lease term. Beginning January 1, 2019, operating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We determine if an arrangement is classified as a lease at inception of the arrangement. As most of our leases do not provide an implicit rate of return, we use our incremental borrowing rate, together with the lease term information available at commencement date of the lease, in determining the present value of lease payments, which is updated on a quarterly basis. For adoption of Topic 842 we used the December 31, 2018 incremental borrowing rate, for operating leases that commenced prior to December 31, 2018. We have data center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Operating lease payments include related options to extend or terminate lease terms that are reasonably certain of being exercised. The unmanned equipment that we lease to customers as operating leases consists primarily of drilling rental tools and artificial lift pumping equipment. These equipment rental revenues are generally provided based on call-out work orders that include fixed per unit prices and are derived from short-term contracts. See “ Note 18 – Revenues ” for additional details on our equipment rental revenues. Finance leases are recorded net of $48 million in accumulated amortization as of June 30, 2019 . (Dollars in millions) Classification June 30, 2019 Balance Sheet Components: Assets Operating Other Non-Current Assets $ 280 Finance Property Plant and Equipment, Net 58 Total leased assets $ 338 Liabilities Current Operating Other Current Liabilities $ 95 Finance Short-term Borrowings and Current Portion of Long-term Debt 10 Non-Current Operating Other Non-Current Liabilities 209 Finance Long-term Debt 64 Total lease liabilities $ 378 (Dollars in millions) Three Months Ended June 30, 2019 Six Months Ended June 30, 2019 Lease Expense Components: Operating lease expense $ 29 $ 59 Short-term and variable lease expense 28 48 Finance lease expense: Amortization of ROU assets and interest on lease liabilities 3 6 Sublease income (1 ) (3 ) Total lease expense $ 59 $ 110 Operating Finance (Dollars in millions) Leases Leases Maturity of Lease Liabilities as of June 30, 2019: 2019 $ 77 $ 6 2020 95 13 2021 74 11 2022 48 11 2023 27 11 After 2023 170 38 Total Lease Payments 491 90 Less: Interest 187 16 Present Value of Lease Liabilities $ 304 $ 74 (Dollars in millions except years and percentages) Six Months Ended June 30, 2019 Other Supplemental Information: Cash paid for amounts included in the measurement of lease liabilities: Operating cash outflows from operating leases $ 57 Operating cash outflows from finance leases $ 2 Financing cash outflows from finance leases $ 4 ROU assets obtained in exchange of new operating lease liabilities $ 35 Loss on sale leaseback transactions (short-term) (a) $ 36 Weighted-average remaining lease term (years) Operating leases 6.8 Finance leases 7.5 Weighted-average discount rate (percentages) Operating leases 13.6 % Finance leases 5.7 % (a) Included in “Asset Write-Downs and Other” of our Condensed Consolidated Statements of Operations and “Other, Net” of adjustments to net loss of our Condensed Consolidated Statements of Cash Flows .</t>
  </si>
  <si>
    <t>Short-term Borrowings and Other Debt Obligations</t>
  </si>
  <si>
    <t>Debt Disclosure [Abstract]</t>
  </si>
  <si>
    <t>Short-Term Borrowings and Other Debt Obligations (Dollars in millions) June 30, 2019 December 31, 2018 364-Day Credit Agreement $ 317 $ 317 A&amp;R Credit Agreement 305 — Other Short-term Loans — 9 Current Portion of Long-term Debt (includes Term Loan Agreement) 308 57 Short-term Borrowings and Current Portion of Long-term Debt $ 930 $ 383 Revolving Credit Agreements and Term Loan Agreement At June 30, 2019 , we have two revolving credit agreements with total commitments of $846 million , comprised of an unsecured senior revolving credit agreement (the “A&amp;R Credit Agreement”) in the amount of $529 million , and a Secured Second Lien 364-Day Revolving Credit Agreement (the “364-Day Credit Agreement” and, together with the A&amp;R Credit Agreement, the “Revolving Credit Agreements”) in the amount of $317 million . At June 30, 2019 , we have principal borrowings of $298 million under the Term Loan Agreement. We c ollectively refer to our Revolving Credit Agreements and Term Loan Agreement as the “Credit Agreements.” Under the terms of the A&amp;R Credit Agreement, commitments of $226 million from non-extending lenders matured on July 12, 2019 and commitments of $303 million from extending lenders will mature on July 13, 2020. The Term Loan Agreement required a quarterly payment of $12.5 million plus interest that became due on June 30, 2019 and was unpaid as of June 30, 2019. On July 1, 2019, the Debtors and the Term Loan Lenders entered into a Term Loan Forbearance Agreement where the lenders agreed to forbear from exercising their rights and remedies available to them, including the right to accelerate any indebtedness, for a specified period of time. Loans under the Credit Agreements were subject to varying interest rates based on whether the loan is a Eurodollar or alternate base rate loan. We also incurred a quarterly facility fee on the amount of the A&amp;R Credit Agreement. For the three months ended June 30, 2019 , the interest rate for the A&amp;R Credit Agreement was LIBOR plus a margin rate of 3.55% for extending lenders and LIBOR plus a margin rate of 2.80% for non-extending lenders. For the three months ended June 30, 2019 , the interest rate for borrowings under our Term Loan Agreement and 364-Day Credit Agreement were LIBOR plus a margin rate of 2.30% and LIBOR plus a margin rate of 3.05% , respectively. Our Credit Agreements contain customary events of default, including in the event of our failure to comply with our financial covenants. We must also maintain a leverage ratio of no greater than 2.5 to 1, a leverage and letters of credit ratio of no greater than 3.5 to 1, an asset coverage ratio of at least 4.0 to 1 and a current asset coverage ratio of at least 2.1 to 1, in each case with the terms and definitions for the ratios as provided in the Credit Agreements. The Term Loan Agreement and 364-Day Credit Agreement require us to pledge assets as collateral in order to borrow under the credit facility. These were repaid in full on July 3, 2019 as described earlier. The filing of the Cases on July 1, 2019, constitutes an event of default that accelerated the Company’s obligations under each of the Credit Agreements, however forbearance agreements were obtained for each agreement and efforts to enforce payments under the Credit Agreements are automatically stayed as a result of the Cases. See “ Note 2 – Chapter 11 Proceedings and Ability to Continue as a Going Concern ” for additional details regarding how the Plan and Transaction will impact the Credit Agreements. On July 3, 2019, we repaid the outstanding principal and interest remaining under the Term Loan Agreement and 364-Day Credit Agreement with borrowings from our DIP Credit Agreement, leaving only the A&amp;R Credit Agreement outstanding. We have reclassified the Term Loan Agreement balance to current maturities of long-term debt as of June 30, 2019. See “ Note 2 – Chapter 11 Proceedings and Ability to Continue as a Going Concern ” for additional details regarding how the Plan and Transaction will impact the Credit Agreements. Senior Notes and Tender Offers The Debtors’ 7.75% Senior Notes due 2021, 8.25% Senior Notes due 2023 and 6.80% Senior Notes due 2037 (together, the “Certain Senior Notes”) provide for an aggregate $69 million interest payment that became due on June 15, 2019. The applicable indenture governing the Certain Senior Notes provides a 30-day grace period that extended the latest date for making this interest payment to July 16, 2019, before an event of default will occur under the applicable indenture. The Debtors elected to not make this interest payment on the due date and to utilize the 30-day grace period provided by the indentures. As of June 30, 2019, there was no event of default. As a result of filing the Cases on July 1, 2019, an event of default occurred under each indenture governing the unsecured notes, which automatically accelerated maturity of the principal, plus any accrued and unpaid interest, on such series of unsecured notes and certain other obligations of the Debtors. Any efforts to enforce such payment obligations under the unsecured notes or other accelerated obligations of the Debtors are automatically stayed as a result of the Cases, and the creditors’ rights of enforcement in respect of the unsecured notes and other accelerated obligations of the Debtors are subject to the applicable provisions of the Bankruptcy Code. The interest and principal on this indebtedness remains unpaid as of this report date. In February 2018, we issued $600 million in aggregate principal amount of our 9.875% senior notes due 2025. We used part of the proceeds from our debt offering to repay in full our 6.00% senior notes due March 2018 and to fund a concurrent tender offer to purchase for cash any and all of our 9.625% senior notes due 2019. We settled the tender offer in cash for the amount of $475 million , retiring an aggregate face value of $425 million and accrued interest of $20 million . In April 2018, we repaid the remaining principal outstanding on an early redemption of the bond. We recognized a cumulative loss of $34 million on these transactions in “Bond Tender and Call Premium” on the accompanying Condensed Consolidated Statements of Operations. Other Short-term Arrangements and Debt Activity We have short-term borrowings with various domestic and international institutions pursuant to uncommitted credit facilities. At June 30, 2019 , we had no short-term borrowings under these arrangements. In addition, we had $247 million of letters of credit under various uncommitted facilities and $166 million of letters of credit under the A&amp;R Credit Agreement. At June 30, 2019 , we have cash collateralized $113 million of our letters of credit, which is included “ Cash and Cash Equivalents ” in the accompanying Condensed Consolidated Balance Sheets. On July 3, 2019, we cash collateralized approximately $271 million of letters of credit and similar instruments with borrowings from the DIP Credit Agreement. See “ Note 2 – Chapter 11 Proceedings and Ability to Continue as a Going Concern ” for additional details. Fair Value of Short and Long-term Borrowings The carrying value of our short-term borrowings approximates their fair value due to their short maturities. These short-term borrowings are classified as Level 2 in the fair value hierarchy. The fair value of our long-term debt fluctuates with changes in applicable interest rates among other factors including the events occurring after releasing our first quarter 2019 Form 10-Q (see “ Note 2 – Chapter 11 Proceedings and Ability to Continue as a Going Concern ” for additional detail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discussion on fair value is continued at “ Note 12 – Fair Value of Financial Instruments, Assets and Other Assets .” The fair value and carrying value of our senior notes were as follows: (Dollars in millions) June 30, 2019 December 31, 2018 Fair Value $ 3,855 $ 4,455 Carrying Value 7,304 7,285</t>
  </si>
  <si>
    <t>Fair Value of Financial Instruments</t>
  </si>
  <si>
    <t>Fair Value Disclosures [Abstract]</t>
  </si>
  <si>
    <t>Fair Value of Financial Instruments, Assets and Other Assets Financial Instruments and Other Assets Measured and Recognized at Fair Value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Other than the derivative instruments discussed in “ Note 13 – Derivative Instruments ,” we had no other material assets or liabilities measured and recognized at fair value on a recurring basis at June 30, 2019 and December 31, 2018 . Fair Value of Other Financial Instruments Our other financial instruments include cash and cash equivalents, accounts receivable, accounts payable, held-to-maturity investments, short-term borrowings and long-term debt. The carrying value of our cash and cash equivalents, accounts receivable, accounts payable, and short-term borrowings approximates their fair value due to their short maturities. These short-term borrowings are classified as Level 2 in the fair value hierarchy. The fair value of our short-term and long-term borrowings are discussed in “ Note 11 – Short-term Borrowings and Other Debt Obligations .” As of June 30, 2019 and December 31, 2018 , we have $50 million of held-to-maturity Angolan government bonds maturing in 2020. The carrying value of $50 million in both periods approximate their fair value as of June 30, 2019 and December 31, 2018 . We assess whether an other-than-temporary impairment loss on the investment has occurred due to a decline in fair value or other market conditions. If the fair value of the security is below amortized cost and it is more likely than not that we will not be able to recover its amortized cost basis before its stated maturity, we will record an other-than-temporary impairment charge in the Condensed Consolidated Statements of Operations. Non-recurring Fair Value Measurements - Impairments In the first quarter and second quarter of 2019, our interim goodwill impairment tests indicated that our goodwill was impaired and as a result three of our reporting units was written down to its estimated fair value. The Level 3 fair values of our reporting units were determined using a combination of the income and market approach. The unobservable inputs to the income approach included each reporting unit’s estimated future cash flows and estimates of discount rates commensurate with the reporting unit’s risks. The market approach considered market multiples of comparable publicly traded companies to estimate fair value as a multiple of each reporting unit’s actual and forecasted earnings. See further discussion at “ Note 8 – Goodwill .” In the three and six months ended 2019, we recognized long-lived asset impairments to write-down our assets to the lower of carrying amount or fair value less cost to sell for our land drilling rigs. The change in our expectations of the market’s recovery, in addition to successive negative operating cash flows in certain disposal asset groups represented an indicator that those assets will no longer be recoverable over their remaining useful lives. The Level 3 fair values of the long-lived assets were determined using a combination of the market and income approach. See further discussion at “ Note 7 - Long-Lived Asset Impairments</t>
  </si>
  <si>
    <t>Derivative Instruments</t>
  </si>
  <si>
    <t>Derivative Instruments and Hedging Activities Disclosure [Abstract]</t>
  </si>
  <si>
    <t>Derivative Instrument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We enter into foreign currency forward contracts and cross-currency swap contracts to economically hedge our exposure to fluctuations in various foreign currencies. The major risks from interest rate derivatives include changes in the interest rates affecting the fair value of such instruments, potential increases in interest expense due to market increases in floating interest rates, changes in foreign exchange rates and the creditworthiness of the counterparties in such transactions. We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Warrant During the fourth quarter of 2016, in conjunction with the issuance of 84.5 million ordinary shares, we issued a warrant that gave the holder the option to acquire an additional 84.5 million ordinary shares. The exercise price on the warrant was $6.43 per share and was exercisable prior to May 21, 2019 (option period lapsed and was not exercised as of May 21, 2019). The warrant was carried at fair value on the Condensed Consolidated Balance Sheets and changes in the fair value were reported through earnings. The warrant participated in dividends and other distributions as if the shares subject to the warrants were outstanding. In addition, the warrant permitted early redemption due to a change in control. The warrant fair value was considered a Level 2 valuation and was estimated using the Black Scholes valuation model. Inputs to the model included Weatherford’s share price, volatility of our share price, and the risk-free interest rate. The fair value of the warrant was zero at June 30, 2019 and December 31, 2018. We recognized an insignificant amount of unrealized gain in the six months ended June 30, 2019 prior to its expiration and unrealized gains of $10 million and $56 million for the second quarter and six months ended June 30, 2018 , respectively, with changes in fair value of the warrants recorded each period in “ Warrant Fair Value Adjustment ” on the accompanying Condensed Consolidated Statements of Operations . Foreign Currency Forward Contracts At June 30, 2019 and December 31, 2018 , we had an estimated net current liability for the fair value of our outstanding foreign currency forward contracts of $1 million and $4 million , respectively, with notional amounts aggregating to $585 million and $435 million , respectively. These foreign currency forward contracts are not designated as hedges under ASU 2014-03 , Derivatives and Hedging (Topic 815) , and their notional amounts do not generally represent amounts exchanged by the parties and thus are not a measure of the cash requirements related to these contracts or of any possible loss exposure. The amounts actually exchanged at maturity are calculated by reference to the notional amounts and by other terms of the derivative contracts, such as exchange rates. The changes in fair value of the contracts are recorded each period in “ Other Expense, Net ” on the accompanying Condensed Consolidated Statements of Operations . For the second quarter ended June 30, 2019 and June 30, 2018 , we had a loss on the foreign currency forward contracts of $2 million and a loss of foreign currency forward contracts of $1 million , respectively. For the six months ended June 30, 2019 , we had a gain on the foreign currency forward contracts of $3 million and for the six months ended June 30, 2018 , we had no gain or loss. Other Derivative Instruments We may use interest rate swaps to help mitigate our exposures related to changes in the fair values of fixed-rate debt and to mitigate our exposure to variability in forecasted cash flows due to changes in interest rates. As of June 30, 2019 , we did not have any fair value or cash flow hedges designated under ASU 2014-03. In 2008, we entered into interest rate derivative instruments to hedge projected exposures to interest rates in anticipation of a debt offering. These hedges were terminated at the time of the issuance of the debt and the associated loss is being amortized from “Accumulated Other Comprehensive Loss” to interest expense over the remaining term of the debt. See “ Note 15 – Shareholders' (Deficiency) Equity ” for additional information.</t>
  </si>
  <si>
    <t>Disputes, Litigation and Contingencies</t>
  </si>
  <si>
    <t>Commitments and Contingencies Disclosure [Abstract]</t>
  </si>
  <si>
    <t>Disputes, Litigation and Contingencies Shareholder Litigation In 2010, three shareholder derivative actions were filed, purportedly on behalf of the Company, asserting breach of duty and other claims against certain then current and former officers and directors of the Company related to the United Nations oil-for-food program governing sales of goods into Iraq, the Foreign Corrupt Practices Act of 1977 and trade sanctions related to the U.S. government investigations disclosed in our SEC filings since 2007. Those shareholder derivative cases were filed in Harris County, Texas state court and consolidated under the caption Neff v. Brady, et al., No. 2010040764 (collectively referred to as the “Neff Case”). Other shareholder demand letters covering the same subject matter were received by the Company in early 2014, and a fourth shareholder derivative action was filed, purportedly on behalf of the Company, also asserting breach of duty and other claims against certain then current and former officers and directors of the Company related to the same subject matter as the Neff Case. That case, captioned Erste-Sparinvest KAG v. Duroc-Danner, et al., No. 201420933 (Harris County, Texas) was consolidated into the Neff Case in September 2014. A motion to dismiss was granted May 15, 2015, and an appeal was filed on June 15, 2015. Following briefing and oral argument, on June 29, 2017, the Texas Court of Appeals denied in part and granted in part the shareholders’ appeal. The Court ruled that the shareholders lacked standing to bring claims that arose prior to the Company’s redomestication to Switzerland in 2009 and upheld the dismissal of those claims. The Court reversed as premature the trial court’s dismissal of claims arising after the redomestication and remanded to the trial court for further proceedings. On February 1, 2018, the individual defendants and nominal defendant Weatherford filed a motion for summary judgment on the remaining claims in the case. On February 13, 2018, the trial court dismissed with prejudice certain directors for lack of jurisdiction. The plaintiffs have appealed the jurisdictional ruling and the parties have jointly moved for a stay of the case during the pendency of the appeal and the appeal is now stayed during the pendency of the Cases. We cannot reliably predict the outcome of the remaining claims, including the amount of any possible loss. Rapid Completions and Packers Plus Litigation Several subsidiaries of the Company are defendants in a patent infringement lawsuit filed by Rapid Completions LLC (“RC”) in U.S. District Court for the Eastern District of Texas on July 31, 2015. RC claims that we and other defendants are liable for infringement of seven U.S. patents related to specific downhole completion equipment and the methods of using such equipment. These patents have been assigned to Packers Plus Energy Services, Inc., a Canadian corporation (“Packers Plus”), and purportedly exclusively licensed to RC. RC is seeking a permanent injunction against further alleged infringement, unspecified damages for infringement, supplemental and enhanced damages, and additional relief such as attorneys’ fees. The Company has filed a counterclaim against Packers Plus, seeking declarations of non-infringement, invalidity, and unenforceability of the four patents that remain asserted against the Company on the grounds of inequitable conduct. The Company is seeking attorneys’ fees and costs incurred in the lawsuit. The litigation was stayed, pending resolution of inter partes reviews (“IPR”) of each of the four patents before the Patent Trial and Appeal Board (“PTAB”) of the U.S. Patent and Trademark Office (“USPTO”). On February 22, 2018, the PTAB issued IPR decisions finding that all of the claims of the ‘505, ‘634, and ‘774 patents that were challenged by the Company in the IPRs are invalid. On October 16, 2018, the PTAB issued an IPR decision finding that all of the claims of the ‘501 patent are invalid. RC appealed the decisions of the PTAB. On June 3, 2019, the Federal Circuit heard RC’s oral arguments on the appeal related to the ‘505, ‘634, and ‘774 patents and affirmed on June 6, 2019 the PTAB’s decision that the patents are invalid. We are awaiting the oral argument on RC’s appeal of the of the PTAB’s decision on the ‘501 patent. On October 14, 2015, Packers Plus and RC filed suit in Federal Court in Toronto, Canada against the Company and certain subsidiaries alleging infringement of a related Canadian patent and seeking unspecified damages and an accounting of the Company’s profits. Trial on the validity of the Canadian patent was completed in March 2017. On November 3, 2017, the Federal Court issued its decision, wherein it concluded that the defendants proved that the patent-in-suit was invalid and dismissed Packers Plus and RC’s claims of infringement. On January 5, 2018, Packers Plus and RC filed their Notice of Appeal. The Company filed its responsive brief in June 2018. The hearing of the appeal took place on February 6, 2019, and on April 24, 2019, the appeal was dismissed in favor of Weatherford. Packers Plus and RC have filed an Application for Leave to the Supreme Court of Canada requesting that the Supreme Court hear their appeal from the appellate court’s decision. The Company will respond to the application by August 26, 2019. At this time, we believe it is unlikely that we will incur a loss related to the patent infringement matters, and therefore we have not accrued any loss provisions related to these matters. If one or more negative outcomes were to occur in any case, the impact to our financial position, results of operations, or cash flows could be material. Other Disputes and Litigation In addition,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 Accrued litigation and settlements recorded in “Other Current Liabilities” on the accompanying Condensed Consolidated Balance Sheets as of June 30, 2019 and December 31, 2018 were $29 million and $29 million , respectively. Other Contingencies We have minimum purchase commitments related to a supply contract and maintain a liability at June 30, 2019 for expected penalties to be paid of $24 million in “ Other Current Liabilities ” on our Condensed Consolidated Balance Sheets . Our minimum obligation for these commitments at December 31, 2018 was $46 million , of which $22 million was recorded in “Other Current Liabilities” and $24 million was recorded in “Other Non-Current Liabilities” on our Condensed Consolidated Balance Sheets .</t>
  </si>
  <si>
    <t>Shareholders' (Deficiency) Equity</t>
  </si>
  <si>
    <t>Equity [Abstract]</t>
  </si>
  <si>
    <t>Shareholders’ (Deficiency) Equity The following summarizes our shareholders’ equity activity for the second quarter of 2019 and 2018 : (Dollars in millions) Par Value of Issued Shares Capital in Excess of Par Value Retained Deficit Accumulated Other Comprehensive Loss Non-controlling Interests Total Shareholders’ Deficiency Balance at December 31, 2017 $ 1 $ 6,655 $ (5,763 ) $ (1,519 ) $ 55 $ (571 ) Net Income (Loss) — — (245 ) — 3 (242 ) Other Comprehensive Income — — — 5 — 5 Dividends Paid to Noncontrolling Interests — — — — (4 ) (4 ) Equity Awards Granted, Vested and Exercised — 17 — — — 17 Adoption of Intra-Entity Transfers of Assets Other Than Inventory and Revenue from Contracts with Customers — — (97 ) — — (97 ) Other — 4 — — (10 ) (6 ) Balance at March 31, 2018 1 6,676 (6,105 ) (1,514 ) 44 (898 ) Net Income (Loss) — — (264 ) — 5 (259 ) Other Comprehensive Income — — — (165 ) — (165 ) Dividends Paid to Noncontrolling Interests — — — — (2 ) (2 ) Equity Awards Granted, Vested and Exercised — 12 — — — 12 Balance at June 30, 2018 $ 1 $ 6,688 $ (6,369 ) $ (1,679 ) $ 47 $ (1,312 ) Balance at December 31, 2018 $ 1 $ 6,711 $ (8,671 ) $ (1,746 ) $ 39 $ (3,666 ) Net Income (Loss) — — (481 ) — 4 (477 ) Other Comprehensive Income — — — 33 — 33 Dividends Paid to Noncontrolling Interests — — — — (5 ) (5 ) Equity Awards Granted, Vested and Exercised — 8 — — — 8 Other — — — — 1 1 Balance at March 31, 2019 1 6,719 (9,152 ) (1,713 ) 39 (4,106 ) Net Income (Loss) — — (316 ) — 4 (312 ) Other Comprehensive Income — — — 30 — 30 Dividends Paid to Noncontrolling Interests — — — — (6 ) (6 ) Equity Awards Granted, Vested and Exercised — 5 — — — 5 Other — — — — — — Balance at June 30, 2019 $ 1 $ 6,724 $ (9,468 ) $ (1,683 ) $ 37 $ (4,389 ) The following table presents the changes in our accumulated other comprehensive loss by component for the second quarter of 2019 and 2018 : (Dollars in millions) Currency Translation Adjustment Defined Benefit Pension Deferred Loss on Derivatives Total Balance at December 31, 2017 $ (1,484 ) $ (26 ) $ (9 ) $ (1,519 ) Other Comprehensive Income before Reclassifications (161 ) — — (161 ) Reclassifications — 1 — 1 Net activity (161 ) 1 — (160 ) Balance at June 30, 2018 $ (1,645 ) $ (25 ) $ (9 ) $ (1,679 ) Balance at December 31, 2018 $ (1,724 ) $ (14 ) $ (8 ) $ (1,746 ) Other Comprehensive Income before Reclassifications 63 — — 63 Reclassifications — — — — Net activity 63 — — 63 Balance at June 30, 2019 $ (1,661 ) $ (14 ) $ (8 ) $ (1,683 )</t>
  </si>
  <si>
    <t>Share-Based Compensation</t>
  </si>
  <si>
    <t>Disclosure of Compensation Related Costs, Share-based Payments [Abstract]</t>
  </si>
  <si>
    <t>Share-Based Compensation We recognized the following employee share-based compensation expense during the second quarter of 2019 and 2018 : Three Months Ended June 30, Six Months Ended June 30, (Dollars in millions) 2019 2018 2019 2018 Share-based compensation $ 6 $ 14 $ 14 $ 27 Related tax benefit — — — — During the first six months of 2019 , we granted 76 thousand restricted share units at a weighted average grant date fair value of $0.90 per share. As of June 30, 2019 , there was $22 million of unrecognized compensation expense related to our unvested restricted share grants and $6 million of unrecognized compensation expense related to our performance share units. This cost is expected to be recognized over a weighted average period of less than two years or until our emergence from bankruptcy, whichever is earlier. Beginning in March 2019, we discontinued the use of equity awards as long-term incentive compensation.</t>
  </si>
  <si>
    <t>Earnings per Share</t>
  </si>
  <si>
    <t>Earnings Per Share [Abstract]</t>
  </si>
  <si>
    <t>Earnings per Share Basic earnings per share for all periods presented equals net income (loss) divided by the weighted average number of our shares outstanding during the period including participating securities. Diluted earnings (loss) per share is computed by dividing net income (loss) by the weighted average number of our shares outstanding during the period including participating securities and potentially dilutive shares . The following table presents our basic and diluted weighted average shares outstanding for the second quarter and the first six months of 2019 and 2018 : Three Months Ended June 30, Six Months Ended June 30, (Shares in millions) 2019 2018 2019 2018 Basic and Diluted weighted average shares outstanding 1,004 997 1,003 995 Our basic and diluted weighted average shares outstanding for the periods presented are equivalent due to the net loss attributable to shareholders. Diluted weighted average shares outstanding for the second quarter and the first six months of 2019 and 2018 exclude potential shares for stock options, restricted shares, performance units, exchangeable notes, warrant outstanding and the Employee Stock Purchase Plan as we have net losses for those periods and their inclusion would be anti-dilutive. The following table discloses the number of anti-dilutive shares excluded for the second quarter and the first six months of 2019 and 2018 : Three Months Ended June 30, Six Months Ended June 30, (Shares in millions) 2019 2018 2019 2018 Anti-dilutive potential shares due to net loss 211 250 231 250</t>
  </si>
  <si>
    <t>Income Taxes</t>
  </si>
  <si>
    <t>Income Tax Disclosure [Abstract]</t>
  </si>
  <si>
    <t>Income Taxes We have determined that because small changes in estimated ordinary annual income would result in significant changes in the estimated annual effective tax rate, the use of a discrete effective tax rate is appropriate for determining the quarterly provision for income taxes. The discrete method treats the year-to-date period as if it was the annual period and determines the income tax expense or benefit on that basis. We will continue to use this method each quarter until the annual effective tax rate method is deemed appropriate. For the second quarter and the first six months of 2019, we had a tax expense of $33 million and $45 million , respectively, on a loss before income taxes of $279 million and $744 million , respectively, compared to the second quarter and the first six months of 2018 tax expense of $26 million and $58 million , respectively on a loss before income taxes of $233 million and $443 million , respectively. The sum of goodwill impairment, prepetition charges, asset write-downs and other, transformation, facility restructuring and severance charges, and the net gain on sale of businesses resulted in no significant tax expense for the second quarter of 2019 and no significant tax benefit in the first six months of 2019, respectively. The tax expense for the second quarter and the first six months of 2019 and 2018 also includes withholding taxes, minimum taxes and deemed profit taxes that do not directly correlate to ordinary income or loss. We are routinely under tax examination in various jurisdictions. We cannot predict the timing or outcome regarding resolution of these tax examinations or if they will have a material impact on our financial statements. We continue to anticipate a possible reduction in the balance of uncertain tax positions of approximately $22 million in the next twelve months due to expiration of statutes of limitations, settlements and/or conclusions of tax examinations.</t>
  </si>
  <si>
    <t>Revenues</t>
  </si>
  <si>
    <t>Revenue from Contract with Customer [Abstract]</t>
  </si>
  <si>
    <t xml:space="preserve"> Revenues Revenue by Product Line and Geographic Region The following tables disaggregate our product and service revenues from contracts with customers by major product line and geographic region for the second quarter and the first six months ended June 30, 2019 and 2018: Three Months Ended June 30, 2019 (Dollars in millions) Western Hemisphere Eastern Hemisphere Total Revenues Excluding Rental Revenues Product Lines: Production $ 308 $ 65 $ 373 Completions 128 175 303 Drilling and Evaluation 126 173 299 Well Construction 97 153 250 Total $ 659 $ 566 $ 1,225 Three Months Ended June 30, 2018 (Dollars in millions) Western Hemisphere Eastern Hemisphere Total Revenues Excluding Rental Revenues Product Lines: Production $ 308 $ 86 $ 394 Completions 148 155 303 Drilling and Evaluation 141 180 321 Well Construction 87 230 317 Total $ 684 $ 651 $ 1,335 Six Months Ended June 30, 2019 (Dollars in millions) Western Hemisphere Eastern Hemisphere Total Revenues Excluding Rental Revenues Product Lines: Production $ 603 $ 161 $ 764 Completions 261 347 608 Drilling and Evaluation 268 357 625 Well Construction 196 300 496 Total $ 1,328 $ 1,165 $ 2,493 Six Months Ended June 30, 2018 (Dollars in millions) Western Hemisphere Eastern Hemisphere Total Revenues Excluding Rental Revenues Product Lines: Production $ 594 $ 181 $ 775 Completions 305 291 596 Drilling and Evaluation 297 374 671 Well Construction 188 446 634 Total $ 1,384 $ 1,292 $ 2,676 Three Months Ended Six Months Ended June 30, June 30, (Dollars in millions) 2019 2018 2019 2018 Geographic Areas: United States $ 324 $ 346 $ 653 $ 691 Latin America 284 270 542 496 Canada 51 68 133 197 Western Hemisphere 659 684 1,328 1,384 Middle East &amp; North Africa 270 356 578 719 Europe/Sub-Sahara Africa/Russia 215 219 431 441 Asia 81 76 156 132 Eastern Hemisphere 566 651 1,165 1,292 Total Product and Service Revenue before Rental Revenues 1,225 1,335 2,493 2,676 Equipment Rental Revenues 84 113 162 195 Total Revenues $ 1,309 $ 1,448 $ 2,655 $ 2,871 The unmanned equipment that we lease to customers as operating leases consist primarily of drilling rental tools and artificial lift pumping equipment. These equipment rental revenues are generally provided based on call-out work orders that include fixed per unit prices and are derived from short-term contracts. Contract Balances The following table provides information about receivables for product and services included in “Accounts Receivable, Net” at June 30, 2019 and December 31, 2018 , respectively. (Dollars in millions) June 30, 2019 December 31, 2018 Receivables for Product and Services in Accounts Receivable, Net $ 1,114 $ 1,051 Changes in the contract assets and liabilities balances during the period are as follows: (Dollars in millions) Contract Assets Contract Liabilities Balance at December 31, 2018 $ 4 $ 64 Revenue recognized that was included in the deferred revenue balance at the beginning of the period — (44 ) Increase due to consideration received, excluding amount recognized as revenue during the period — 29 Increase due to revenue recognized during the period but contingent on future performance 12 — Transferred to receivables from contract assets recognized at the beginning of the period (11 ) — Adjustments due to changes in estimates or contract modifications — 7 Balance at June 30, 2019 $ 5 $ 56 In the following table, estimated revenue expected to be recognized in the future related to performance obligations that are either unsatisfied or partially unsatisfied as of June 30, 2019 primarily relate to subsea services and an artificial lift contract. All consideration from contracts with customers is included in the amounts presented in the following table. (Dollars in millions) 2019 2020 2021 2022 Thereafter Total Service Revenue $ 62 $ 33 $ 18 $ 18 $ 19 $ 150</t>
  </si>
  <si>
    <t>Segment Information</t>
  </si>
  <si>
    <t>Segment Reporting [Abstract]</t>
  </si>
  <si>
    <t>Segment Information 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Annual Report on Form 10-K. Three Months Ended June 30, 2019 (Dollars in millions) Revenues Income (Loss) from Operations Depreciation and Amortization Western Hemisphere $ 719 $ 11 $ 45 Eastern Hemisphere 590 28 70 1,309 39 115 Corporate General and Administrative (32 ) 1 Goodwill Impairment (a) (102 ) Prepetition Charges (b) (76 ) Asset Write-Downs and Other (41 ) Transformation, Facility Restructuring and Severance Charges (20 ) Gain on Sale of Businesses, Net (c) $ 114 Total $ 1,309 $ (118 ) $ 116 (a) Includes goodwill impairment in the Eastern Hemisphere. (b) Primarily includes prepetition charges for professional and other fees related to the Cases. (c) Primarily includes the gain on sale of our laboratory services business in the second quarter of 2019. Three Months Ended June 30, 2018 (Dollars in millions) Revenues Income (Loss) from Operations Depreciation and Amortization Western Hemisphere $ 769 $ 50 $ 56 Eastern Hemisphere 679 19 84 1,448 69 140 Corporate General and Administrative (34 ) 4 Transformation, Facility Restructuring and Severance Charges (38 ) Asset Write-Downs and Other (d) (70 ) Total $ 1,448 $ (73 ) $ 144 (d) Includes long-lived asset impairments and other asset write-downs, partially offset by gains on property sales and a reduction of a contingency reserve on a legacy contract. Six Months Ended June 30, 2019 (Dollars in millions) Revenues Income (Loss) from Operations Depreciation and Amortization Western Hemisphere $ 1,445 $ 20 $ 93 Eastern Hemisphere 1,210 48 142 2,655 68 235 Corporate General and Administrative (64 ) 4 Goodwill Impairment (e) (331 ) Prepetition Charges (f) (86 ) Asset Write-Downs and Other (g) (78 ) Transformation, Facility Restructuring and Severance Charges (40 ) Gain on Sale of Businesses, Net (h) 112 Total $ 2,655 $ (419 ) $ 239 (e) Includes goodwill impairment in the first quarter and second quarter of 2019 in the Western and Eastern Hemisphere, respectively. (f) Primarily includes prepetition charges for professional and other fees related to the Cases. (g) Includes asset write-downs and other charges, partially offset by a reduction of a contingency reserve on a legacy contract. (h) Primarily includes the gain on sale of our laboratory services business in the second quarter of 2019. Six Months Ended June 30, 2018 (Dollars in millions) Revenues Income (Loss) from Operations Depreciation and Amortization Western Hemisphere $ 1,525 $ 74 $ 116 Eastern Hemisphere 1,346 35 170 2,871 109 286 Corporate General and Administrative (70 ) 5 Transformation, Facility Restructuring and Severance Charges (63 ) Asset Write-Downs and Other (i) (88 ) Total $ 2,871 $ (112 ) $ 291 (i) Includes long-lived asset impairments, other asset write-downs and inventory charges, partially offset by gains on purchase of the remaining interest in a joint venture, property sales and a reduction of a contingency reserve on a legacy contract.</t>
  </si>
  <si>
    <t>Condensed Consolidating Financial Statements</t>
  </si>
  <si>
    <t>Condensed Financial Information Disclosure [Abstract]</t>
  </si>
  <si>
    <t>Condensed Consolidating Financial Statements Weatherford Ireland, a public limited company organized under the laws of Ireland, a Swiss tax resident, and the ultimate parent of the Weatherford group, guarantees the obligations of its subsidiaries – Weatherford Bermuda and Weatherford Delaware, including the notes and credit facilities listed below. Weatherford Ireland, Weatherford Bermuda, and Weatherford Delaware are the Debtors to the Plan under the Bankruptcy Code. See “ Note 2 – Chapter 11 Proceedings and Ability to Continue as a Going Concern ” for further details. The 6.80% senior notes due 2037 and 9.875% senior notes due 2025 of Weatherford Delaware were guaranteed by Weatherford Bermuda at June 30, 2019 and December 31, 2018 . The following obligations of Weatherford Bermuda were guaranteed by Weatherford Delaware at June 30, 2019 and December 31, 2018 : (1) A&amp;R Credit Agreement, (2) Term Loan Agreement, (3) 364-Day Credit Agreement, (4) 6.50% senior notes due 2036 , (5) 7.00% senior notes due 2038 , (6) 9.875% senior notes due 2039 , (7) 5.125% senior notes due 2020 , (8) 6.75% senior notes due 2040, (9) 4.50% senior notes due 2022 , (10) 5.95% senior notes due 2042 , (11) 5.875% exchangeable senior notes due 2021 , (12) 7.75% senior notes due 2021 , (13) 8.25% senior notes due 2023 and (14) 9.875% senior notes due 2024 . As a result of certain of these guarantee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columns denoted with a “g” below represent the guarantor financial requirements consistent with SEC requirements and are not indicative of the stand-alone Debtor entities. Condensed Consolidating Statement of Operations and Comprehensive Income (Loss) Three Months Ended June 30, 2019 (Unaudited) (Dollars in millions) Weatherford (g) Weatherford Bermuda (g) Weatherford Delaware (g) Other Subsidiaries Eliminations Consolidation Revenues $ — $ — $ — $ 1,309 $ — $ 1,309 Costs and Expenses (49 ) (2 ) — (1,376 ) — (1,427 ) Operating Income (Loss) (49 ) (2 ) — (67 ) — (118 ) Other Income (Expense): Interest Expense, Net — (145 ) (26 ) 5 6 (160 ) Intercompany Charges, Net — 7 (39 ) 32 — — Equity in Subsidiary Income (Loss) (267 ) 98 66 — 103 — Other, Net — — — (1 ) — (1 ) Income (Loss) Before Income Taxes (316 ) (42 ) 1 (31 ) 109 (279 ) (Provision) Benefit for Income Taxes — — — (33 ) — (33 ) Net Income (Loss) (316 ) (42 ) 1 (64 ) 109 (312 ) Noncontrolling Interests — — — 4 — 4 Net Income (Loss) Attributable to Weatherford $ (316 ) $ (42 ) $ 1 $ (68 ) $ 109 $ (316 ) Comprehensive Income (Loss) Attributable to Weatherford $ (286 ) $ (67 ) $ (7 ) $ (38 ) $ 112 $ (286 ) Condensed Consolidating Statement of Operations and Comprehensive Income (Loss) Three Months Ended June 30, 2018 (Unaudited) (Dollars in millions) Weatherford (g) Weatherford Bermuda (g) Weatherford Delaware (g) Other Subsidiaries Eliminations Consolidation Revenues $ — $ — $ — $ 1,448 $ — $ 1,448 Costs and Expenses (5 ) — — (1,516 ) — (1,521 ) Operating Income (Loss) (5 ) — — (68 ) — (73 ) Other Income (Expense): Interest Expense, Net — (137 ) (25 ) 5 5 (152 ) Intercompany Charges, Net 3 5 (40 ) (81 ) 113 — Equity in Subsidiary Income (Loss) (272 ) 28 (23 ) — 267 — Other, Net 10 10 11 (28 ) (11 ) (8 ) Income (Loss) Before Income Taxes (264 ) (94 ) (77 ) (172 ) 374 (233 ) (Provision) Benefit for Income Taxes — — — (26 ) — (26 ) Net Income (Loss) (264 ) (94 ) (77 ) (198 ) 374 (259 ) Noncontrolling Interests — — — 5 — 5 Net Income (Loss) Attributable to Weatherford $ (264 ) $ (94 ) $ (77 ) $ (203 ) $ 374 $ (264 ) Comprehensive Income (Loss) Attributable to Weatherford $ (429 ) $ (126 ) $ (55 ) $ (369 ) $ 550 $ (429 ) Condensed Consolidating Statement of Operations and Comprehensive Income (Loss) Six Months Ended June 30, 2019 (Unaudited) (Dollars in millions) Weatherford (g) Weatherford Bermuda (g) Weatherford Delaware (g) Other Subsidiaries Eliminations Consolidation Revenues $ — $ — $ — $ 2,655 $ — $ 2,655 Costs and Expenses (58 ) (2 ) — (3,014 ) — (3,074 ) Operating Income (Loss) (58 ) (2 ) — (359 ) — (419 ) Other Income (Expense): Interest Expense, Net — (288 ) (51 ) 12 12 (315 ) Intercompany Charges, Net — 8 (43 ) (10 ) 45 — Equity in Subsidiary Income (Loss) (739 ) (63 ) (120 ) — 922 — Other, Net — 4 (1 ) (13 ) — (10 ) Income (Loss) Before Income Taxes (797 ) (341 ) (215 ) (370 ) 979 (744 ) (Provision) Benefit for Income Taxes — — — (45 ) — (45 ) Net Income (Loss) (797 ) (341 ) (215 ) (415 ) 979 (789 ) Noncontrolling Interests — — — 8 — 8 Net Income (Loss) Attributable to Weatherford $ (797 ) $ (341 ) $ (215 ) $ (423 ) $ 979 $ (797 ) Comprehensive Income (Loss) Attributable to Weatherford $ (734 ) $ (372 ) $ (225 ) $ (360 ) $ 957 $ (734 ) Condensed Consolidating Statement of Operations and Comprehensive Income (Loss) Six Months Ended June 30, 2018 (Unaudited) (Dollars in millions) Weatherford (g) Weatherford Bermuda (g) Weatherford Delaware (g) Other Subsidiaries Eliminations Consolidation Revenues $ — $ — $ — $ 2,871 $ — $ 2,871 Costs and Expenses (3 ) — — (2,980 ) — (2,983 ) Operating Income (Loss) (3 ) — — (109 ) — (112 ) Other Income (Expense): Interest Expense, Net — (281 ) (39 ) 9 10 (301 ) Intercompany Charges, Net (15 ) 2 (29 ) (675 ) 717 — Equity in Subsidiary Income (Loss) (547 ) (322 ) (156 ) — 1,025 — Other, Net 56 100 133 (185 ) (134 ) (30 ) Income (Loss) Before Income Taxes (509 ) (501 ) (91 ) (960 ) 1,618 (443 ) (Provision) Benefit for Income Taxes — — — (58 ) — (58 ) Net Income (Loss) (509 ) (501 ) (91 ) (1,018 ) 1,618 (501 ) Noncontrolling Interests — — — 8 — 8 Net Income (Loss) Attributable to Weatherford $ (509 ) $ (501 ) $ (91 ) $ (1,026 ) $ 1,618 $ (509 ) Comprehensive Income (Loss) Attributable to Weatherford $ (669 ) $ (527 ) $ (57 ) $ (1,187 ) $ 1,771 $ (669 ) Condensed Consolidating Balance Sheet June 30, 2019 (Unaudited) (Dollars in millions) Weatherford (g) Weatherford Bermuda (g) Weatherford Delaware (g) Other Subsidiaries Eliminations Consolidation Current Assets: Cash and Cash Equivalents $ — $ 143 $ 1 $ 474 $ — $ 618 Other Current Assets 13 — 498 2,814 (537 ) 2,788 Total Current Assets 13 143 499 3,288 (537 ) 3,406 Equity Investments in Affiliates (4,358 ) 7,468 6,967 401 (10,478 ) — Intercompany Receivables, Net — 346 — 2,873 (3,219 ) — Other Assets — 8 135 2,832 — 2,975 Total Assets $ (4,345 ) $ 7,965 $ 7,601 $ 9,394 $ (14,234 ) $ 6,381 Current Liabilities: Short-term Borrowings and Current Portion of Long-Term Debt $ — $ 919 $ — $ 11 $ — $ 930 Accounts Payable and Other Current Liabilities 3 232 — 2,261 (537 ) 1,959 Total Current Liabilities 3 1,151 — 2,272 (537 ) 2,889 Long-term Debt — 6,401 788 120 57 7,366 Intercompany Payables, Net 78 — 3,141 — (3,219 ) — Other Long-term Liabilities — 8 — 515 (8 ) 515 Total Liabilities 81 7,560 3,929 2,907 (3,707 ) 10,770 Weatherford Shareholders’ (Deficiency) Equity (4,426 ) 405 3,672 6,450 (10,527 ) (4,426 ) Noncontrolling Interests — — — 37 — 37 Total Liabilities and Shareholders’ (Deficiency) Equity $ (4,345 ) $ 7,965 $ 7,601 $ 9,394 $ (14,234 ) $ 6,381 Condensed Consolidating Balance Sheet December 31, 2018 (Dollars in millions) Weatherford (g) Weatherford Bermuda (g) Weatherford Delaware (g) Other Subsidiaries Eliminations Consolidation Current Assets: Cash and Cash Equivalents $ — $ 284 $ — $ 318 $ — $ 602 Other Current Assets 1 — 654 2,887 (694 ) 2,848 Total Current Assets 1 284 654 3,205 (694 ) 3,450 Equity Investments in Affiliates (3,694 ) 7,531 7,203 354 (11,394 ) — Intercompany Receivables, Net — 103 — 2,966 (3,069 ) — Other Assets — 15 4 3,132 — 3,151 Total Assets $ (3,693 ) $ 7,933 $ 7,861 $ 9,657 $ (15,157 ) $ 6,601 Current Liabilities: Short-term Borrowings and Current Portion of Long-Term Debt $ — $ 373 $ — $ 10 $ — $ 383 Accounts Payable and Other Current Liabilities 9 174 — 2,428 (694 ) 1,917 Total Current Liabilities 9 547 — 2,438 (694 ) 2,300 Long-term Debt — 6,632 775 130 68 7,605 Intercompany Payables, Net 3 — 3,066 — (3,069 ) — Other Long-term Liabilities — 7 — 362 (7 ) 362 Total Liabilities 12 7,186 3,841 2,930 (3,702 ) 10,267 Weatherford Shareholders’ (Deficiency) Equity (3,705 ) 747 4,020 6,688 (11,455 ) (3,705 ) Noncontrolling Interests — — — 39 — 39 Total Liabilities and Shareholders’ (Deficiency) Equity $ (3,693 ) $ 7,933 $ 7,861 $ 9,657 $ (15,157 ) $ 6,601 Condensed Consolidating Statement of Cash Flows Six Months Ended June 30, 2019 (Unaudited) (Dollars in millions) Weatherford (g) Weatherford Bermuda (g) Weatherford Delaware (g) Other Subsidiaries Eliminations Consolidation Cash Flows from Operating Activities: Net Income (Loss) $ (797 ) $ (341 ) $ (215 ) $ (415 ) $ 979 $ (789 ) Adjustments to Reconcile Net Income (Loss) to Net Cash Provided (Used) by Operating Activities: Charges from Parent or Subsidiary — (8 ) 43 10 (45 ) — Equity in (Earnings) Loss of Affiliates 739 63 120 — (922 ) — Other Adjustments 70 (129 ) (46 ) 428 (12 ) 311 Net Cash Provided (Used) by Operating Activities 12 (415 ) (98 ) 23 — (478 ) Cash Flows from Investing Activities: Capital Expenditures for Property, Plant and Equipment — — — (114 ) — (114 ) Acquisition of Intellectual Property — — — (9 ) — (9 ) Proceeds from Sale of Assets — — — 45 — 45 Proceeds from Sale of Businesses and Equity Investment, Net — — — 301 — 301 Net Cash Provided (Used) by Investing Activities — — — 223 — 223 Cash Flows from Financing Activities: Borrowings (Repayments) Short-term Debt, Net — 299 — (1 ) — 298 Borrowings (Repayments) Long-term Debt, Net — (13 ) — (4 ) — (17 ) Borrowings (Repayments) Between Subsidiaries, Net (12 ) (12 ) 99 (75 ) — — Other, Net — — — (12 ) — (12 ) Net Cash Provided (Used) by Financing Activities (12 ) 274 99 (92 ) — 269 Effect of Exchange Rate Changes On Cash and Cash Equivalents — — — 2 — 2 Net Increase (Decrease) in Cash and Cash Equivalents — (141 ) 1 156 — 16 Cash and Cash Equivalents at Beginning of Period — 284 — 318 — 602 Cash and Cash Equivalents at End of Period $ — $ 143 $ 1 $ 474 $ — $ 618 Condensed Consolidating Statement of Cash Flows Six Months Ended June 30, 2018 (Unaudited) (Dollars in millions) Weatherford (g) Weatherford Bermuda (g) Weatherford Delaware (g) Other Subsidiaries Eliminations Consolidation Cash Flows from Operating Activities: Net Income (Loss) $ (509 ) $ (501 ) $ (91 ) $ (1,018 ) $ 1,618 $ (501 ) Adjustments to Reconcile Net Income (Loss) to Net Cash Provided (Used) by Operating Activities: Charges from Parent or Subsidiary 15 (2 ) 29 675 (717 ) — Equity in (Earnings) Loss of Affiliates 547 322 156 — (1,025 ) — Other Adjustments 70 565 (166 ) (407 ) 124 186 Net Cash Provided (Used) by Operating Activities 123 384 (72 ) (750 ) — (315 ) Cash Flows from Investing Activities: Capital Expenditures for Property, Plant and Equipment — — — (86 ) — (86 ) Acquisition of Business, Net of Cash Acquired — — — 4 — 4 Acquisition of Intellectual Property — — — (7 ) — (7 ) Proceeds from Sale of Assets — — — 50 — 50 Proceeds from Sale of Businesses, Net — — — 25 — 25 Net Cash Provided (Used) by Investing Activities — — — (14 ) — (14 ) Cash Flows from Financing Activities: Borrowings (Repayments) Short-term Debt, Net — 90 — (3 ) — 87 Borrowings (Repayments) Long-term Debt, Net — (450 ) 587 (4 ) — 133 Borrowings (Repayments) Between Subsidiaries, Net (123 ) (154 ) (515 ) 792 — — Other, Net — — — (48 ) — (48 ) Net Cash Provided (Used) by Financing Activities (123 ) (514 ) 72 737 — 172 Effect of Exchange Rate Changes On Cash and Cash Equivalents — — — (41 ) — (41 ) Net Increase (Decrease) in Cash and Cash Equivalents — (130 ) — (68 ) — (198 ) Cash and Cash Equivalents at Beginning of Period — 195 — 418 — 613 Cash and Cash Equivalents at End of Period $ — $ 65 $ — $ 350 $ — $ 415</t>
  </si>
  <si>
    <t>Subsequent Event</t>
  </si>
  <si>
    <t>Subsequent Events [Abstract]</t>
  </si>
  <si>
    <t>Subsequent Events Voluntary Reorganization Under Chapter 11 of the U.S. Bankruptcy Code On July 1, 2019, Weatherford Ireland, Weatherford Bermuda and Weatherford Delaware filed voluntary petitions under Chapter 11 of the Bankruptcy Code in the U.S. Bankruptcy Court for the Southern District of Texas. Prior to filing the bankruptcy petition, the Debtors entered into an RSA on May 10, 2019, with a majority of holders of our unsecured notes. The parties to the RSA have agreed to support the capital financial restructuring of the Company and, as of July 12, 2019, include holders of over 80% in aggregate principal amount of our outstanding unsecured notes. The Transaction is contemplated to be implemented through cases commenced by the Debtors under Chapter 11 of the United States Bankruptcy Code, an examinership proceeding to be commenced by Weatherford Ireland under the laws of Ireland and “provisional liquidation” proceedings under the laws of Bermuda. See “ Note 2 – Chapter 11 Proceedings and Ability to Continue as a Going Concern ” for additional details.</t>
  </si>
  <si>
    <t>General (Policies)</t>
  </si>
  <si>
    <t>Basis of Accounting</t>
  </si>
  <si>
    <t>The accompanying unaudited Condensed Consolidated Financial Statements of Weatherford International plc (the “Company,” “Weatherford” or “Weatherford Ireland”) are prepared in accordance with generally accepted accounting principles in the United States of America (“U.S. GAAP”) and include all adjustments, consisting of normal recurring adjustments, which in our opinion, are considered necessary to present fairly our Condensed Consolidated Balance Sheets at June 30, 2019 and December 31, 2018 , Condensed Consolidated Statements of Operations and Condensed Consolidated Statements of Comprehensive Loss for the three and six months ended June 30, 2019 and 2018 and Condensed Consolidated Statements of Cash Flows for the six months ended June 30, 2019 and 2018 . When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8 included in our Annual Report on Form 10-K. The results of operations for the three and six months ended June 30, 2019 are not necessarily indicative of the results expected for the year ending December 31, 2019</t>
  </si>
  <si>
    <t>Use of Estimates</t>
  </si>
  <si>
    <t>Use of Estimates The preparation of financial statements in conformity with U.S. GAAP requires management to make estimates and assumptions that affect the reported amount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net realizable value of inventories, assets and liabilities held for sale, derivative financial instruments, intangible assets and goodwill, property, plant and equipment (“PP&amp;E”), right-of-use (“ROU”) lease assets, income taxes, accounting for long-term contracts, self-insurance, foreign currency exchange rates, lease liabilities, pension and post-retirement benefit plans, disputes, litigation, contingencies and share-based compensation. We base our estimates on historical experience, adjusted for current conditions if necessary,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Principles of Consolidation</t>
  </si>
  <si>
    <t>Principles of Consolidation We consolidate all wholly owned subsidiaries and controlled joint ventures. All material intercompany accounts and transactions have been eliminated in consolidation.</t>
  </si>
  <si>
    <t>Reclassifications</t>
  </si>
  <si>
    <t>Reclassifications Certain reclassifications of the financial statements and accompanying footnotes for the three and six months ended June 30, 2018 have been made to conform to the presentation for the three and six months ended June 30, 2019 . See “ Note 3 – New Accounting Pronouncements ” for additional details regarding accounting changes impacting the Condensed Consolidated Financial Statements .</t>
  </si>
  <si>
    <t>New Accounting Pronouncements New Accounting Pronouncements (Policies)</t>
  </si>
  <si>
    <t>Leases (Policies)</t>
  </si>
  <si>
    <t>Lessee, Leases [Policy Text Block]</t>
  </si>
  <si>
    <t>We lease certain facilities, land, vehicles, and equipment. Leases with an initial term of 12 months or less are not recorded on the balance sheet (including short-term sale leaseback transactions); we recognize lease expense for these leases on a straight-line basis over the lease term. Beginning January 1, 2019, operating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We determine if an arrangement is classified as a lease at inception of the arrangement. As most of our leases do not provide an implicit rate of return, we use our incremental borrowing rate, together with the lease term information available at commencement date of the lease, in determining the present value of lease payments, which is updated on a quarterly basis. For adoption of Topic 842 we used the December 31, 2018 incremental borrowing rate, for operating leases that commenced prior to December 31, 2018. We have data center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Operating lease payments include related options to extend or terminate lease terms that are reasonably certain of being exercised. The unmanned equipment that we lease to customers as operating leases consists primarily of drilling rental tools and artificial lift pumping equipment. These equipment rental revenues are generally provided based on call-out work orders that include fixed per unit prices and are derived from short-term contracts. See “ Note 18 – Revenues</t>
  </si>
  <si>
    <t>New Accounting Pronouncements (Tables)</t>
  </si>
  <si>
    <t>Schedule of New Accounting Pronouncements and Changes in Accounting Principles</t>
  </si>
  <si>
    <t>(Dollars in millions) Balance at January 1, 2019 Assets and Liabilities: Other Non-Current Assets $ 288 Other Current Liabilities 92 Other Non-Current Liabilities 219</t>
  </si>
  <si>
    <t>Inventories, Net (Tables)</t>
  </si>
  <si>
    <t>Components of Inventory</t>
  </si>
  <si>
    <t>Inventories, net of reserves, by category were as follows: (Dollars in millions) June 30, 2019 December 31, 2018 Raw materials, components and supplies $ 146 $ 131 Work in process 64 47 Finished goods 871 847 $ 1,081 $ 1,025</t>
  </si>
  <si>
    <t>Goodwill (Tables)</t>
  </si>
  <si>
    <t>Schedule of Goodwill</t>
  </si>
  <si>
    <t>(Dollars in millions) Western Hemisphere Eastern Hemisphere Total Balance at December 31, 2018 $ 494 $ 219 $ 713 Impairment (229 ) (102 ) (331 ) Reclassification from held for sale 4 — 4 Foreign currency translation adjustments 12 5 17 Balance at June 30, 2019 $ 281 $ 122 $ 403</t>
  </si>
  <si>
    <t>Restructuring and Transformation Charges (Tables)</t>
  </si>
  <si>
    <t>Schedule of Restructuring Charges</t>
  </si>
  <si>
    <t>The following tables present the components of restructuring charges by segment for the second quarter and first six months ended June 30, 2019 and 2018 . Three Months Ended June 30, 2019 Total (Dollars in millions) Severance Other Severance and Transformation Plan Charges Charges Other Charges Western Hemisphere $ 1 $ 9 $ 10 Eastern Hemisphere — 2 2 Corporate — 8 8 Total $ 1 $ 19 $ 20 Three Months Ended June 30, 2018 Total (Dollars in millions) Severance Other Severance and Transformation Plan Charges Charges Other Charges Western Hemisphere $ 11 $ 2 $ 13 Eastern Hemisphere 14 4 18 Corporate 4 3 7 Total $ 29 $ 9 $ 38 Six Months Ended June 30, 2019 Total (Dollars in millions) Severance Other Severance and Transformation Plan Charges Charges Other Charges Western Hemisphere $ 2 $ 13 $ 15 Eastern Hemisphere 1 6 7 Corporate — 18 18 Total $ 3 $ 37 $ 40 Six Months Ended June 30, 2018 Total (Dollars in millions) Severance Other Severance and Transformation Plan Charges Charges Other Charges Western Hemisphere $ 15 $ 2 $ 17 Eastern Hemisphere 18 9 27 Corporate 7 12 19 Total $ 40 $ 23 $ 63 The severance and other restructuring charges gave rise to certain liabilities, the components of which are summarized below, and largely relate to liabilities accrued as part of the 2016-17 and 2016 Plans that will be paid pursuant to the respective arrangements and statutory requirements. At June 30, 2019 Transformation Plan Prior Plans Total Severance Severance Other Severance Other and Other (Dollars in millions) Liability Liability Liability Liability Liability Western Hemisphere $ 3 $ 2 $ 1 $ 2 $ 8 Eastern Hemisphere 2 — 1 2 5 Corporate — 6 3 — 9 Total $ 5 $ 8 $ 5 $ 4 $ 22</t>
  </si>
  <si>
    <t>Schedule of Restructuring Reserve by Type of Cost</t>
  </si>
  <si>
    <t>The severance and other restructuring charges gave rise to certain liabilities, the components of which are summarized below, and largely relate to liabilities accrued as part of the 2016-17 and 2016 Plans that will be paid pursuant to the respective arrangements and statutory requirements. At June 30, 2019 Transformation Plan Prior Plans Total Severance Severance Other Severance Other and Other (Dollars in millions) Liability Liability Liability Liability Liability Western Hemisphere $ 3 $ 2 $ 1 $ 2 $ 8 Eastern Hemisphere 2 — 1 2 5 Corporate — 6 3 — 9 Total $ 5 $ 8 $ 5 $ 4 $ 22 The following table presents the restructuring liability activity for the first six months of 2019 . In the first quarter of 2019, we reclassified $12 million of restructuring cease-use liability to the initial ROU asset in accordance with the adoption of Topic 842. Six Months Ended June 30, 2019 (Dollars in millions) Accrued Balance at December 31, 2018 Charges Cash Payments Other Accrued Balance at June 30, 2019 Transformation Plan Severance liability $ 18 $ 3 $ (14 ) $ (2 ) $ 5 Other liability 16 29 (34 ) (3 ) 8 Prior Plans Severance liability 6 — (2 ) 1 5 Other liability 19 — (2 ) (13 ) 4 Total severance and other liability $ 59 $ 32 $ (52 ) $ (17 ) $ 22</t>
  </si>
  <si>
    <t>Leases (Tables)</t>
  </si>
  <si>
    <t>Lease Balance Sheet [Table Text Block]</t>
  </si>
  <si>
    <t>Finance leases are recorded net of $48 million in accumulated amortization as of June 30, 2019 . (Dollars in millions) Classification June 30, 2019 Balance Sheet Components: Assets Operating Other Non-Current Assets $ 280 Finance Property Plant and Equipment, Net 58 Total leased assets $ 338 Liabilities Current Operating Other Current Liabilities $ 95 Finance Short-term Borrowings and Current Portion of Long-term Debt 10 Non-Current Operating Other Non-Current Liabilities 209 Finance Long-term Debt 64 Total lease liabilities $ 378</t>
  </si>
  <si>
    <t>Lease, Cost [Table Text Block]</t>
  </si>
  <si>
    <t>(Dollars in millions) Three Months Ended June 30, 2019 Six Months Ended June 30, 2019 Lease Expense Components: Operating lease expense $ 29 $ 59 Short-term and variable lease expense 28 48 Finance lease expense: Amortization of ROU assets and interest on lease liabilities 3 6 Sublease income (1 ) (3 ) Total lease expense $ 59 $ 110</t>
  </si>
  <si>
    <t>Operating and Finance Lease Maturities [Table Text Block]</t>
  </si>
  <si>
    <t xml:space="preserve"> Operating Finance (Dollars in millions) Leases Leases Maturity of Lease Liabilities as of June 30, 2019: 2019 $ 77 $ 6 2020 95 13 2021 74 11 2022 48 11 2023 27 11 After 2023 170 38 Total Lease Payments 491 90 Less: Interest 187 16 Present Value of Lease Liabilities $ 304 $ 74</t>
  </si>
  <si>
    <t>Supplemental Lease Disclosures [Table Text Block]</t>
  </si>
  <si>
    <t>(Dollars in millions except years and percentages) Six Months Ended June 30, 2019 Other Supplemental Information: Cash paid for amounts included in the measurement of lease liabilities: Operating cash outflows from operating leases $ 57 Operating cash outflows from finance leases $ 2 Financing cash outflows from finance leases $ 4 ROU assets obtained in exchange of new operating lease liabilities $ 35 Loss on sale leaseback transactions (short-term) (a) $ 36 Weighted-average remaining lease term (years) Operating leases 6.8 Finance leases 7.5 Weighted-average discount rate (percentages) Operating leases 13.6 % Finance leases 5.7 % (a) Included in “Asset Write-Downs and Other” of our Condensed Consolidated Statements of Operations and “Other, Net” of adjustments to net loss of our Condensed Consolidated Statements of Cash Flows .</t>
  </si>
  <si>
    <t>Short-term Borrowings and Other Debt Obligations (Tables)</t>
  </si>
  <si>
    <t>Fair Value, by Balance Sheet Grouping [Table Text Block]</t>
  </si>
  <si>
    <t>Fair Value of Short and Long-term Borrowings The carrying value of our short-term borrowings approximates their fair value due to their short maturities. These short-term borrowings are classified as Level 2 in the fair value hierarchy. The fair value of our long-term debt fluctuates with changes in applicable interest rates among other factors including the events occurring after releasing our first quarter 2019 Form 10-Q (see “ Note 2 – Chapter 11 Proceedings and Ability to Continue as a Going Concern ” for additional details). Fair value will exceed carrying value when the current market interest rate is lower than the interest rate at which the debt was originally issued and will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discussion on fair value is continued at “ Note 12 – Fair Value of Financial Instruments, Assets and Other Assets .” The fair value and carrying value of our senior notes were as follows: (Dollars in millions) June 30, 2019 December 31, 2018 Fair Value $ 3,855 $ 4,455 Carrying Value 7,304 7,285</t>
  </si>
  <si>
    <t>Schedule of Short-term Debt [Table Text Block]</t>
  </si>
  <si>
    <t>(Dollars in millions) June 30, 2019 December 31, 2018 364-Day Credit Agreement $ 317 $ 317 A&amp;R Credit Agreement 305 — Other Short-term Loans — 9 Current Portion of Long-term Debt (includes Term Loan Agreement) 308 57 Short-term Borrowings and Current Portion of Long-term Debt $ 930 $ 383</t>
  </si>
  <si>
    <t>Short-term Borrowings and Other Debt Obligations Fair value and carrying value of long-term debt (Tables)</t>
  </si>
  <si>
    <t>Fair Value of Financial Instruments (Tables)</t>
  </si>
  <si>
    <t>Shareholders' (Deficiency) Equity (Tables)</t>
  </si>
  <si>
    <t>Schedule of Stockholders' Equity</t>
  </si>
  <si>
    <t>The following summarizes our shareholders’ equity activity for the second quarter of 2019 and 2018 : (Dollars in millions) Par Value of Issued Shares Capital in Excess of Par Value Retained Deficit Accumulated Other Comprehensive Loss Non-controlling Interests Total Shareholders’ Deficiency Balance at December 31, 2017 $ 1 $ 6,655 $ (5,763 ) $ (1,519 ) $ 55 $ (571 ) Net Income (Loss) — — (245 ) — 3 (242 ) Other Comprehensive Income — — — 5 — 5 Dividends Paid to Noncontrolling Interests — — — — (4 ) (4 ) Equity Awards Granted, Vested and Exercised — 17 — — — 17 Adoption of Intra-Entity Transfers of Assets Other Than Inventory and Revenue from Contracts with Customers — — (97 ) — — (97 ) Other — 4 — — (10 ) (6 ) Balance at March 31, 2018 1 6,676 (6,105 ) (1,514 ) 44 (898 ) Net Income (Loss) — — (264 ) — 5 (259 ) Other Comprehensive Income — — — (165 ) — (165 ) Dividends Paid to Noncontrolling Interests — — — — (2 ) (2 ) Equity Awards Granted, Vested and Exercised — 12 — — — 12 Balance at June 30, 2018 $ 1 $ 6,688 $ (6,369 ) $ (1,679 ) $ 47 $ (1,312 ) Balance at December 31, 2018 $ 1 $ 6,711 $ (8,671 ) $ (1,746 ) $ 39 $ (3,666 ) Net Income (Loss) — — (481 ) — 4 (477 ) Other Comprehensive Income — — — 33 — 33 Dividends Paid to Noncontrolling Interests — — — — (5 ) (5 ) Equity Awards Granted, Vested and Exercised — 8 — — — 8 Other — — — — 1 1 Balance at March 31, 2019 1 6,719 (9,152 ) (1,713 ) 39 (4,106 ) Net Income (Loss) — — (316 ) — 4 (312 ) Other Comprehensive Income — — — 30 — 30 Dividends Paid to Noncontrolling Interests — — — — (6 ) (6 ) Equity Awards Granted, Vested and Exercised — 5 — — — 5 Other — — — — — — Balance at June 30, 2019 $ 1 $ 6,724 $ (9,468 ) $ (1,683 ) $ 37 $ (4,389 )</t>
  </si>
  <si>
    <t>Schedule of Accumulated Other Comprehensive Income (Loss)</t>
  </si>
  <si>
    <t>The following table presents the changes in our accumulated other comprehensive loss by component for the second quarter of 2019 and 2018 : (Dollars in millions) Currency Translation Adjustment Defined Benefit Pension Deferred Loss on Derivatives Total Balance at December 31, 2017 $ (1,484 ) $ (26 ) $ (9 ) $ (1,519 ) Other Comprehensive Income before Reclassifications (161 ) — — (161 ) Reclassifications — 1 — 1 Net activity (161 ) 1 — (160 ) Balance at June 30, 2018 $ (1,645 ) $ (25 ) $ (9 ) $ (1,679 ) Balance at December 31, 2018 $ (1,724 ) $ (14 ) $ (8 ) $ (1,746 ) Other Comprehensive Income before Reclassifications 63 — — 63 Reclassifications — — — — Net activity 63 — — 63 Balance at June 30, 2019 $ (1,661 ) $ (14 ) $ (8 ) $ (1,683 )</t>
  </si>
  <si>
    <t>Share-Based Compensation (Tables)</t>
  </si>
  <si>
    <t>Disclosure of Share-based Compensation Arrangements by Share-based Payment Award</t>
  </si>
  <si>
    <t>We recognized the following employee share-based compensation expense during the second quarter of 2019 and 2018 : Three Months Ended June 30, Six Months Ended June 30, (Dollars in millions) 2019 2018 2019 2018 Share-based compensation $ 6 $ 14 $ 14 $ 27 Related tax benefit — — — —</t>
  </si>
  <si>
    <t>Earnings per Share (Tables)</t>
  </si>
  <si>
    <t>Schedule of Weighted Average Number of Shares</t>
  </si>
  <si>
    <t>The following table presents our basic and diluted weighted average shares outstanding for the second quarter and the first six months of 2019 and 2018 : Three Months Ended June 30, Six Months Ended June 30, (Shares in millions) 2019 2018 2019 2018 Basic and Diluted weighted average shares outstanding 1,004 997 1,003 995</t>
  </si>
  <si>
    <t>Schedule of Antidilutive Securities Excluded from Computation of Earnings Per Share</t>
  </si>
  <si>
    <t>The following table discloses the number of anti-dilutive shares excluded for the second quarter and the first six months of 2019 and 2018 : Three Months Ended June 30, Six Months Ended June 30, (Shares in millions) 2019 2018 2019 2018 Anti-dilutive potential shares due to net loss 211 250 231 250</t>
  </si>
  <si>
    <t>Revenues (Tables)</t>
  </si>
  <si>
    <t>Schedule of Disaggregation of Revenue</t>
  </si>
  <si>
    <t>The following tables disaggregate our product and service revenues from contracts with customers by major product line and geographic region for the second quarter and the first six months ended June 30, 2019 and 2018: Three Months Ended June 30, 2019 (Dollars in millions) Western Hemisphere Eastern Hemisphere Total Revenues Excluding Rental Revenues Product Lines: Production $ 308 $ 65 $ 373 Completions 128 175 303 Drilling and Evaluation 126 173 299 Well Construction 97 153 250 Total $ 659 $ 566 $ 1,225 Three Months Ended June 30, 2018 (Dollars in millions) Western Hemisphere Eastern Hemisphere Total Revenues Excluding Rental Revenues Product Lines: Production $ 308 $ 86 $ 394 Completions 148 155 303 Drilling and Evaluation 141 180 321 Well Construction 87 230 317 Total $ 684 $ 651 $ 1,335 Six Months Ended June 30, 2019 (Dollars in millions) Western Hemisphere Eastern Hemisphere Total Revenues Excluding Rental Revenues Product Lines: Production $ 603 $ 161 $ 764 Completions 261 347 608 Drilling and Evaluation 268 357 625 Well Construction 196 300 496 Total $ 1,328 $ 1,165 $ 2,493 Six Months Ended June 30, 2018 (Dollars in millions) Western Hemisphere Eastern Hemisphere Total Revenues Excluding Rental Revenues Product Lines: Production $ 594 $ 181 $ 775 Completions 305 291 596 Drilling and Evaluation 297 374 671 Well Construction 188 446 634 Total $ 1,384 $ 1,292 $ 2,676 Three Months Ended Six Months Ended June 30, June 30, (Dollars in millions) 2019 2018 2019 2018 Geographic Areas: United States $ 324 $ 346 $ 653 $ 691 Latin America 284 270 542 496 Canada 51 68 133 197 Western Hemisphere 659 684 1,328 1,384 Middle East &amp; North Africa 270 356 578 719 Europe/Sub-Sahara Africa/Russia 215 219 431 441 Asia 81 76 156 132 Eastern Hemisphere 566 651 1,165 1,292 Total Product and Service Revenue before Rental Revenues 1,225 1,335 2,493 2,676 Equipment Rental Revenues 84 113 162 195 Total Revenues $ 1,309 $ 1,448 $ 2,655 $ 2,871</t>
  </si>
  <si>
    <t>Schedule of Contract with Customer, Asset and Liability</t>
  </si>
  <si>
    <t>Contract Balances The following table provides information about receivables for product and services included in “Accounts Receivable, Net” at June 30, 2019 and December 31, 2018 , respectively. (Dollars in millions) June 30, 2019 December 31, 2018 Receivables for Product and Services in Accounts Receivable, Net $ 1,114 $ 1,051 Changes in the contract assets and liabilities balances during the period are as follows: (Dollars in millions) Contract Assets Contract Liabilities Balance at December 31, 2018 $ 4 $ 64 Revenue recognized that was included in the deferred revenue balance at the beginning of the period — (44 ) Increase due to consideration received, excluding amount recognized as revenue during the period — 29 Increase due to revenue recognized during the period but contingent on future performance 12 — Transferred to receivables from contract assets recognized at the beginning of the period (11 ) — Adjustments due to changes in estimates or contract modifications — 7 Balance at June 30, 2019 $ 5 $ 56</t>
  </si>
  <si>
    <t>Schedule of Revenue, Remaining Performance Obligation, Expected Timing of Satisfaction</t>
  </si>
  <si>
    <t>In the following table, estimated revenue expected to be recognized in the future related to performance obligations that are either unsatisfied or partially unsatisfied as of June 30, 2019 primarily relate to subsea services and an artificial lift contract. All consideration from contracts with customers is included in the amounts presented in the following table. (Dollars in millions) 2019 2020 2021 2022 Thereafter Total Service Revenue $ 62 $ 33 $ 18 $ 18 $ 19 $ 150</t>
  </si>
  <si>
    <t>Segment Information (Tables)</t>
  </si>
  <si>
    <t>Financial information by segment</t>
  </si>
  <si>
    <t>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Annual Report on Form 10-K. Three Months Ended June 30, 2019 (Dollars in millions) Revenues Income (Loss) from Operations Depreciation and Amortization Western Hemisphere $ 719 $ 11 $ 45 Eastern Hemisphere 590 28 70 1,309 39 115 Corporate General and Administrative (32 ) 1 Goodwill Impairment (a) (102 ) Prepetition Charges (b) (76 ) Asset Write-Downs and Other (41 ) Transformation, Facility Restructuring and Severance Charges (20 ) Gain on Sale of Businesses, Net (c) $ 114 Total $ 1,309 $ (118 ) $ 116 (a) Includes goodwill impairment in the Eastern Hemisphere. (b) Primarily includes prepetition charges for professional and other fees related to the Cases. (c) Primarily includes the gain on sale of our laboratory services business in the second quarter of 2019. Three Months Ended June 30, 2018 (Dollars in millions) Revenues Income (Loss) from Operations Depreciation and Amortization Western Hemisphere $ 769 $ 50 $ 56 Eastern Hemisphere 679 19 84 1,448 69 140 Corporate General and Administrative (34 ) 4 Transformation, Facility Restructuring and Severance Charges (38 ) Asset Write-Downs and Other (d) (70 ) Total $ 1,448 $ (73 ) $ 144 (d) Includes long-lived asset impairments and other asset write-downs, partially offset by gains on property sales and a reduction of a contingency reserve on a legacy contract. Six Months Ended June 30, 2019 (Dollars in millions) Revenues Income (Loss) from Operations Depreciation and Amortization Western Hemisphere $ 1,445 $ 20 $ 93 Eastern Hemisphere 1,210 48 142 2,655 68 235 Corporate General and Administrative (64 ) 4 Goodwill Impairment (e) (331 ) Prepetition Charges (f) (86 ) Asset Write-Downs and Other (g) (78 ) Transformation, Facility Restructuring and Severance Charges (40 ) Gain on Sale of Businesses, Net (h) 112 Total $ 2,655 $ (419 ) $ 239 (e) Includes goodwill impairment in the first quarter and second quarter of 2019 in the Western and Eastern Hemisphere, respectively. (f) Primarily includes prepetition charges for professional and other fees related to the Cases. (g) Includes asset write-downs and other charges, partially offset by a reduction of a contingency reserve on a legacy contract. (h) Primarily includes the gain on sale of our laboratory services business in the second quarter of 2019. Six Months Ended June 30, 2018 (Dollars in millions) Revenues Income (Loss) from Operations Depreciation and Amortization Western Hemisphere $ 1,525 $ 74 $ 116 Eastern Hemisphere 1,346 35 170 2,871 109 286 Corporate General and Administrative (70 ) 5 Transformation, Facility Restructuring and Severance Charges (63 ) Asset Write-Downs and Other (i) (88 ) Total $ 2,871 $ (112 ) $ 291 (i) Includes long-lived asset impairments, other asset write-downs and inventory charges, partially offset by gains on purchase of the remaining interest in a joint venture, property sales and a reduction of a contingency reserve on a legacy contract.</t>
  </si>
  <si>
    <t>Condensed Consolidating Financial Statements (Tables)</t>
  </si>
  <si>
    <t>Condensed Consolidating Statement of Operations</t>
  </si>
  <si>
    <t>Condensed Consolidating Statement of Operations and Comprehensive Income (Loss) Three Months Ended June 30, 2019 (Unaudited) (Dollars in millions) Weatherford (g) Weatherford Bermuda (g) Weatherford Delaware (g) Other Subsidiaries Eliminations Consolidation Revenues $ — $ — $ — $ 1,309 $ — $ 1,309 Costs and Expenses (49 ) (2 ) — (1,376 ) — (1,427 ) Operating Income (Loss) (49 ) (2 ) — (67 ) — (118 ) Other Income (Expense): Interest Expense, Net — (145 ) (26 ) 5 6 (160 ) Intercompany Charges, Net — 7 (39 ) 32 — — Equity in Subsidiary Income (Loss) (267 ) 98 66 — 103 — Other, Net — — — (1 ) — (1 ) Income (Loss) Before Income Taxes (316 ) (42 ) 1 (31 ) 109 (279 ) (Provision) Benefit for Income Taxes — — — (33 ) — (33 ) Net Income (Loss) (316 ) (42 ) 1 (64 ) 109 (312 ) Noncontrolling Interests — — — 4 — 4 Net Income (Loss) Attributable to Weatherford $ (316 ) $ (42 ) $ 1 $ (68 ) $ 109 $ (316 ) Comprehensive Income (Loss) Attributable to Weatherford $ (286 ) $ (67 ) $ (7 ) $ (38 ) $ 112 $ (286 ) Condensed Consolidating Statement of Operations and Comprehensive Income (Loss) Three Months Ended June 30, 2018 (Unaudited) (Dollars in millions) Weatherford (g) Weatherford Bermuda (g) Weatherford Delaware (g) Other Subsidiaries Eliminations Consolidation Revenues $ — $ — $ — $ 1,448 $ — $ 1,448 Costs and Expenses (5 ) — — (1,516 ) — (1,521 ) Operating Income (Loss) (5 ) — — (68 ) — (73 ) Other Income (Expense): Interest Expense, Net — (137 ) (25 ) 5 5 (152 ) Intercompany Charges, Net 3 5 (40 ) (81 ) 113 — Equity in Subsidiary Income (Loss) (272 ) 28 (23 ) — 267 — Other, Net 10 10 11 (28 ) (11 ) (8 ) Income (Loss) Before Income Taxes (264 ) (94 ) (77 ) (172 ) 374 (233 ) (Provision) Benefit for Income Taxes — — — (26 ) — (26 ) Net Income (Loss) (264 ) (94 ) (77 ) (198 ) 374 (259 ) Noncontrolling Interests — — — 5 — 5 Net Income (Loss) Attributable to Weatherford $ (264 ) $ (94 ) $ (77 ) $ (203 ) $ 374 $ (264 ) Comprehensive Income (Loss) Attributable to Weatherford $ (429 ) $ (126 ) $ (55 ) $ (369 ) $ 550 $ (429 ) Condensed Consolidating Statement of Operations and Comprehensive Income (Loss) Six Months Ended June 30, 2019 (Unaudited) (Dollars in millions) Weatherford (g) Weatherford Bermuda (g) Weatherford Delaware (g) Other Subsidiaries Eliminations Consolidation Revenues $ — $ — $ — $ 2,655 $ — $ 2,655 Costs and Expenses (58 ) (2 ) — (3,014 ) — (3,074 ) Operating Income (Loss) (58 ) (2 ) — (359 ) — (419 ) Other Income (Expense): Interest Expense, Net — (288 ) (51 ) 12 12 (315 ) Intercompany Charges, Net — 8 (43 ) (10 ) 45 — Equity in Subsidiary Income (Loss) (739 ) (63 ) (120 ) — 922 — Other, Net — 4 (1 ) (13 ) — (10 ) Income (Loss) Before Income Taxes (797 ) (341 ) (215 ) (370 ) 979 (744 ) (Provision) Benefit for Income Taxes — — — (45 ) — (45 ) Net Income (Loss) (797 ) (341 ) (215 ) (415 ) 979 (789 ) Noncontrolling Interests — — — 8 — 8 Net Income (Loss) Attributable to Weatherford $ (797 ) $ (341 ) $ (215 ) $ (423 ) $ 979 $ (797 ) Comprehensive Income (Loss) Attributable to Weatherford $ (734 ) $ (372 ) $ (225 ) $ (360 ) $ 957 $ (734 ) Condensed Consolidating Statement of Operations and Comprehensive Income (Loss) Six Months Ended June 30, 2018 (Unaudited) (Dollars in millions) Weatherford (g) Weatherford Bermuda (g) Weatherford Delaware (g) Other Subsidiaries Eliminations Consolidation Revenues $ — $ — $ — $ 2,871 $ — $ 2,871 Costs and Expenses (3 ) — — (2,980 ) — (2,983 ) Operating Income (Loss) (3 ) — — (109 ) — (112 ) Other Income (Expense): Interest Expense, Net — (281 ) (39 ) 9 10 (301 ) Intercompany Charges, Net (15 ) 2 (29 ) (675 ) 717 — Equity in Subsidiary Income (Loss) (547 ) (322 ) (156 ) — 1,025 — Other, Net 56 100 133 (185 ) (134 ) (30 ) Income (Loss) Before Income Taxes (509 ) (501 ) (91 ) (960 ) 1,618 (443 ) (Provision) Benefit for Income Taxes — — — (58 ) — (58 ) Net Income (Loss) (509 ) (501 ) (91 ) (1,018 ) 1,618 (501 ) Noncontrolling Interests — — — 8 — 8 Net Income (Loss) Attributable to Weatherford $ (509 ) $ (501 ) $ (91 ) $ (1,026 ) $ 1,618 $ (509 ) Comprehensive Income (Loss) Attributable to Weatherford $ (669 ) $ (527 ) $ (57 ) $ (1,187 ) $ 1,771 $ (669 )</t>
  </si>
  <si>
    <t>Condensed Consolidating Balance Sheet</t>
  </si>
  <si>
    <t xml:space="preserve"> (Dollars in millions) Weatherford (g) Weatherford Bermuda (g) Weatherford Delaware (g) Other Subsidiaries Eliminations Consolidation Revenues $ — $ — $ — $ 2,655 $ — $ 2,655 Costs and Expenses (58 ) (2 ) — (3,014 ) — (3,074 ) Operating Income (Loss) (58 ) (2 ) — (359 ) — (419 ) Other Income (Expense): Interest Expense, Net — (288 ) (51 ) 12 12 (315 ) Intercompany Charges, Net — 8 (43 ) (10 ) 45 — Equity in Subsidiary Income (Loss) (739 ) (63 ) (120 ) — 922 — Other, Net — 4 (1 ) (13 ) — (10 ) Income (Loss) Before Income Taxes (797 ) (341 ) (215 ) (370 ) 979 (744 ) (Provision) Benefit for Income Taxes — — — (45 ) — (45 ) Net Income (Loss) (797 ) (341 ) (215 ) (415 ) 979 (789 ) Noncontrolling Interests — — — 8 — 8 Net Income (Loss) Attributable to Weatherford $ (797 ) $ (341 ) $ (215 ) $ (423 ) $ 979 $ (797 ) Comprehensive Income (Loss) Attributable to Weatherford $ (734 ) $ (372 ) $ (225 ) $ (360 ) $ 957 $ (734 ) Condensed Consolidating Statement of Operations and Comprehensive Income (Loss) Six Months Ended June 30, 2018 (Unaudited) (Dollars in millions) Weatherford (g) Weatherford Bermuda (g) Weatherford Delaware (g) Other Subsidiaries Eliminations Consolidation Revenues $ — $ — $ — $ 2,871 $ — $ 2,871 Costs and Expenses (3 ) — — (2,980 ) — (2,983 ) Operating Income (Loss) (3 ) — — (109 ) — (112 ) Other Income (Expense): Interest Expense, Net — (281 ) (39 ) 9 10 (301 ) Intercompany Charges, Net (15 ) 2 (29 ) (675 ) 717 — Equity in Subsidiary Income (Loss) (547 ) (322 ) (156 ) — 1,025 — Other, Net 56 100 133 (185 ) (134 ) (30 ) Income (Loss) Before Income Taxes (509 ) (501 ) (91 ) (960 ) 1,618 (443 ) (Provision) Benefit for Income Taxes — — — (58 ) — (58 ) Net Income (Loss) (509 ) (501 ) (91 ) (1,018 ) 1,618 (501 ) Noncontrolling Interests — — — 8 — 8 Net Income (Loss) Attributable to Weatherford $ (509 ) $ (501 ) $ (91 ) $ (1,026 ) $ 1,618 $ (509 ) Comprehensive Income (Loss) Attributable to Weatherford $ (669 ) $ (527 ) $ (57 ) $ (1,187 ) $ 1,771 $ (669 ) Condensed Consolidating Balance Sheet June 30, 2019 (Unaudited) (Dollars in millions) Weatherford (g) Weatherford Bermuda (g) Weatherford Delaware (g) Other Subsidiaries Eliminations Consolidation Current Assets: Cash and Cash Equivalents $ — $ 143 $ 1 $ 474 $ — $ 618 Other Current Assets 13 — 498 2,814 (537 ) 2,788 Total Current Assets 13 143 499 3,288 (537 ) 3,406 Equity Investments in Affiliates (4,358 ) 7,468 6,967 401 (10,478 ) — Intercompany Receivables, Net — 346 — 2,873 (3,219 ) — Other Assets — 8 135 2,832 — 2,975 Total Assets $ (4,345 ) $ 7,965 $ 7,601 $ 9,394 $ (14,234 ) $ 6,381 Current Liabilities: Short-term Borrowings and Current Portion of Long-Term Debt $ — $ 919 $ — $ 11 $ — $ 930 Accounts Payable and Other Current Liabilities 3 232 — 2,261 (537 ) 1,959 Total Current Liabilities 3 1,151 — 2,272 (537 ) 2,889 Long-term Debt — 6,401 788 120 57 7,366 Intercompany Payables, Net 78 — 3,141 — (3,219 ) — Other Long-term Liabilities — 8 — 515 (8 ) 515 Total Liabilities 81 7,560 3,929 2,907 (3,707 ) 10,770 Weatherford Shareholders’ (Deficiency) Equity (4,426 ) 405 3,672 6,450 (10,527 ) (4,426 ) Noncontrolling Interests — — — 37 — 37 Total Liabilities and Shareholders’ (Deficiency) Equity $ (4,345 ) $ 7,965 $ 7,601 $ 9,394 $ (14,234 ) $ 6,381 Condensed Consolidating Balance Sheet December 31, 2018 (Dollars in millions) Weatherford (g) Weatherford Bermuda (g) Weatherford Delaware (g) Other Subsidiaries Eliminations Consolidation Current Assets: Cash and Cash Equivalents $ — $ 284 $ — $ 318 $ — $ 602 Other Current Assets 1 — 654 2,887 (694 ) 2,848 Total Current Assets 1 284 654 3,205 (694 ) 3,450 Equity Investments in Affiliates (3,694 ) 7,531 7,203 354 (11,394 ) — Intercompany Receivables, Net — 103 — 2,966 (3,069 ) — Other Assets — 15 4 3,132 — 3,151 Total Assets $ (3,693 ) $ 7,933 $ 7,861 $ 9,657 $ (15,157 ) $ 6,601 Current Liabilities: Short-term Borrowings and Current Portion of Long-Term Debt $ — $ 373 $ — $ 10 $ — $ 383 Accounts Payable and Other Current Liabilities 9 174 — 2,428 (694 ) 1,917 Total Current Liabilities 9 547 — 2,438 (694 ) 2,300 Long-term Debt — 6,632 775 130 68 7,605 Intercompany Payables, Net 3 — 3,066 — (3,069 ) — Other Long-term Liabilities — 7 — 362 (7 ) 362 Total Liabilities 12 7,186 3,841 2,930 (3,702 ) 10,267 Weatherford Shareholders’ (Deficiency) Equity (3,705 ) 747 4,020 6,688 (11,455 ) (3,705 ) Noncontrolling Interests — — — 39 — 39 Total Liabilities and Shareholders’ (Deficiency) Equity $ (3,693 ) $ 7,933 $ 7,861 $ 9,657 $ (15,157 ) $ 6,601</t>
  </si>
  <si>
    <t>Condensed Consolidating Statement of Cash Flows</t>
  </si>
  <si>
    <t>Condensed Consolidating Statement of Cash Flows Six Months Ended June 30, 2019 (Unaudited) (Dollars in millions) Weatherford (g) Weatherford Bermuda (g) Weatherford Delaware (g) Other Subsidiaries Eliminations Consolidation Cash Flows from Operating Activities: Net Income (Loss) $ (797 ) $ (341 ) $ (215 ) $ (415 ) $ 979 $ (789 ) Adjustments to Reconcile Net Income (Loss) to Net Cash Provided (Used) by Operating Activities: Charges from Parent or Subsidiary — (8 ) 43 10 (45 ) — Equity in (Earnings) Loss of Affiliates 739 63 120 — (922 ) — Other Adjustments 70 (129 ) (46 ) 428 (12 ) 311 Net Cash Provided (Used) by Operating Activities 12 (415 ) (98 ) 23 — (478 ) Cash Flows from Investing Activities: Capital Expenditures for Property, Plant and Equipment — — — (114 ) — (114 ) Acquisition of Intellectual Property — — — (9 ) — (9 ) Proceeds from Sale of Assets — — — 45 — 45 Proceeds from Sale of Businesses and Equity Investment, Net — — — 301 — 301 Net Cash Provided (Used) by Investing Activities — — — 223 — 223 Cash Flows from Financing Activities: Borrowings (Repayments) Short-term Debt, Net — 299 — (1 ) — 298 Borrowings (Repayments) Long-term Debt, Net — (13 ) — (4 ) — (17 ) Borrowings (Repayments) Between Subsidiaries, Net (12 ) (12 ) 99 (75 ) — — Other, Net — — — (12 ) — (12 ) Net Cash Provided (Used) by Financing Activities (12 ) 274 99 (92 ) — 269 Effect of Exchange Rate Changes On Cash and Cash Equivalents — — — 2 — 2 Net Increase (Decrease) in Cash and Cash Equivalents — (141 ) 1 156 — 16 Cash and Cash Equivalents at Beginning of Period — 284 — 318 — 602 Cash and Cash Equivalents at End of Period $ — $ 143 $ 1 $ 474 $ — $ 618 Condensed Consolidating Statement of Cash Flows Six Months Ended June 30, 2018 (Unaudited) (Dollars in millions) Weatherford (g) Weatherford Bermuda (g) Weatherford Delaware (g) Other Subsidiaries Eliminations Consolidation Cash Flows from Operating Activities: Net Income (Loss) $ (509 ) $ (501 ) $ (91 ) $ (1,018 ) $ 1,618 $ (501 ) Adjustments to Reconcile Net Income (Loss) to Net Cash Provided (Used) by Operating Activities: Charges from Parent or Subsidiary 15 (2 ) 29 675 (717 ) — Equity in (Earnings) Loss of Affiliates 547 322 156 — (1,025 ) — Other Adjustments 70 565 (166 ) (407 ) 124 186 Net Cash Provided (Used) by Operating Activities 123 384 (72 ) (750 ) — (315 ) Cash Flows from Investing Activities: Capital Expenditures for Property, Plant and Equipment — — — (86 ) — (86 ) Acquisition of Business, Net of Cash Acquired — — — 4 — 4 Acquisition of Intellectual Property — — — (7 ) — (7 ) Proceeds from Sale of Assets — — — 50 — 50 Proceeds from Sale of Businesses, Net — — — 25 — 25 Net Cash Provided (Used) by Investing Activities — — — (14 ) — (14 ) Cash Flows from Financing Activities: Borrowings (Repayments) Short-term Debt, Net — 90 — (3 ) — 87 Borrowings (Repayments) Long-term Debt, Net — (450 ) 587 (4 ) — 133 Borrowings (Repayments) Between Subsidiaries, Net (123 ) (154 ) (515 ) 792 — — Other, Net — — — (48 ) — (48 ) Net Cash Provided (Used) by Financing Activities (123 ) (514 ) 72 737 — 172 Effect of Exchange Rate Changes On Cash and Cash Equivalents — — — (41 ) — (41 ) Net Increase (Decrease) in Cash and Cash Equivalents — (130 ) — (68 ) — (198 ) Cash and Cash Equivalents at Beginning of Period — 195 — 418 — 613 Cash and Cash Equivalents at End of Period $ — $ 65 $ — $ 350 $ — $ 415</t>
  </si>
  <si>
    <t>Chapter 11 Proceedings and Ability to Continue as a Going Concern  - Narrative (Details) - USD ($)</t>
  </si>
  <si>
    <t>Jul. 12, 2019</t>
  </si>
  <si>
    <t>Jul. 03, 2019</t>
  </si>
  <si>
    <t>Jul. 01, 2019</t>
  </si>
  <si>
    <t>Jun. 15, 2019</t>
  </si>
  <si>
    <t>May 10, 2019</t>
  </si>
  <si>
    <t>Subsequent Event [Line Items]</t>
  </si>
  <si>
    <t>Debtor Reorganization Items, Discharge of Claims and Liabilities</t>
  </si>
  <si>
    <t>Existing Unsecured Notes Cancelled and Exchanged for stock of the reorganized company percentage</t>
  </si>
  <si>
    <t>99.00%</t>
  </si>
  <si>
    <t>Unsecured Debt</t>
  </si>
  <si>
    <t>Existing equity will be cancelled and exchanged for New Equity percentage</t>
  </si>
  <si>
    <t>1.00%</t>
  </si>
  <si>
    <t>Existing equity will be cancelled and exchanged for Warrants percentage</t>
  </si>
  <si>
    <t>10.00%</t>
  </si>
  <si>
    <t>Preconfirmation, Debtor-in-Possession Financing</t>
  </si>
  <si>
    <t>Percentage of principal of outstanding debt held by parties in restructuring support agreement</t>
  </si>
  <si>
    <t>80.00%</t>
  </si>
  <si>
    <t>Common Stock</t>
  </si>
  <si>
    <t>Debt Instrument, Convertible, Carrying Amount of Equity Component</t>
  </si>
  <si>
    <t>Senior Lien | Revolving Credit Facility</t>
  </si>
  <si>
    <t>DIP Credit Agreement | Subsequent Event</t>
  </si>
  <si>
    <t>Line of Credit Facility, Commitment Fee Percentage</t>
  </si>
  <si>
    <t>0.375%</t>
  </si>
  <si>
    <t>DIP Credit Agreement | Revolving Credit Facility | Subsequent Event</t>
  </si>
  <si>
    <t>DIP Credit Agreement | Term Loan Agreement</t>
  </si>
  <si>
    <t>Debt Instrument, Periodic Payment</t>
  </si>
  <si>
    <t>DIP Credit Agreement | Term Loan Agreement | Subsequent Event</t>
  </si>
  <si>
    <t>Repayments of Debt</t>
  </si>
  <si>
    <t>Debt Instrument, Covenant, Minimum Liquidity</t>
  </si>
  <si>
    <t>Proceeds from Issuance of Debt</t>
  </si>
  <si>
    <t>Debtor-in-Possession Financing, Letters of Credit Outstanding</t>
  </si>
  <si>
    <t>Credit Agreement Forbearance Agreement | Subsequent Event</t>
  </si>
  <si>
    <t>Debt Instrument, Percent Of Principal Outstanding</t>
  </si>
  <si>
    <t>0.25%</t>
  </si>
  <si>
    <t>Guarantor Obligations, Maximum Exposure, Undiscounted</t>
  </si>
  <si>
    <t>Backstop Commitment Agreement | Subsequent Event</t>
  </si>
  <si>
    <t>Debt Instrument, Face Amount</t>
  </si>
  <si>
    <t>London Interbank Offered Rate (LIBOR) | DIP Credit Agreement | Subsequent Event</t>
  </si>
  <si>
    <t>Debt Instrument, Basis Spread on Variable Rate</t>
  </si>
  <si>
    <t>3.00%</t>
  </si>
  <si>
    <t>Base Rate | DIP Credit Agreement | Subsequent Event</t>
  </si>
  <si>
    <t>2.00%</t>
  </si>
  <si>
    <t>Minimum | London Interbank Offered Rate (LIBOR) | DIP Credit Agreement | Subsequent Event</t>
  </si>
  <si>
    <t>0.00%</t>
  </si>
  <si>
    <t>Senior Notes</t>
  </si>
  <si>
    <t>Debt Instrument, Periodic Payment, Interest</t>
  </si>
  <si>
    <t>Senior Notes | Senior Notes, 7.75 Percent due 2021</t>
  </si>
  <si>
    <t>Debt Instrument, Interest Rate, Stated Percentage</t>
  </si>
  <si>
    <t>7.75%</t>
  </si>
  <si>
    <t>Senior Notes | Senior Notes, 8.25 Percent due 2023</t>
  </si>
  <si>
    <t>8.25%</t>
  </si>
  <si>
    <t>Senior Notes | Senior Notes, 6.80% due 2037</t>
  </si>
  <si>
    <t>6.80%</t>
  </si>
  <si>
    <t>New Accounting Pronouncements New Accounting Pronouncements - Topic 842 (Details) - USD ($) $ in Millions</t>
  </si>
  <si>
    <t>Jan. 01, 2019</t>
  </si>
  <si>
    <t>New Accounting Pronouncements or Change in Accounting Principle [Line Items]</t>
  </si>
  <si>
    <t>Other Liabilities, Current</t>
  </si>
  <si>
    <t>Accounting Standards Update 2016-02 [Member]</t>
  </si>
  <si>
    <t>Accounts Receivable Factoring and Other Receivables (Details) - USD ($) $ in Millions</t>
  </si>
  <si>
    <t>Proceeds from sale of accounts receivable</t>
  </si>
  <si>
    <t>Gain (loss) on sale of accounts receivable</t>
  </si>
  <si>
    <t>Accounts receivable sold, carrying value</t>
  </si>
  <si>
    <t>AR factoring limitation in future periods under forbearance and credit agreements</t>
  </si>
  <si>
    <t>Inventories, Net (Schedule of Inventory) (Details) - USD ($) $ in Millions</t>
  </si>
  <si>
    <t>Raw materials, components and supplies</t>
  </si>
  <si>
    <t>Work in process</t>
  </si>
  <si>
    <t>Finished goods</t>
  </si>
  <si>
    <t>Business Combinations and Divestitures - Acquisitions (Details) - Joint Venture in Qatar $ in Millions</t>
  </si>
  <si>
    <t>Mar. 26, 2018USD ($)</t>
  </si>
  <si>
    <t>Business Acquisition [Line Items]</t>
  </si>
  <si>
    <t>Percentage of voting interests acquired</t>
  </si>
  <si>
    <t>50.00%</t>
  </si>
  <si>
    <t>Consideration transferred</t>
  </si>
  <si>
    <t>Cash</t>
  </si>
  <si>
    <t>Period of additional payment after closing</t>
  </si>
  <si>
    <t>2 years</t>
  </si>
  <si>
    <t>Contingent consideration, liability</t>
  </si>
  <si>
    <t>Equity interest in acquiree, remeasurement gain</t>
  </si>
  <si>
    <t>Paid in Accordance with Closing Terms through the Joint Venture</t>
  </si>
  <si>
    <t>Will be Made Two Years after Closing</t>
  </si>
  <si>
    <t>Business Combinations and Divestitures - Divestitures Narrative (Details) - USD ($) $ in Millions</t>
  </si>
  <si>
    <t>Apr. 30, 2019</t>
  </si>
  <si>
    <t>Mar. 28, 2018</t>
  </si>
  <si>
    <t>Mar. 31, 2019</t>
  </si>
  <si>
    <t>Jul. 11, 2018</t>
  </si>
  <si>
    <t>Income Statement, Balance Sheet and Additional Disclosures by Disposal Groups, Including Discontinued Operations [Line Items]</t>
  </si>
  <si>
    <t>Discontinued Operations, Disposed of by Sale | Reservoir Solutions Business</t>
  </si>
  <si>
    <t>Disposal Group, Including Discontinued Operation, Consideration</t>
  </si>
  <si>
    <t>Disposal Group, Including Discontinued Operation, Assets</t>
  </si>
  <si>
    <t>Discontinued Operations, Disposed of by Sale | Surface Data Logging Business</t>
  </si>
  <si>
    <t>Discontinued Operations, Disposed of by Sale | Land Drilling Rigs</t>
  </si>
  <si>
    <t>Escrow Deposit Liability</t>
  </si>
  <si>
    <t>Discontinued Operations, Disposed of by Sale | Conventional Continuous Sucker Rod Business</t>
  </si>
  <si>
    <t>Business Combinations and Divestitures - Held for Sale (Details) - USD ($) $ in Millions</t>
  </si>
  <si>
    <t>Discontinued Operations, Held-for-sale | Land Drilling Rigs</t>
  </si>
  <si>
    <t>Disposal Group, Including Discontinued Operation, Liabilities, Current</t>
  </si>
  <si>
    <t>Disposal Group, Held-for-sale, Not Discontinued Operations [Member]</t>
  </si>
  <si>
    <t>Long-Lived Asset Impairments  - Narrative (Details) - Land Drilling Rigs - USD ($) $ in Millions</t>
  </si>
  <si>
    <t>Impaired Long-Lived Assets Held and Used [Line Items]</t>
  </si>
  <si>
    <t>Asset impairment charges</t>
  </si>
  <si>
    <t>Eastern Hemisphere</t>
  </si>
  <si>
    <t>Western Hemisphere</t>
  </si>
  <si>
    <t>Goodwill (Schedule of Goodwill) (Details) - USD ($) $ in Millions</t>
  </si>
  <si>
    <t>12 Months Ended</t>
  </si>
  <si>
    <t>Dec. 31, 2017</t>
  </si>
  <si>
    <t>Goodwill [Line Items]</t>
  </si>
  <si>
    <t>Goodwill, Reclassification to Assets Held for Sale</t>
  </si>
  <si>
    <t>Goodwill [Roll Forward]</t>
  </si>
  <si>
    <t>Balance at December 31, 2018</t>
  </si>
  <si>
    <t>Foreign currency translation adjustments</t>
  </si>
  <si>
    <t>Balance at June 30, 2019</t>
  </si>
  <si>
    <t>Goodwill Goodwill Narrative (Details) - USD ($) $ in Millions</t>
  </si>
  <si>
    <t>Goodwill, Impaired, Accumulated Impairment Loss</t>
  </si>
  <si>
    <t>Middle East and North Africa</t>
  </si>
  <si>
    <t>Restructuring and Transformation Charges (Narrative) (Details) - USD ($) $ in Millions</t>
  </si>
  <si>
    <t>Restructuring Cost and Reserve [Line Items]</t>
  </si>
  <si>
    <t>Other</t>
  </si>
  <si>
    <t>Severance, asset impairment and other restructuring charges</t>
  </si>
  <si>
    <t>Transformation Plan [Member]</t>
  </si>
  <si>
    <t>Transformation Plan [Member] | Other Restructuring</t>
  </si>
  <si>
    <t>Other restructuring costs</t>
  </si>
  <si>
    <t>Transformation Plan [Member] | Employee Severance</t>
  </si>
  <si>
    <t>Severance costs</t>
  </si>
  <si>
    <t>Transformation Plan [Member] | Other Restructuring excluding write-downs [Member]</t>
  </si>
  <si>
    <t>Transformation Plan [Member] | Other Restructuring Less Asset Write-Offs [Member]</t>
  </si>
  <si>
    <t>2016-17 Plan [Member]</t>
  </si>
  <si>
    <t>2016-17 Plan [Member] | Other Restructuring</t>
  </si>
  <si>
    <t>2016-17 Plan [Member] | Employee Severance</t>
  </si>
  <si>
    <t>2016-17 Plan [Member] | Other Restructuring excluding write-downs [Member]</t>
  </si>
  <si>
    <t>2016-17 Plan [Member] | Impaired Assets to be Disposed of by Method Other than Sale, Asset Name [Domain]</t>
  </si>
  <si>
    <t>Restructuring and Transformation Charges (Restructuring Charges) (Details) - USD ($) $ in Millions</t>
  </si>
  <si>
    <t>2016-17 Plan [Member] | Western Hemisphere</t>
  </si>
  <si>
    <t>2016-17 Plan [Member] | Eastern Hemisphere</t>
  </si>
  <si>
    <t>2016-17 Plan [Member] | Corporate, Non-Segment</t>
  </si>
  <si>
    <t>2016-17 Plan [Member] | Employee Severance | Western Hemisphere</t>
  </si>
  <si>
    <t>2016-17 Plan [Member] | Employee Severance | Eastern Hemisphere</t>
  </si>
  <si>
    <t>2016-17 Plan [Member] | Employee Severance | Corporate, Non-Segment</t>
  </si>
  <si>
    <t>2016-17 Plan [Member] | Other Restructuring | Western Hemisphere</t>
  </si>
  <si>
    <t>2016-17 Plan [Member] | Other Restructuring | Eastern Hemisphere</t>
  </si>
  <si>
    <t>2016-17 Plan [Member] | Other Restructuring | Corporate, Non-Segment</t>
  </si>
  <si>
    <t>Transformation Plan [Member] | Western Hemisphere</t>
  </si>
  <si>
    <t>Transformation Plan [Member] | Eastern Hemisphere</t>
  </si>
  <si>
    <t>Transformation Plan [Member] | Corporate, Non-Segment</t>
  </si>
  <si>
    <t>Transformation Plan [Member] | Employee Severance | Western Hemisphere</t>
  </si>
  <si>
    <t>Transformation Plan [Member] | Employee Severance | Eastern Hemisphere</t>
  </si>
  <si>
    <t>Transformation Plan [Member] | Employee Severance | Corporate, Non-Segment</t>
  </si>
  <si>
    <t>Transformation Plan [Member] | Other Restructuring | Western Hemisphere</t>
  </si>
  <si>
    <t>Transformation Plan [Member] | Other Restructuring | Eastern Hemisphere</t>
  </si>
  <si>
    <t>Transformation Plan [Member] | Other Restructuring | Corporate, Non-Segment</t>
  </si>
  <si>
    <t>Restructuring and Transformation Charges (Restructuring Liability) (Details) $ in Millions</t>
  </si>
  <si>
    <t>Jun. 30, 2019USD ($)</t>
  </si>
  <si>
    <t>Restructuring Reserve [Roll Forward]</t>
  </si>
  <si>
    <t>Other Restructuring</t>
  </si>
  <si>
    <t>Accrued balance at end of period</t>
  </si>
  <si>
    <t>Other Restructuring | Eastern Hemisphere</t>
  </si>
  <si>
    <t>Other Restructuring | Western Hemisphere</t>
  </si>
  <si>
    <t>Other Restructuring | Corporate, Non-Segment</t>
  </si>
  <si>
    <t>Severance and Other Restructuring Liabilities [Member]</t>
  </si>
  <si>
    <t>Accrued balance at beginning of period</t>
  </si>
  <si>
    <t>Cash Payments</t>
  </si>
  <si>
    <t>2016-17 and Prior Plan [Member] | Employee Severance</t>
  </si>
  <si>
    <t>2016-17 and Prior Plan [Member] | Employee Severance | Eastern Hemisphere</t>
  </si>
  <si>
    <t>2016-17 and Prior Plan [Member] | Employee Severance | Western Hemisphere</t>
  </si>
  <si>
    <t>2016-17 and Prior Plan [Member] | Employee Severance | Corporate, Non-Segment</t>
  </si>
  <si>
    <t>2016-17 and Prior Plan [Member] | Other Restructuring</t>
  </si>
  <si>
    <t>2016-17 and Prior Plan [Member] | Other Restructuring | Eastern Hemisphere</t>
  </si>
  <si>
    <t>2016-17 and Prior Plan [Member] | Other Restructuring | Western Hemisphere</t>
  </si>
  <si>
    <t>2016-17 and Prior Plan [Member] | Other Restructuring | Corporate, Non-Segment</t>
  </si>
  <si>
    <t>Leases (Details) - USD ($) $ in Millions</t>
  </si>
  <si>
    <t>Leases Lease Balance Sheet (Details) $ in Millions</t>
  </si>
  <si>
    <t>Operating Lease, Right-of-Use Asset</t>
  </si>
  <si>
    <t>Finance Lease, Right-of-Use Asset</t>
  </si>
  <si>
    <t>Lease Right of Use Assets</t>
  </si>
  <si>
    <t>Right-of-Use Asset Obtained in Exchange for Operating Lease Liability</t>
  </si>
  <si>
    <t>Operating Lease, Liability</t>
  </si>
  <si>
    <t>Finance Lease, Liability, Current</t>
  </si>
  <si>
    <t>Operating Lease, Liability, Noncurrent</t>
  </si>
  <si>
    <t>Finance Lease, Liability, Noncurrent</t>
  </si>
  <si>
    <t>Lease Liabilities</t>
  </si>
  <si>
    <t>Leases Lease Cost (Details) - USD ($) $ in Millions</t>
  </si>
  <si>
    <t>Operating Lease, Expense</t>
  </si>
  <si>
    <t>Short-term Lease, Cost</t>
  </si>
  <si>
    <t>Finance Lease, Right-of-Use Asset, Amortization</t>
  </si>
  <si>
    <t>Sublease Income</t>
  </si>
  <si>
    <t>Lease, Cost</t>
  </si>
  <si>
    <t>Leases Operating and Finance Lease Maturities Table (Details) $ in Millions</t>
  </si>
  <si>
    <t>Operating Lease Liabilities, Payments Due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ies, Payments, Due [Abstrac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Leases Supplemental Lease Disclosures (Details) $ in Millions</t>
  </si>
  <si>
    <t>Operating Lease, Payments</t>
  </si>
  <si>
    <t>Finance Lease, Interest Payment on Liability</t>
  </si>
  <si>
    <t>Finance Lease, Principal Payments</t>
  </si>
  <si>
    <t>Sale and Leaseback Transaction, Gain (Loss), Net</t>
  </si>
  <si>
    <t>Operating Lease, Weighted Average Remaining Lease Term</t>
  </si>
  <si>
    <t>6 years 9 months 18 days</t>
  </si>
  <si>
    <t>Finance Lease, Weighted Average Remaining Lease Term</t>
  </si>
  <si>
    <t>7 years 6 months</t>
  </si>
  <si>
    <t>Operating Lease, Weighted Average Discount Rate, Percent</t>
  </si>
  <si>
    <t>13.60%</t>
  </si>
  <si>
    <t>Finance Lease, Weighted Average Discount Rate, Percent</t>
  </si>
  <si>
    <t>5.70%</t>
  </si>
  <si>
    <t>Short-term Borrowings and Other Debt Obligations (Schedule of Short-term Debt) (Details) - USD ($) $ in Millions</t>
  </si>
  <si>
    <t>Short-term Debt [Line Items]</t>
  </si>
  <si>
    <t>364 Day Secured RCF [Member]</t>
  </si>
  <si>
    <t>Short-term debt</t>
  </si>
  <si>
    <t>A&amp;R Credit Agreement</t>
  </si>
  <si>
    <t>Other short-term bank loans</t>
  </si>
  <si>
    <t>Current Portion of Long-term Debt (includes Term Loan Agreement)</t>
  </si>
  <si>
    <t>Short-term Borrowings and Other Debt Obligations (Narrative) (Details)</t>
  </si>
  <si>
    <t>Jun. 15, 2019USD ($)</t>
  </si>
  <si>
    <t>Feb. 28, 2018USD ($)</t>
  </si>
  <si>
    <t>Jun. 30, 2018USD ($)</t>
  </si>
  <si>
    <t>Dec. 31, 2018USD ($)</t>
  </si>
  <si>
    <t>Mar. 31, 2018</t>
  </si>
  <si>
    <t>Collateralized Agreements</t>
  </si>
  <si>
    <t>Debt instrument, covenant, senior leverage ratio, period two</t>
  </si>
  <si>
    <t>Debt instrument, covenant, specified leverage and letter of credit ratio, period two</t>
  </si>
  <si>
    <t>Debt instrument, covenant, asset coverage ratio</t>
  </si>
  <si>
    <t>Debt Instrument, Covenant, Initial Current Asset Coverage Ratio</t>
  </si>
  <si>
    <t>Repayments of Long-term Debt, Long-term Capital Lease Obligations, and Capital Securities</t>
  </si>
  <si>
    <t>Committed letters of credit</t>
  </si>
  <si>
    <t>Letters of Credit Outstanding, Amount</t>
  </si>
  <si>
    <t>Domestic and foreign facility</t>
  </si>
  <si>
    <t>Short term borrowings</t>
  </si>
  <si>
    <t>Committed Letters of Credit [Member]</t>
  </si>
  <si>
    <t>Revolving Credit Facility</t>
  </si>
  <si>
    <t>Credit agreement, maximum capacity</t>
  </si>
  <si>
    <t>Senior Notes, 9.875 Percent due 2025</t>
  </si>
  <si>
    <t>Senior Notes, 9.625% due 2019</t>
  </si>
  <si>
    <t>Interest Payable</t>
  </si>
  <si>
    <t>Term Loan Borrowings before Debt Issuance Cost [Member]</t>
  </si>
  <si>
    <t>Debt and Capital Lease Obligations</t>
  </si>
  <si>
    <t>Senior Notes | Senior Notes, 9.875 Percent due 2025</t>
  </si>
  <si>
    <t>Stated interest rate on debt</t>
  </si>
  <si>
    <t>9.875%</t>
  </si>
  <si>
    <t>Senior Notes | Senior Notes, 9.625% due 2019</t>
  </si>
  <si>
    <t>9.625%</t>
  </si>
  <si>
    <t>Senior Notes | Senior Notes, 6.00% due 2018</t>
  </si>
  <si>
    <t>6.00%</t>
  </si>
  <si>
    <t>Extending Lenders | A&amp;R Credit Agreement</t>
  </si>
  <si>
    <t>Nonextending Lenders [Member] | A&amp;R Credit Agreement</t>
  </si>
  <si>
    <t>London Interbank Offered Rate (LIBOR) | Term Loan Agreement</t>
  </si>
  <si>
    <t>2.30%</t>
  </si>
  <si>
    <t>London Interbank Offered Rate (LIBOR) | 364-day credit agreement [Member]</t>
  </si>
  <si>
    <t>3.05%</t>
  </si>
  <si>
    <t>London Interbank Offered Rate (LIBOR) | Extending Lenders | Minimum | A&amp;R Credit Agreement</t>
  </si>
  <si>
    <t>3.55%</t>
  </si>
  <si>
    <t>London Interbank Offered Rate (LIBOR) | Nonextending Lenders [Member] | Minimum | A&amp;R Credit Agreement</t>
  </si>
  <si>
    <t>2.80%</t>
  </si>
  <si>
    <t>Term Loan Agreement | DIP Credit Agreement</t>
  </si>
  <si>
    <t>Short-term Borrowings and Other Debt Obligations Schedule of Borrowing Availability (Details) - USD ($) $ in Millions</t>
  </si>
  <si>
    <t>Line of Credit Facility [Line Items]</t>
  </si>
  <si>
    <t>Short-term Borrowings and Other Debt Obligations Fair and carrying value of long-term debt (Details) - Fair Value, Inputs, Level 2 - Senior Notes - USD ($) $ in Millions</t>
  </si>
  <si>
    <t>Fair Value</t>
  </si>
  <si>
    <t>Fair Value, Balance Sheet Grouping, Financial Statement Captions [Line Items]</t>
  </si>
  <si>
    <t>Long-term Debt, Fair Value</t>
  </si>
  <si>
    <t>Carrying Value</t>
  </si>
  <si>
    <t>Fair Value of Financial Instruments (Details) - USD ($) $ in Millions</t>
  </si>
  <si>
    <t>Debt Securities, Held-to-maturity</t>
  </si>
  <si>
    <t>Fair Value, Inputs, Level 2 | Fair Value</t>
  </si>
  <si>
    <t>Senior Notes | Fair Value, Inputs, Level 2 | Fair Value</t>
  </si>
  <si>
    <t>Fair value of long-term debt</t>
  </si>
  <si>
    <t>Senior Notes | Fair Value, Inputs, Level 2 | Carrying Value</t>
  </si>
  <si>
    <t>Derivative Instruments (Narrative) (Details) - USD ($) $ / shares in Units, shares in Millions, $ in Millions</t>
  </si>
  <si>
    <t>Dec. 31, 2016</t>
  </si>
  <si>
    <t>Derivative [Line Items]</t>
  </si>
  <si>
    <t>Number of securities called by each warrant or right</t>
  </si>
  <si>
    <t>Exercise price of warrants or rights</t>
  </si>
  <si>
    <t>Warrants and rights outstanding</t>
  </si>
  <si>
    <t>Fair Value Adjustment of Warrants</t>
  </si>
  <si>
    <t>Foreign currency forward contracts</t>
  </si>
  <si>
    <t>Notional amount</t>
  </si>
  <si>
    <t>Other, Net | Not Designated as Hedging Instrument | Foreign currency forward contracts</t>
  </si>
  <si>
    <t>Derivative, Gain (Loss) on Derivative, Net</t>
  </si>
  <si>
    <t>Stock issued during period, shares, new issues</t>
  </si>
  <si>
    <t>Other Current Liabilities [Member] | Not Designated as Hedging Instrument | Foreign currency forward contracts</t>
  </si>
  <si>
    <t>Derivative Liability, Fair Value, Gross Liability</t>
  </si>
  <si>
    <t>Derivative Instruments (Schedule of Derivatives - Balance Sheet) (Details) - USD ($) $ in Millions</t>
  </si>
  <si>
    <t>Foreign currency forward contracts | Not Designated as Hedging Instrument | Other Current Liabilities [Member]</t>
  </si>
  <si>
    <t>Derivatives, Fair Value [Line Items]</t>
  </si>
  <si>
    <t>Derivative liability, fair value, gross</t>
  </si>
  <si>
    <t>Derivative Instruments (Schedule of Derivatives - Income Statement) (Details) - USD ($) $ in Millions</t>
  </si>
  <si>
    <t>Derivative Instruments, Gain (Loss) [Line Items]</t>
  </si>
  <si>
    <t>Foreign currency forward contracts | Other, Net | Not Designated as Hedging Instrument</t>
  </si>
  <si>
    <t>Gain (loss) on derivative</t>
  </si>
  <si>
    <t>Disputes, Litigation and Contingencies (Details) $ in Millions</t>
  </si>
  <si>
    <t>Jul. 31, 2015patent</t>
  </si>
  <si>
    <t>Dec. 31, 2010lawsuit</t>
  </si>
  <si>
    <t>Loss Contingencies [Line Items]</t>
  </si>
  <si>
    <t>Loss Contingency, Patents Allegedly Infringed, Number | patent</t>
  </si>
  <si>
    <t>Estimated litigation liability</t>
  </si>
  <si>
    <t>Recorded unconditional purchase obligation</t>
  </si>
  <si>
    <t>Other Current Liabilities [Member]</t>
  </si>
  <si>
    <t>Other Noncurrent Liabilities</t>
  </si>
  <si>
    <t>Neff v. Brady, et al.</t>
  </si>
  <si>
    <t>Number of actions filed (in lawsuits) | lawsuit</t>
  </si>
  <si>
    <t>Shareholders' (Deficiency) Equity (Shareholders' Equity Activity) (Details) - USD ($) $ in Millions</t>
  </si>
  <si>
    <t>Jan. 01, 2018</t>
  </si>
  <si>
    <t>Increase (Decrease) in Stockholders' Equity [Roll Forward]</t>
  </si>
  <si>
    <t>Balance, beginning balance</t>
  </si>
  <si>
    <t>New Accounting Pronouncement or Change in Accounting Principle, Cumulative Effect of Change on Equity or Net Assets</t>
  </si>
  <si>
    <t>Net Income (Loss)</t>
  </si>
  <si>
    <t>Dividends Paid to Noncontrolling Interests</t>
  </si>
  <si>
    <t>Equity Awards Granted, Vested and Exercised</t>
  </si>
  <si>
    <t>Stockholders' Equity, Other</t>
  </si>
  <si>
    <t>Balance, ending balance</t>
  </si>
  <si>
    <t>Par Value of Issued Shares</t>
  </si>
  <si>
    <t>Retained Earnings</t>
  </si>
  <si>
    <t>Accumulated Other Comprehensive Income (Loss)</t>
  </si>
  <si>
    <t>Shareholders' (Deficiency) Equity (Changes in Accumulated Other Comprehensive Income (Loss)) (Details) - USD ($) $ in Millions</t>
  </si>
  <si>
    <t>Accumulated Other Comprehensive Income (Loss), Net of Tax [Roll Forward]</t>
  </si>
  <si>
    <t>Beginning balance</t>
  </si>
  <si>
    <t>Other Comprehensive Income before Reclassifications</t>
  </si>
  <si>
    <t>Ending balance</t>
  </si>
  <si>
    <t>Currency Translation Adjustment</t>
  </si>
  <si>
    <t>Defined Benefit Pension</t>
  </si>
  <si>
    <t>Deferred Loss on Derivatives</t>
  </si>
  <si>
    <t>Share-Based Compensation (Schedule of Share-based Compensation Expense) (Details) - USD ($) $ in Millions</t>
  </si>
  <si>
    <t>Related tax benefit</t>
  </si>
  <si>
    <t>Share-Based Compensation (Narrative) (Details) $ / shares in Units, shares in Thousands, $ in Millions</t>
  </si>
  <si>
    <t>Jun. 30, 2019USD ($)$ / sharesshares</t>
  </si>
  <si>
    <t>Performance units</t>
  </si>
  <si>
    <t>Share-based Compensation Arrangement by Share-based Payment Award [Line Items]</t>
  </si>
  <si>
    <t>Unrecognized compensation expense</t>
  </si>
  <si>
    <t>Unrecognized compensation expense, recognition period</t>
  </si>
  <si>
    <t>Restricted Stock</t>
  </si>
  <si>
    <t>Granted (in shares) | shares</t>
  </si>
  <si>
    <t>Weighted-average grant date fair value (in dollars per share) | $ / shares</t>
  </si>
  <si>
    <t>Earnings per Share (Weighted Average Shares Outstanding) (Details) - shares shares in Millions</t>
  </si>
  <si>
    <t>Earnings per Share (Antidilutive Shares) (Details) - shares shares in Millions</t>
  </si>
  <si>
    <t>Antidilutive Securities Excluded from Computation of Earnings Per Share, Amount</t>
  </si>
  <si>
    <t>Income Taxes (Narrative) (Details) - USD ($) $ in Millions</t>
  </si>
  <si>
    <t>Jun. 30, 2020</t>
  </si>
  <si>
    <t>(Provision) Benefit for Income Taxes</t>
  </si>
  <si>
    <t>Forecast</t>
  </si>
  <si>
    <t>Uncertain tax positions, estimated for next twelve months</t>
  </si>
  <si>
    <t>Revenues - Major Product Line (Details) - USD ($) $ in Millions</t>
  </si>
  <si>
    <t>Disaggregation of Revenue [Line Items]</t>
  </si>
  <si>
    <t>Total Revenues Excluding Rental Revenues</t>
  </si>
  <si>
    <t>Rental Revenues</t>
  </si>
  <si>
    <t>Production</t>
  </si>
  <si>
    <t>Completions</t>
  </si>
  <si>
    <t>Drilling and Evaluation</t>
  </si>
  <si>
    <t>Well Construction</t>
  </si>
  <si>
    <t>606 revenue [Member]</t>
  </si>
  <si>
    <t>Western Hemisphere | Production</t>
  </si>
  <si>
    <t>Western Hemisphere | Completions</t>
  </si>
  <si>
    <t>Western Hemisphere | Drilling and Evaluation</t>
  </si>
  <si>
    <t>Western Hemisphere | Well Construction</t>
  </si>
  <si>
    <t>Eastern Hemisphere | Production</t>
  </si>
  <si>
    <t>Eastern Hemisphere | Completions</t>
  </si>
  <si>
    <t>Eastern Hemisphere | Drilling and Evaluation</t>
  </si>
  <si>
    <t>Eastern Hemisphere | Well Construction</t>
  </si>
  <si>
    <t>Revenues - Geographic Areas (Details) - USD ($) $ in Millions</t>
  </si>
  <si>
    <t>Total Product and Service Revenue before Rental Revenues</t>
  </si>
  <si>
    <t>Western Hemisphere | United States</t>
  </si>
  <si>
    <t>Western Hemisphere | Latin America</t>
  </si>
  <si>
    <t>Western Hemisphere | Canada</t>
  </si>
  <si>
    <t>Eastern Hemisphere | Middle East and North Africa</t>
  </si>
  <si>
    <t>Eastern Hemisphere | Europe, Sub-Sahara Africa, Russia</t>
  </si>
  <si>
    <t>Eastern Hemisphere | Asia</t>
  </si>
  <si>
    <t>Combined Company Segment 606 Revenue [Member]</t>
  </si>
  <si>
    <t>Revenues - Receivables (Details) - USD ($) $ in Millions</t>
  </si>
  <si>
    <t>Receivables for Product and Services in Accounts Receivable, Net</t>
  </si>
  <si>
    <t>Revenues - Contract Assets and Liabilities (Details) $ in Millions</t>
  </si>
  <si>
    <t>Contract Assets</t>
  </si>
  <si>
    <t>Increase due to revenue recognized during the period but contingent on future performance</t>
  </si>
  <si>
    <t>Transferred to receivables from contract assets recognized at the beginning of the period</t>
  </si>
  <si>
    <t>Contract Liabilities</t>
  </si>
  <si>
    <t>Revenue recognized that was included in the deferred revenue balance at the beginning of the period</t>
  </si>
  <si>
    <t>Increase due to cash received, excluding amount recognized as revenue during the period</t>
  </si>
  <si>
    <t>Contract with Customer, Liability, Cumulative Catch-up Adjustment to Revenue, Modification of Contract</t>
  </si>
  <si>
    <t>Revenues - Expected to be Recognized in Future (Details) - Service Revenue $ in Millions</t>
  </si>
  <si>
    <t>Revenue, Remaining Performance Obligation, Expected Timing of Satisfaction, Start Date [Axis]: 2019-04-01</t>
  </si>
  <si>
    <t>Revenue, Remaining Performance Obligation, Expected Timing of Satisfaction [Line Items]</t>
  </si>
  <si>
    <t>Total</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Segment Information (Details) - USD ($) $ in Millions</t>
  </si>
  <si>
    <t>Segment Reporting Information [Line Items]</t>
  </si>
  <si>
    <t>Operating Segments</t>
  </si>
  <si>
    <t>Operating Segments | Western Hemisphere</t>
  </si>
  <si>
    <t>Operating Segments | Eastern Hemisphere</t>
  </si>
  <si>
    <t>Corporate, Non-Segment</t>
  </si>
  <si>
    <t>Segment Reconciling Items</t>
  </si>
  <si>
    <t>Impairment of Long-Lived Assets and Other Related Charges</t>
  </si>
  <si>
    <t>Segment Information (Narrative) (Details) - USD ($) $ in Millions</t>
  </si>
  <si>
    <t>Condensed Consolidating Financial Statements (Narrative) (Details) - Senior Notes</t>
  </si>
  <si>
    <t>Feb. 28, 2018</t>
  </si>
  <si>
    <t>Senior Notes, 6.80% due 2037</t>
  </si>
  <si>
    <t>Condensed Financial Statements, Captions [Line Items]</t>
  </si>
  <si>
    <t>Senior Notes, 6.80% due 2037 | Weatherford Bermuda</t>
  </si>
  <si>
    <t>Senior Notes, 6.50% due 2036 | Weatherford Delaware</t>
  </si>
  <si>
    <t>6.50%</t>
  </si>
  <si>
    <t>Senior Notes, 7.00% due 2038 | Weatherford Delaware</t>
  </si>
  <si>
    <t>7.00%</t>
  </si>
  <si>
    <t>Senior Notes, 9.625% due 2019 | Weatherford Delaware</t>
  </si>
  <si>
    <t>Senior Notes, 9.875% due 2039 | Weatherford Delaware</t>
  </si>
  <si>
    <t>Senior Notes, 5.125% due 2020 | Weatherford Delaware</t>
  </si>
  <si>
    <t>5.125%</t>
  </si>
  <si>
    <t>Senior Notes, 6.75% due 2040 | Weatherford Delaware</t>
  </si>
  <si>
    <t>6.75%</t>
  </si>
  <si>
    <t>Senior Notes, 4.50% due 2022 | Weatherford Delaware</t>
  </si>
  <si>
    <t>4.50%</t>
  </si>
  <si>
    <t>Senior Notes, 5.95% due 2042 | Weatherford Delaware</t>
  </si>
  <si>
    <t>5.95%</t>
  </si>
  <si>
    <t>Exchangeable Senior Notes, 5.875 Percent due 2021 | Weatherford Delaware</t>
  </si>
  <si>
    <t>5.875%</t>
  </si>
  <si>
    <t>Senior Notes, 7.75 Percent due 2021</t>
  </si>
  <si>
    <t>Senior Notes, 7.75 Percent due 2021 | Weatherford Delaware</t>
  </si>
  <si>
    <t>Senior Notes, 8.25 Percent due 2023</t>
  </si>
  <si>
    <t>Senior Notes, 8.25 Percent due 2023 | Weatherford Delaware</t>
  </si>
  <si>
    <t>Senior Notes, 9.875 Percent due 2024 | Weatherford Delaware</t>
  </si>
  <si>
    <t>Senior Notes, 9.875 Percent due 2025 | Weatherford Delaware</t>
  </si>
  <si>
    <t>Condensed Consolidating Financial Statements (Condensed Consolidating Statement of Operations) (Details) - USD ($) $ in Millions</t>
  </si>
  <si>
    <t>Condensed Income Statements, Captions [Line Items]</t>
  </si>
  <si>
    <t>Costs and Expenses</t>
  </si>
  <si>
    <t>Intercompany Charges, Net</t>
  </si>
  <si>
    <t>Income (Loss) from Subsidiary</t>
  </si>
  <si>
    <t>Other Nonoperating Income (Expense), Including Foreign Currency Devaluation</t>
  </si>
  <si>
    <t>Comprehensive Income (Loss) Attributable to Weatherford</t>
  </si>
  <si>
    <t>Other Subsidiaries</t>
  </si>
  <si>
    <t>Weatherford Ireland</t>
  </si>
  <si>
    <t>Weatherford Bermuda</t>
  </si>
  <si>
    <t>Weatherford Delaware</t>
  </si>
  <si>
    <t>Reportable Legal Entities [Member] | Parent Company [Member]</t>
  </si>
  <si>
    <t>Reportable Legal Entities [Member] | Other Subsidiaries</t>
  </si>
  <si>
    <t>Reportable Legal Entities [Member] | Weatherford Bermuda | Guarantor Subsidiaries [Member]</t>
  </si>
  <si>
    <t>Reportable Legal Entities [Member] | Weatherford Delaware | Guarantor Subsidiaries [Member]</t>
  </si>
  <si>
    <t>Eliminations</t>
  </si>
  <si>
    <t>Condensed Consolidating Financial Statements (Condensed Consolidating Balance Sheet) (Details) - USD ($) $ in Millions</t>
  </si>
  <si>
    <t>Current Assets</t>
  </si>
  <si>
    <t>Equity Investments in Affiliates</t>
  </si>
  <si>
    <t>Intercompany Receivables, Net</t>
  </si>
  <si>
    <t>Other Assets</t>
  </si>
  <si>
    <t>Current Liabilities</t>
  </si>
  <si>
    <t>Short-term Borrowings and Current Portion of Long-Term Debt</t>
  </si>
  <si>
    <t>Accounts Payable and Other Current Liabilities</t>
  </si>
  <si>
    <t>Intercompany Payables, Net</t>
  </si>
  <si>
    <t>Other Long-term Liabilities</t>
  </si>
  <si>
    <t>Weatherford Shareholders’ Equity</t>
  </si>
  <si>
    <t>Condensed Consolidating Financial Statements (Condensed Consolidating Statement of Cash Flows) (Details) - USD ($)</t>
  </si>
  <si>
    <t>Condensed Cash Flow Statements, Captions [Line Items]</t>
  </si>
  <si>
    <t>Charges from Parent or Subsidiary</t>
  </si>
  <si>
    <t>Equity in (Earnings) Loss of Affiliates</t>
  </si>
  <si>
    <t>Other Adjustments</t>
  </si>
  <si>
    <t>Payments to Acquire Businesses, Net of Cash Acquired</t>
  </si>
  <si>
    <t>Borrowings (Repayments) Long-term Debt, Net</t>
  </si>
  <si>
    <t>Borrowings (Repayments) Between Subsidiaries, Net</t>
  </si>
  <si>
    <t>Proceeds from Sale of Productive Assets</t>
  </si>
  <si>
    <t>Subsequent Event (Details)</t>
  </si>
</sst>
</file>

<file path=xl/styles.xml><?xml version="1.0" encoding="utf-8"?>
<styleSheet xmlns="http://schemas.openxmlformats.org/spreadsheetml/2006/main">
  <numFmts count="5">
    <numFmt formatCode="_(&quot;$ &quot;#,##0.000_);_(&quot;$ &quot;(#,##0.000)" numFmtId="164"/>
    <numFmt formatCode="_(&quot;$ &quot;#,##0_);_(&quot;$ &quot;(#,##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5"/>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9</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33</v>
      </c>
    </row>
    <row r="19" spans="1:4">
      <c r="A19" s="4" t="s">
        <v>34</v>
      </c>
      <c r="B19" s="5" t="n">
        <v>0.001</v>
      </c>
      <c r="D19" s="5" t="n">
        <v>0.001</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C24" s="6" t="n">
        <v>1004079258</v>
      </c>
    </row>
    <row r="25" spans="1:4">
      <c r="A25" s="4" t="s">
        <v>44</v>
      </c>
      <c r="B25" s="4" t="s">
        <v>45</v>
      </c>
    </row>
    <row r="26" spans="1:4">
      <c r="A26" s="4" t="s">
        <v>46</v>
      </c>
      <c r="B26" s="4" t="s">
        <v>47</v>
      </c>
    </row>
    <row r="27" spans="1:4">
      <c r="A27" s="4" t="s">
        <v>48</v>
      </c>
      <c r="B27" s="4" t="s">
        <v>49</v>
      </c>
    </row>
    <row r="28" spans="1:4">
      <c r="A28" s="4" t="s">
        <v>50</v>
      </c>
      <c r="B28" s="4" t="s">
        <v>9</v>
      </c>
    </row>
    <row r="29" spans="1:4">
      <c r="A29" s="4" t="s">
        <v>51</v>
      </c>
      <c r="B29" s="4" t="s">
        <v>52</v>
      </c>
    </row>
    <row r="30" spans="1:4">
      <c r="A30" s="4" t="s">
        <v>53</v>
      </c>
      <c r="B30" s="4" t="s">
        <v>9</v>
      </c>
    </row>
    <row r="31" spans="1:4">
      <c r="A31" s="4" t="s">
        <v>54</v>
      </c>
      <c r="B31" s="4" t="s">
        <v>9</v>
      </c>
    </row>
    <row r="32" spans="1:4">
      <c r="A32" s="4" t="s">
        <v>55</v>
      </c>
      <c r="B32" s="4" t="s">
        <v>56</v>
      </c>
    </row>
    <row r="33" spans="1:4">
      <c r="A33" s="4" t="s">
        <v>57</v>
      </c>
      <c r="B33" s="4" t="s">
        <v>58</v>
      </c>
    </row>
    <row r="34" spans="1:4">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3" t="s">
        <v>194</v>
      </c>
    </row>
    <row r="4" spans="1:2">
      <c r="A4" s="4" t="s">
        <v>109</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4</v>
      </c>
      <c r="B1" s="2" t="s">
        <v>1</v>
      </c>
    </row>
    <row r="2" spans="1:2">
      <c r="B2" s="2" t="s">
        <v>2</v>
      </c>
    </row>
    <row r="3" spans="1:2">
      <c r="A3" s="3" t="s">
        <v>202</v>
      </c>
    </row>
    <row r="4" spans="1:2">
      <c r="A4" s="4" t="s">
        <v>114</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10</v>
      </c>
      <c r="B4" s="4" t="s">
        <v>211</v>
      </c>
    </row>
    <row r="5" spans="1:2">
      <c r="A5" s="4" t="s">
        <v>210</v>
      </c>
      <c r="B5"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C3" s="7" t="n">
        <v>1335</v>
      </c>
      <c r="D3" s="7" t="n">
        <v>2493</v>
      </c>
      <c r="E3" s="7" t="n">
        <v>2676</v>
      </c>
    </row>
    <row r="4" spans="1:5">
      <c r="A4" s="3" t="s">
        <v>65</v>
      </c>
    </row>
    <row r="5" spans="1:5">
      <c r="A5" s="4" t="s">
        <v>66</v>
      </c>
      <c r="B5" s="7" t="n">
        <v>1309</v>
      </c>
      <c r="C5" s="6" t="n">
        <v>1448</v>
      </c>
      <c r="D5" s="6" t="n">
        <v>2655</v>
      </c>
      <c r="E5" s="6" t="n">
        <v>2871</v>
      </c>
    </row>
    <row r="6" spans="1:5">
      <c r="A6" s="3" t="s">
        <v>67</v>
      </c>
    </row>
    <row r="7" spans="1:5">
      <c r="A7" s="4" t="s">
        <v>68</v>
      </c>
      <c r="B7" s="6" t="n">
        <v>36</v>
      </c>
      <c r="C7" s="6" t="n">
        <v>37</v>
      </c>
      <c r="D7" s="6" t="n">
        <v>72</v>
      </c>
      <c r="E7" s="6" t="n">
        <v>75</v>
      </c>
    </row>
    <row r="8" spans="1:5">
      <c r="A8" s="4" t="s">
        <v>69</v>
      </c>
      <c r="B8" s="6" t="n">
        <v>215</v>
      </c>
      <c r="C8" s="6" t="n">
        <v>199</v>
      </c>
      <c r="D8" s="6" t="n">
        <v>414</v>
      </c>
      <c r="E8" s="6" t="n">
        <v>399</v>
      </c>
    </row>
    <row r="9" spans="1:5">
      <c r="A9" s="4" t="s">
        <v>70</v>
      </c>
      <c r="B9" s="6" t="n">
        <v>32</v>
      </c>
      <c r="C9" s="6" t="n">
        <v>34</v>
      </c>
      <c r="D9" s="6" t="n">
        <v>64</v>
      </c>
      <c r="E9" s="6" t="n">
        <v>70</v>
      </c>
    </row>
    <row r="10" spans="1:5">
      <c r="A10" s="4" t="s">
        <v>71</v>
      </c>
      <c r="B10" s="6" t="n">
        <v>102</v>
      </c>
      <c r="C10" s="6" t="n">
        <v>0</v>
      </c>
      <c r="D10" s="6" t="n">
        <v>331</v>
      </c>
      <c r="E10" s="6" t="n">
        <v>0</v>
      </c>
    </row>
    <row r="11" spans="1:5">
      <c r="A11" s="4" t="s">
        <v>72</v>
      </c>
      <c r="B11" s="6" t="n">
        <v>76</v>
      </c>
      <c r="C11" s="6" t="n">
        <v>0</v>
      </c>
      <c r="D11" s="6" t="n">
        <v>86</v>
      </c>
      <c r="E11" s="6" t="n">
        <v>0</v>
      </c>
    </row>
    <row r="12" spans="1:5">
      <c r="A12" s="4" t="s">
        <v>73</v>
      </c>
      <c r="B12" s="6" t="n">
        <v>41</v>
      </c>
      <c r="C12" s="6" t="n">
        <v>70</v>
      </c>
      <c r="D12" s="6" t="n">
        <v>78</v>
      </c>
      <c r="E12" s="6" t="n">
        <v>88</v>
      </c>
    </row>
    <row r="13" spans="1:5">
      <c r="A13" s="4" t="s">
        <v>74</v>
      </c>
      <c r="B13" s="6" t="n">
        <v>20</v>
      </c>
      <c r="C13" s="6" t="n">
        <v>38</v>
      </c>
      <c r="D13" s="6" t="n">
        <v>40</v>
      </c>
      <c r="E13" s="6" t="n">
        <v>63</v>
      </c>
    </row>
    <row r="14" spans="1:5">
      <c r="A14" s="4" t="s">
        <v>75</v>
      </c>
      <c r="B14" s="6" t="n">
        <v>114</v>
      </c>
      <c r="C14" s="6" t="n">
        <v>0</v>
      </c>
      <c r="D14" s="6" t="n">
        <v>112</v>
      </c>
      <c r="E14" s="6" t="n">
        <v>0</v>
      </c>
    </row>
    <row r="15" spans="1:5">
      <c r="A15" s="4" t="s">
        <v>76</v>
      </c>
      <c r="B15" s="6" t="n">
        <v>1427</v>
      </c>
      <c r="C15" s="6" t="n">
        <v>1521</v>
      </c>
      <c r="D15" s="6" t="n">
        <v>3074</v>
      </c>
      <c r="E15" s="6" t="n">
        <v>2983</v>
      </c>
    </row>
    <row r="16" spans="1:5">
      <c r="A16" s="4" t="s">
        <v>77</v>
      </c>
      <c r="B16" s="6" t="n">
        <v>-118</v>
      </c>
      <c r="C16" s="6" t="n">
        <v>-73</v>
      </c>
      <c r="D16" s="6" t="n">
        <v>-419</v>
      </c>
      <c r="E16" s="6" t="n">
        <v>-112</v>
      </c>
    </row>
    <row r="17" spans="1:5">
      <c r="A17" s="3" t="s">
        <v>78</v>
      </c>
    </row>
    <row r="18" spans="1:5">
      <c r="A18" s="4" t="s">
        <v>79</v>
      </c>
      <c r="B18" s="6" t="n">
        <v>-160</v>
      </c>
      <c r="C18" s="6" t="n">
        <v>-152</v>
      </c>
      <c r="D18" s="6" t="n">
        <v>-315</v>
      </c>
      <c r="E18" s="6" t="n">
        <v>-301</v>
      </c>
    </row>
    <row r="19" spans="1:5">
      <c r="A19" s="4" t="s">
        <v>80</v>
      </c>
      <c r="B19" s="6" t="n">
        <v>0</v>
      </c>
      <c r="C19" s="6" t="n">
        <v>10</v>
      </c>
      <c r="D19" s="6" t="n">
        <v>0</v>
      </c>
      <c r="E19" s="6" t="n">
        <v>56</v>
      </c>
    </row>
    <row r="20" spans="1:5">
      <c r="A20" s="4" t="s">
        <v>81</v>
      </c>
      <c r="B20" s="6" t="n">
        <v>0</v>
      </c>
      <c r="C20" s="6" t="n">
        <v>0</v>
      </c>
      <c r="D20" s="6" t="n">
        <v>0</v>
      </c>
      <c r="E20" s="6" t="n">
        <v>-34</v>
      </c>
    </row>
    <row r="21" spans="1:5">
      <c r="A21" s="4" t="s">
        <v>82</v>
      </c>
      <c r="B21" s="6" t="n">
        <v>0</v>
      </c>
      <c r="C21" s="6" t="n">
        <v>-11</v>
      </c>
      <c r="D21" s="6" t="n">
        <v>0</v>
      </c>
      <c r="E21" s="6" t="n">
        <v>-37</v>
      </c>
    </row>
    <row r="22" spans="1:5">
      <c r="A22" s="4" t="s">
        <v>83</v>
      </c>
      <c r="B22" s="6" t="n">
        <v>-1</v>
      </c>
      <c r="C22" s="6" t="n">
        <v>-7</v>
      </c>
      <c r="D22" s="6" t="n">
        <v>-10</v>
      </c>
      <c r="E22" s="6" t="n">
        <v>-15</v>
      </c>
    </row>
    <row r="23" spans="1:5">
      <c r="A23" s="4" t="s">
        <v>84</v>
      </c>
      <c r="B23" s="6" t="n">
        <v>-279</v>
      </c>
      <c r="C23" s="6" t="n">
        <v>-233</v>
      </c>
      <c r="D23" s="6" t="n">
        <v>-744</v>
      </c>
      <c r="E23" s="6" t="n">
        <v>-443</v>
      </c>
    </row>
    <row r="24" spans="1:5">
      <c r="A24" s="4" t="s">
        <v>85</v>
      </c>
      <c r="B24" s="6" t="n">
        <v>-33</v>
      </c>
      <c r="C24" s="6" t="n">
        <v>-26</v>
      </c>
      <c r="D24" s="6" t="n">
        <v>-45</v>
      </c>
      <c r="E24" s="6" t="n">
        <v>-58</v>
      </c>
    </row>
    <row r="25" spans="1:5">
      <c r="A25" s="4" t="s">
        <v>86</v>
      </c>
      <c r="B25" s="6" t="n">
        <v>-312</v>
      </c>
      <c r="C25" s="6" t="n">
        <v>-259</v>
      </c>
      <c r="D25" s="6" t="n">
        <v>-789</v>
      </c>
      <c r="E25" s="6" t="n">
        <v>-501</v>
      </c>
    </row>
    <row r="26" spans="1:5">
      <c r="A26" s="4" t="s">
        <v>87</v>
      </c>
      <c r="B26" s="6" t="n">
        <v>4</v>
      </c>
      <c r="C26" s="6" t="n">
        <v>5</v>
      </c>
      <c r="D26" s="6" t="n">
        <v>8</v>
      </c>
      <c r="E26" s="6" t="n">
        <v>8</v>
      </c>
    </row>
    <row r="27" spans="1:5">
      <c r="A27" s="4" t="s">
        <v>88</v>
      </c>
      <c r="B27" s="7" t="n">
        <v>-316</v>
      </c>
      <c r="C27" s="7" t="n">
        <v>-264</v>
      </c>
      <c r="D27" s="7" t="n">
        <v>-797</v>
      </c>
      <c r="E27" s="7" t="n">
        <v>-509</v>
      </c>
    </row>
    <row r="28" spans="1:5">
      <c r="A28" s="3" t="s">
        <v>89</v>
      </c>
    </row>
    <row r="29" spans="1:5">
      <c r="A29" s="4" t="s">
        <v>90</v>
      </c>
      <c r="B29" s="8" t="n">
        <v>-0.31</v>
      </c>
      <c r="C29" s="8" t="n">
        <v>-0.26</v>
      </c>
      <c r="D29" s="8" t="n">
        <v>-0.79</v>
      </c>
      <c r="E29" s="8" t="n">
        <v>-0.51</v>
      </c>
    </row>
    <row r="30" spans="1:5">
      <c r="A30" s="3" t="s">
        <v>91</v>
      </c>
    </row>
    <row r="31" spans="1:5">
      <c r="A31" s="4" t="s">
        <v>92</v>
      </c>
      <c r="B31" s="6" t="n">
        <v>1004</v>
      </c>
      <c r="C31" s="6" t="n">
        <v>997</v>
      </c>
      <c r="D31" s="6" t="n">
        <v>1003</v>
      </c>
      <c r="E31" s="6" t="n">
        <v>995</v>
      </c>
    </row>
    <row r="32" spans="1:5">
      <c r="A32" s="4" t="s">
        <v>93</v>
      </c>
    </row>
    <row r="33" spans="1:5">
      <c r="A33" s="4" t="s">
        <v>64</v>
      </c>
      <c r="B33" s="7" t="n">
        <v>498</v>
      </c>
      <c r="C33" s="7" t="n">
        <v>462</v>
      </c>
      <c r="D33" s="7" t="n">
        <v>994</v>
      </c>
      <c r="E33" s="7" t="n">
        <v>963</v>
      </c>
    </row>
    <row r="34" spans="1:5">
      <c r="A34" s="3" t="s">
        <v>67</v>
      </c>
    </row>
    <row r="35" spans="1:5">
      <c r="A35" s="4" t="s">
        <v>94</v>
      </c>
      <c r="B35" s="6" t="n">
        <v>467</v>
      </c>
      <c r="C35" s="6" t="n">
        <v>414</v>
      </c>
      <c r="D35" s="6" t="n">
        <v>935</v>
      </c>
      <c r="E35" s="6" t="n">
        <v>879</v>
      </c>
    </row>
    <row r="36" spans="1:5">
      <c r="A36" s="4" t="s">
        <v>95</v>
      </c>
    </row>
    <row r="37" spans="1:5">
      <c r="A37" s="4" t="s">
        <v>64</v>
      </c>
      <c r="B37" s="6" t="n">
        <v>811</v>
      </c>
      <c r="C37" s="6" t="n">
        <v>986</v>
      </c>
      <c r="D37" s="6" t="n">
        <v>1661</v>
      </c>
      <c r="E37" s="6" t="n">
        <v>1908</v>
      </c>
    </row>
    <row r="38" spans="1:5">
      <c r="A38" s="3" t="s">
        <v>67</v>
      </c>
    </row>
    <row r="39" spans="1:5">
      <c r="A39" s="4" t="s">
        <v>94</v>
      </c>
      <c r="B39" s="7" t="n">
        <v>552</v>
      </c>
      <c r="C39" s="7" t="n">
        <v>729</v>
      </c>
      <c r="D39" s="7" t="n">
        <v>1166</v>
      </c>
      <c r="E39" s="7" t="n">
        <v>14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1</v>
      </c>
    </row>
    <row r="4" spans="1:2">
      <c r="A4" s="4" t="s">
        <v>182</v>
      </c>
      <c r="B4" s="4" t="s">
        <v>183</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2</v>
      </c>
      <c r="D1" s="2" t="s">
        <v>1</v>
      </c>
    </row>
    <row r="2" spans="1:5">
      <c r="B2" s="2" t="s">
        <v>2</v>
      </c>
      <c r="C2" s="2" t="s">
        <v>63</v>
      </c>
      <c r="D2" s="2" t="s">
        <v>2</v>
      </c>
      <c r="E2" s="2" t="s">
        <v>63</v>
      </c>
    </row>
    <row r="3" spans="1:5">
      <c r="A3" s="3" t="s">
        <v>97</v>
      </c>
    </row>
    <row r="4" spans="1:5">
      <c r="A4" s="4" t="s">
        <v>86</v>
      </c>
      <c r="B4" s="7" t="n">
        <v>-312</v>
      </c>
      <c r="C4" s="7" t="n">
        <v>-259</v>
      </c>
      <c r="D4" s="7" t="n">
        <v>-789</v>
      </c>
      <c r="E4" s="7" t="n">
        <v>-501</v>
      </c>
    </row>
    <row r="5" spans="1:5">
      <c r="A5" s="3" t="s">
        <v>98</v>
      </c>
    </row>
    <row r="6" spans="1:5">
      <c r="A6" s="4" t="s">
        <v>99</v>
      </c>
      <c r="B6" s="6" t="n">
        <v>30</v>
      </c>
      <c r="C6" s="6" t="n">
        <v>-166</v>
      </c>
      <c r="D6" s="6" t="n">
        <v>63</v>
      </c>
      <c r="E6" s="6" t="n">
        <v>-161</v>
      </c>
    </row>
    <row r="7" spans="1:5">
      <c r="A7" s="4" t="s">
        <v>100</v>
      </c>
      <c r="B7" s="6" t="n">
        <v>0</v>
      </c>
      <c r="C7" s="6" t="n">
        <v>-1</v>
      </c>
      <c r="D7" s="6" t="n">
        <v>0</v>
      </c>
      <c r="E7" s="6" t="n">
        <v>-1</v>
      </c>
    </row>
    <row r="8" spans="1:5">
      <c r="A8" s="4" t="s">
        <v>101</v>
      </c>
      <c r="B8" s="6" t="n">
        <v>30</v>
      </c>
      <c r="C8" s="6" t="n">
        <v>-165</v>
      </c>
      <c r="D8" s="6" t="n">
        <v>63</v>
      </c>
      <c r="E8" s="6" t="n">
        <v>-160</v>
      </c>
    </row>
    <row r="9" spans="1:5">
      <c r="A9" s="4" t="s">
        <v>102</v>
      </c>
      <c r="B9" s="6" t="n">
        <v>-282</v>
      </c>
      <c r="C9" s="6" t="n">
        <v>-424</v>
      </c>
      <c r="D9" s="6" t="n">
        <v>-726</v>
      </c>
      <c r="E9" s="6" t="n">
        <v>-661</v>
      </c>
    </row>
    <row r="10" spans="1:5">
      <c r="A10" s="4" t="s">
        <v>103</v>
      </c>
      <c r="B10" s="6" t="n">
        <v>4</v>
      </c>
      <c r="C10" s="6" t="n">
        <v>5</v>
      </c>
      <c r="D10" s="6" t="n">
        <v>8</v>
      </c>
      <c r="E10" s="6" t="n">
        <v>8</v>
      </c>
    </row>
    <row r="11" spans="1:5">
      <c r="A11" s="4" t="s">
        <v>104</v>
      </c>
      <c r="B11" s="7" t="n">
        <v>-286</v>
      </c>
      <c r="C11" s="7" t="n">
        <v>-429</v>
      </c>
      <c r="D11" s="7" t="n">
        <v>-734</v>
      </c>
      <c r="E11" s="7" t="n">
        <v>-6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09</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02</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0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1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3</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16</v>
      </c>
    </row>
    <row r="4" spans="1:2">
      <c r="A4" s="4" t="s">
        <v>215</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v>
      </c>
      <c r="B1" s="2" t="s">
        <v>2</v>
      </c>
      <c r="C1" s="2" t="s">
        <v>4</v>
      </c>
    </row>
    <row r="2" spans="1:3">
      <c r="A2" s="3" t="s">
        <v>106</v>
      </c>
    </row>
    <row r="3" spans="1:3">
      <c r="A3" s="4" t="s">
        <v>107</v>
      </c>
      <c r="B3" s="7" t="n">
        <v>618</v>
      </c>
      <c r="C3" s="7" t="n">
        <v>602</v>
      </c>
    </row>
    <row r="4" spans="1:3">
      <c r="A4" s="4" t="s">
        <v>108</v>
      </c>
      <c r="B4" s="6" t="n">
        <v>1226</v>
      </c>
      <c r="C4" s="6" t="n">
        <v>1130</v>
      </c>
    </row>
    <row r="5" spans="1:3">
      <c r="A5" s="4" t="s">
        <v>109</v>
      </c>
      <c r="B5" s="6" t="n">
        <v>1081</v>
      </c>
      <c r="C5" s="6" t="n">
        <v>1025</v>
      </c>
    </row>
    <row r="6" spans="1:3">
      <c r="A6" s="4" t="s">
        <v>110</v>
      </c>
      <c r="B6" s="6" t="n">
        <v>476</v>
      </c>
      <c r="C6" s="6" t="n">
        <v>428</v>
      </c>
    </row>
    <row r="7" spans="1:3">
      <c r="A7" s="4" t="s">
        <v>111</v>
      </c>
      <c r="B7" s="6" t="n">
        <v>5</v>
      </c>
      <c r="C7" s="6" t="n">
        <v>265</v>
      </c>
    </row>
    <row r="8" spans="1:3">
      <c r="A8" s="4" t="s">
        <v>112</v>
      </c>
      <c r="B8" s="6" t="n">
        <v>3406</v>
      </c>
      <c r="C8" s="6" t="n">
        <v>3450</v>
      </c>
    </row>
    <row r="9" spans="1:3">
      <c r="A9" s="4" t="s">
        <v>113</v>
      </c>
      <c r="B9" s="6" t="n">
        <v>1984</v>
      </c>
      <c r="C9" s="6" t="n">
        <v>2086</v>
      </c>
    </row>
    <row r="10" spans="1:3">
      <c r="A10" s="4" t="s">
        <v>114</v>
      </c>
      <c r="B10" s="6" t="n">
        <v>403</v>
      </c>
      <c r="C10" s="6" t="n">
        <v>713</v>
      </c>
    </row>
    <row r="11" spans="1:3">
      <c r="A11" s="4" t="s">
        <v>115</v>
      </c>
      <c r="B11" s="6" t="n">
        <v>588</v>
      </c>
      <c r="C11" s="6" t="n">
        <v>352</v>
      </c>
    </row>
    <row r="12" spans="1:3">
      <c r="A12" s="4" t="s">
        <v>116</v>
      </c>
      <c r="B12" s="6" t="n">
        <v>6381</v>
      </c>
      <c r="C12" s="6" t="n">
        <v>6601</v>
      </c>
    </row>
    <row r="13" spans="1:3">
      <c r="A13" s="3" t="s">
        <v>117</v>
      </c>
    </row>
    <row r="14" spans="1:3">
      <c r="A14" s="4" t="s">
        <v>118</v>
      </c>
      <c r="B14" s="6" t="n">
        <v>930</v>
      </c>
      <c r="C14" s="6" t="n">
        <v>383</v>
      </c>
    </row>
    <row r="15" spans="1:3">
      <c r="A15" s="4" t="s">
        <v>119</v>
      </c>
      <c r="B15" s="6" t="n">
        <v>735</v>
      </c>
      <c r="C15" s="6" t="n">
        <v>732</v>
      </c>
    </row>
    <row r="16" spans="1:3">
      <c r="A16" s="4" t="s">
        <v>120</v>
      </c>
      <c r="B16" s="6" t="n">
        <v>263</v>
      </c>
      <c r="C16" s="6" t="n">
        <v>249</v>
      </c>
    </row>
    <row r="17" spans="1:3">
      <c r="A17" s="4" t="s">
        <v>121</v>
      </c>
      <c r="B17" s="6" t="n">
        <v>186</v>
      </c>
      <c r="C17" s="6" t="n">
        <v>214</v>
      </c>
    </row>
    <row r="18" spans="1:3">
      <c r="A18" s="4" t="s">
        <v>122</v>
      </c>
      <c r="B18" s="6" t="n">
        <v>775</v>
      </c>
      <c r="C18" s="6" t="n">
        <v>722</v>
      </c>
    </row>
    <row r="19" spans="1:3">
      <c r="A19" s="4" t="s">
        <v>123</v>
      </c>
      <c r="B19" s="6" t="n">
        <v>2889</v>
      </c>
      <c r="C19" s="6" t="n">
        <v>2300</v>
      </c>
    </row>
    <row r="20" spans="1:3">
      <c r="A20" s="4" t="s">
        <v>124</v>
      </c>
      <c r="B20" s="6" t="n">
        <v>7366</v>
      </c>
      <c r="C20" s="6" t="n">
        <v>7605</v>
      </c>
    </row>
    <row r="21" spans="1:3">
      <c r="A21" s="4" t="s">
        <v>125</v>
      </c>
      <c r="B21" s="6" t="n">
        <v>515</v>
      </c>
      <c r="C21" s="6" t="n">
        <v>362</v>
      </c>
    </row>
    <row r="22" spans="1:3">
      <c r="A22" s="4" t="s">
        <v>126</v>
      </c>
      <c r="B22" s="6" t="n">
        <v>10770</v>
      </c>
      <c r="C22" s="6" t="n">
        <v>10267</v>
      </c>
    </row>
    <row r="23" spans="1:3">
      <c r="A23" s="3" t="s">
        <v>127</v>
      </c>
    </row>
    <row r="24" spans="1:3">
      <c r="A24" s="4" t="s">
        <v>128</v>
      </c>
      <c r="B24" s="6" t="n">
        <v>1</v>
      </c>
      <c r="C24" s="6" t="n">
        <v>1</v>
      </c>
    </row>
    <row r="25" spans="1:3">
      <c r="A25" s="4" t="s">
        <v>129</v>
      </c>
      <c r="B25" s="6" t="n">
        <v>6724</v>
      </c>
      <c r="C25" s="6" t="n">
        <v>6711</v>
      </c>
    </row>
    <row r="26" spans="1:3">
      <c r="A26" s="4" t="s">
        <v>130</v>
      </c>
      <c r="B26" s="6" t="n">
        <v>-9468</v>
      </c>
      <c r="C26" s="6" t="n">
        <v>-8671</v>
      </c>
    </row>
    <row r="27" spans="1:3">
      <c r="A27" s="4" t="s">
        <v>131</v>
      </c>
      <c r="B27" s="6" t="n">
        <v>-1683</v>
      </c>
      <c r="C27" s="6" t="n">
        <v>-1746</v>
      </c>
    </row>
    <row r="28" spans="1:3">
      <c r="A28" s="4" t="s">
        <v>132</v>
      </c>
      <c r="B28" s="6" t="n">
        <v>-4426</v>
      </c>
      <c r="C28" s="6" t="n">
        <v>-3705</v>
      </c>
    </row>
    <row r="29" spans="1:3">
      <c r="A29" s="4" t="s">
        <v>133</v>
      </c>
      <c r="B29" s="6" t="n">
        <v>37</v>
      </c>
      <c r="C29" s="6" t="n">
        <v>39</v>
      </c>
    </row>
    <row r="30" spans="1:3">
      <c r="A30" s="4" t="s">
        <v>134</v>
      </c>
      <c r="B30" s="6" t="n">
        <v>-4389</v>
      </c>
      <c r="C30" s="6" t="n">
        <v>-3666</v>
      </c>
    </row>
    <row r="31" spans="1:3">
      <c r="A31" s="4" t="s">
        <v>135</v>
      </c>
      <c r="B31" s="7" t="n">
        <v>6381</v>
      </c>
      <c r="C31" s="7" t="n">
        <v>66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2</v>
      </c>
    </row>
    <row r="3" spans="1:2">
      <c r="A3" s="3" t="s">
        <v>22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8</v>
      </c>
    </row>
    <row r="4" spans="1:2">
      <c r="A4" s="4" t="s">
        <v>297</v>
      </c>
      <c r="B4"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7</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1</v>
      </c>
      <c r="B1" s="2" t="s">
        <v>1</v>
      </c>
    </row>
    <row r="2" spans="1:2">
      <c r="B2" s="2" t="s">
        <v>2</v>
      </c>
    </row>
    <row r="3" spans="1:2">
      <c r="A3" s="3" t="s">
        <v>240</v>
      </c>
    </row>
    <row r="4" spans="1:2">
      <c r="A4" s="4" t="s">
        <v>312</v>
      </c>
      <c r="B4" s="4" t="s">
        <v>3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4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s>
  <sheetData>
    <row r="1" spans="1:7">
      <c r="A1" s="1" t="s">
        <v>321</v>
      </c>
      <c r="B1" s="2" t="s">
        <v>322</v>
      </c>
      <c r="C1" s="2" t="s">
        <v>323</v>
      </c>
      <c r="D1" s="2" t="s">
        <v>324</v>
      </c>
      <c r="E1" s="2" t="s">
        <v>325</v>
      </c>
      <c r="F1" s="2" t="s">
        <v>2</v>
      </c>
      <c r="G1" s="2" t="s">
        <v>326</v>
      </c>
    </row>
    <row r="2" spans="1:7">
      <c r="A2" s="3" t="s">
        <v>327</v>
      </c>
    </row>
    <row r="3" spans="1:7">
      <c r="A3" s="4" t="s">
        <v>328</v>
      </c>
      <c r="F3" s="7" t="n">
        <v>5850000000</v>
      </c>
    </row>
    <row r="4" spans="1:7">
      <c r="A4" s="4" t="s">
        <v>329</v>
      </c>
      <c r="F4" s="4" t="s">
        <v>330</v>
      </c>
    </row>
    <row r="5" spans="1:7">
      <c r="A5" s="4" t="s">
        <v>331</v>
      </c>
      <c r="G5" s="7" t="n">
        <v>1250000000</v>
      </c>
    </row>
    <row r="6" spans="1:7">
      <c r="A6" s="4" t="s">
        <v>332</v>
      </c>
      <c r="F6" s="4" t="s">
        <v>333</v>
      </c>
    </row>
    <row r="7" spans="1:7">
      <c r="A7" s="4" t="s">
        <v>334</v>
      </c>
      <c r="F7" s="4" t="s">
        <v>335</v>
      </c>
    </row>
    <row r="8" spans="1:7">
      <c r="A8" s="4" t="s">
        <v>336</v>
      </c>
      <c r="F8" s="7" t="n">
        <v>1250000000</v>
      </c>
    </row>
    <row r="9" spans="1:7">
      <c r="A9" s="4" t="s">
        <v>245</v>
      </c>
    </row>
    <row r="10" spans="1:7">
      <c r="A10" s="3" t="s">
        <v>327</v>
      </c>
    </row>
    <row r="11" spans="1:7">
      <c r="A11" s="4" t="s">
        <v>337</v>
      </c>
      <c r="B11" s="4" t="s">
        <v>338</v>
      </c>
    </row>
    <row r="12" spans="1:7">
      <c r="A12" s="4" t="s">
        <v>339</v>
      </c>
    </row>
    <row r="13" spans="1:7">
      <c r="A13" s="3" t="s">
        <v>327</v>
      </c>
    </row>
    <row r="14" spans="1:7">
      <c r="A14" s="4" t="s">
        <v>340</v>
      </c>
      <c r="F14" s="6" t="n">
        <v>500000000</v>
      </c>
    </row>
    <row r="15" spans="1:7">
      <c r="A15" s="4" t="s">
        <v>341</v>
      </c>
    </row>
    <row r="16" spans="1:7">
      <c r="A16" s="3" t="s">
        <v>327</v>
      </c>
    </row>
    <row r="17" spans="1:7">
      <c r="A17" s="4" t="s">
        <v>336</v>
      </c>
      <c r="F17" s="6" t="n">
        <v>1000000000</v>
      </c>
    </row>
    <row r="18" spans="1:7">
      <c r="A18" s="4" t="s">
        <v>342</v>
      </c>
    </row>
    <row r="19" spans="1:7">
      <c r="A19" s="3" t="s">
        <v>327</v>
      </c>
    </row>
    <row r="20" spans="1:7">
      <c r="A20" s="4" t="s">
        <v>343</v>
      </c>
      <c r="C20" s="4" t="s">
        <v>344</v>
      </c>
    </row>
    <row r="21" spans="1:7">
      <c r="A21" s="4" t="s">
        <v>345</v>
      </c>
    </row>
    <row r="22" spans="1:7">
      <c r="A22" s="3" t="s">
        <v>327</v>
      </c>
    </row>
    <row r="23" spans="1:7">
      <c r="A23" s="4" t="s">
        <v>336</v>
      </c>
      <c r="C23" s="7" t="n">
        <v>750000000</v>
      </c>
    </row>
    <row r="24" spans="1:7">
      <c r="A24" s="4" t="s">
        <v>346</v>
      </c>
    </row>
    <row r="25" spans="1:7">
      <c r="A25" s="3" t="s">
        <v>327</v>
      </c>
    </row>
    <row r="26" spans="1:7">
      <c r="A26" s="4" t="s">
        <v>347</v>
      </c>
      <c r="F26" s="7" t="n">
        <v>12500000</v>
      </c>
    </row>
    <row r="27" spans="1:7">
      <c r="A27" s="4" t="s">
        <v>348</v>
      </c>
    </row>
    <row r="28" spans="1:7">
      <c r="A28" s="3" t="s">
        <v>327</v>
      </c>
    </row>
    <row r="29" spans="1:7">
      <c r="A29" s="4" t="s">
        <v>336</v>
      </c>
      <c r="C29" s="6" t="n">
        <v>1000000000</v>
      </c>
    </row>
    <row r="30" spans="1:7">
      <c r="A30" s="4" t="s">
        <v>349</v>
      </c>
      <c r="C30" s="6" t="n">
        <v>616000000</v>
      </c>
    </row>
    <row r="31" spans="1:7">
      <c r="A31" s="4" t="s">
        <v>350</v>
      </c>
      <c r="C31" s="6" t="n">
        <v>150000000</v>
      </c>
    </row>
    <row r="32" spans="1:7">
      <c r="A32" s="4" t="s">
        <v>351</v>
      </c>
      <c r="C32" s="6" t="n">
        <v>1400000000</v>
      </c>
    </row>
    <row r="33" spans="1:7">
      <c r="A33" s="4" t="s">
        <v>352</v>
      </c>
      <c r="C33" s="7" t="n">
        <v>271000000</v>
      </c>
    </row>
    <row r="34" spans="1:7">
      <c r="A34" s="4" t="s">
        <v>353</v>
      </c>
    </row>
    <row r="35" spans="1:7">
      <c r="A35" s="3" t="s">
        <v>327</v>
      </c>
    </row>
    <row r="36" spans="1:7">
      <c r="A36" s="4" t="s">
        <v>354</v>
      </c>
      <c r="D36" s="4" t="s">
        <v>355</v>
      </c>
    </row>
    <row r="37" spans="1:7">
      <c r="A37" s="4" t="s">
        <v>356</v>
      </c>
      <c r="D37" s="7" t="n">
        <v>100000000</v>
      </c>
    </row>
    <row r="38" spans="1:7">
      <c r="A38" s="4" t="s">
        <v>357</v>
      </c>
    </row>
    <row r="39" spans="1:7">
      <c r="A39" s="3" t="s">
        <v>327</v>
      </c>
    </row>
    <row r="40" spans="1:7">
      <c r="A40" s="4" t="s">
        <v>358</v>
      </c>
      <c r="D40" s="6" t="n">
        <v>1250000000</v>
      </c>
    </row>
    <row r="41" spans="1:7">
      <c r="A41" s="4" t="s">
        <v>349</v>
      </c>
      <c r="D41" s="7" t="n">
        <v>62500000</v>
      </c>
    </row>
    <row r="42" spans="1:7">
      <c r="A42" s="4" t="s">
        <v>359</v>
      </c>
    </row>
    <row r="43" spans="1:7">
      <c r="A43" s="3" t="s">
        <v>327</v>
      </c>
    </row>
    <row r="44" spans="1:7">
      <c r="A44" s="4" t="s">
        <v>360</v>
      </c>
      <c r="C44" s="4" t="s">
        <v>361</v>
      </c>
    </row>
    <row r="45" spans="1:7">
      <c r="A45" s="4" t="s">
        <v>362</v>
      </c>
    </row>
    <row r="46" spans="1:7">
      <c r="A46" s="3" t="s">
        <v>327</v>
      </c>
    </row>
    <row r="47" spans="1:7">
      <c r="A47" s="4" t="s">
        <v>360</v>
      </c>
      <c r="C47" s="4" t="s">
        <v>363</v>
      </c>
    </row>
    <row r="48" spans="1:7">
      <c r="A48" s="4" t="s">
        <v>364</v>
      </c>
    </row>
    <row r="49" spans="1:7">
      <c r="A49" s="3" t="s">
        <v>327</v>
      </c>
    </row>
    <row r="50" spans="1:7">
      <c r="A50" s="4" t="s">
        <v>360</v>
      </c>
      <c r="C50" s="4" t="s">
        <v>365</v>
      </c>
    </row>
    <row r="51" spans="1:7">
      <c r="A51" s="4" t="s">
        <v>366</v>
      </c>
    </row>
    <row r="52" spans="1:7">
      <c r="A52" s="3" t="s">
        <v>327</v>
      </c>
    </row>
    <row r="53" spans="1:7">
      <c r="A53" s="4" t="s">
        <v>367</v>
      </c>
      <c r="E53" s="7" t="n">
        <v>69000000</v>
      </c>
    </row>
    <row r="54" spans="1:7">
      <c r="A54" s="4" t="s">
        <v>368</v>
      </c>
    </row>
    <row r="55" spans="1:7">
      <c r="A55" s="3" t="s">
        <v>327</v>
      </c>
    </row>
    <row r="56" spans="1:7">
      <c r="A56" s="4" t="s">
        <v>369</v>
      </c>
      <c r="F56" s="4" t="s">
        <v>370</v>
      </c>
    </row>
    <row r="57" spans="1:7">
      <c r="A57" s="4" t="s">
        <v>371</v>
      </c>
    </row>
    <row r="58" spans="1:7">
      <c r="A58" s="3" t="s">
        <v>327</v>
      </c>
    </row>
    <row r="59" spans="1:7">
      <c r="A59" s="4" t="s">
        <v>369</v>
      </c>
      <c r="F59" s="4" t="s">
        <v>372</v>
      </c>
    </row>
    <row r="60" spans="1:7">
      <c r="A60" s="4" t="s">
        <v>373</v>
      </c>
    </row>
    <row r="61" spans="1:7">
      <c r="A61" s="3" t="s">
        <v>327</v>
      </c>
    </row>
    <row r="62" spans="1:7">
      <c r="A62" s="4" t="s">
        <v>369</v>
      </c>
      <c r="F62" s="4" t="s">
        <v>3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376</v>
      </c>
      <c r="D1" s="2" t="s">
        <v>4</v>
      </c>
    </row>
    <row r="2" spans="1:4">
      <c r="A2" s="3" t="s">
        <v>377</v>
      </c>
    </row>
    <row r="3" spans="1:4">
      <c r="A3" s="4" t="s">
        <v>115</v>
      </c>
      <c r="B3" s="7" t="n">
        <v>588</v>
      </c>
      <c r="D3" s="7" t="n">
        <v>352</v>
      </c>
    </row>
    <row r="4" spans="1:4">
      <c r="A4" s="4" t="s">
        <v>378</v>
      </c>
      <c r="B4" s="6" t="n">
        <v>775</v>
      </c>
      <c r="D4" s="6" t="n">
        <v>722</v>
      </c>
    </row>
    <row r="5" spans="1:4">
      <c r="A5" s="4" t="s">
        <v>125</v>
      </c>
      <c r="B5" s="7" t="n">
        <v>515</v>
      </c>
      <c r="D5" s="7" t="n">
        <v>362</v>
      </c>
    </row>
    <row r="6" spans="1:4">
      <c r="A6" s="4" t="s">
        <v>379</v>
      </c>
    </row>
    <row r="7" spans="1:4">
      <c r="A7" s="3" t="s">
        <v>377</v>
      </c>
    </row>
    <row r="8" spans="1:4">
      <c r="A8" s="4" t="s">
        <v>115</v>
      </c>
      <c r="C8" s="7" t="n">
        <v>288</v>
      </c>
    </row>
    <row r="9" spans="1:4">
      <c r="A9" s="4" t="s">
        <v>378</v>
      </c>
      <c r="C9" s="6" t="n">
        <v>92</v>
      </c>
    </row>
    <row r="10" spans="1:4">
      <c r="A10" s="4" t="s">
        <v>125</v>
      </c>
      <c r="C10" s="7" t="n">
        <v>2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0</v>
      </c>
      <c r="B1" s="2" t="s">
        <v>62</v>
      </c>
      <c r="C1" s="2" t="s">
        <v>1</v>
      </c>
    </row>
    <row r="2" spans="1:4">
      <c r="B2" s="2" t="s">
        <v>2</v>
      </c>
      <c r="C2" s="2" t="s">
        <v>2</v>
      </c>
      <c r="D2" s="2" t="s">
        <v>63</v>
      </c>
    </row>
    <row r="3" spans="1:4">
      <c r="A3" s="3" t="s">
        <v>192</v>
      </c>
    </row>
    <row r="4" spans="1:4">
      <c r="A4" s="4" t="s">
        <v>381</v>
      </c>
      <c r="C4" s="7" t="n">
        <v>152</v>
      </c>
      <c r="D4" s="7" t="n">
        <v>181</v>
      </c>
    </row>
    <row r="5" spans="1:4">
      <c r="A5" s="4" t="s">
        <v>382</v>
      </c>
      <c r="C5" s="6" t="n">
        <v>-1</v>
      </c>
      <c r="D5" s="6" t="n">
        <v>-1</v>
      </c>
    </row>
    <row r="6" spans="1:4">
      <c r="A6" s="4" t="s">
        <v>383</v>
      </c>
      <c r="B6" s="7" t="n">
        <v>162</v>
      </c>
      <c r="C6" s="7" t="n">
        <v>162</v>
      </c>
      <c r="D6" s="7" t="n">
        <v>188</v>
      </c>
    </row>
    <row r="7" spans="1:4">
      <c r="A7" s="4" t="s">
        <v>384</v>
      </c>
      <c r="B7" s="7" t="n">
        <v>7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5</v>
      </c>
      <c r="B1" s="2" t="s">
        <v>2</v>
      </c>
      <c r="C1" s="2" t="s">
        <v>4</v>
      </c>
    </row>
    <row r="2" spans="1:3">
      <c r="A2" s="3" t="s">
        <v>194</v>
      </c>
    </row>
    <row r="3" spans="1:3">
      <c r="A3" s="4" t="s">
        <v>386</v>
      </c>
      <c r="B3" s="7" t="n">
        <v>146</v>
      </c>
      <c r="C3" s="7" t="n">
        <v>131</v>
      </c>
    </row>
    <row r="4" spans="1:3">
      <c r="A4" s="4" t="s">
        <v>387</v>
      </c>
      <c r="B4" s="6" t="n">
        <v>64</v>
      </c>
      <c r="C4" s="6" t="n">
        <v>47</v>
      </c>
    </row>
    <row r="5" spans="1:3">
      <c r="A5" s="4" t="s">
        <v>388</v>
      </c>
      <c r="B5" s="6" t="n">
        <v>871</v>
      </c>
      <c r="C5" s="6" t="n">
        <v>847</v>
      </c>
    </row>
    <row r="6" spans="1:3">
      <c r="A6" s="4" t="s">
        <v>109</v>
      </c>
      <c r="B6" s="7" t="n">
        <v>1081</v>
      </c>
      <c r="C6" s="7" t="n">
        <v>10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4</v>
      </c>
    </row>
    <row r="2" spans="1:3">
      <c r="A2" s="3" t="s">
        <v>106</v>
      </c>
    </row>
    <row r="3" spans="1:3">
      <c r="A3" s="4" t="s">
        <v>137</v>
      </c>
      <c r="B3" s="7" t="n">
        <v>120</v>
      </c>
      <c r="C3" s="7" t="n">
        <v>123</v>
      </c>
    </row>
    <row r="4" spans="1:3">
      <c r="A4" s="3" t="s">
        <v>138</v>
      </c>
    </row>
    <row r="5" spans="1:3">
      <c r="A5" s="4" t="s">
        <v>139</v>
      </c>
      <c r="B5" s="7" t="n">
        <v>6048</v>
      </c>
      <c r="C5" s="7" t="n">
        <v>5786</v>
      </c>
    </row>
    <row r="6" spans="1:3">
      <c r="A6" s="3" t="s">
        <v>140</v>
      </c>
    </row>
    <row r="7" spans="1:3">
      <c r="A7" s="4" t="s">
        <v>34</v>
      </c>
      <c r="B7" s="5" t="n">
        <v>0.001</v>
      </c>
      <c r="C7" s="5" t="n">
        <v>0.001</v>
      </c>
    </row>
    <row r="8" spans="1:3">
      <c r="A8" s="4" t="s">
        <v>141</v>
      </c>
      <c r="B8" s="6" t="n">
        <v>1356</v>
      </c>
      <c r="C8" s="6" t="n">
        <v>1356</v>
      </c>
    </row>
    <row r="9" spans="1:3">
      <c r="A9" s="4" t="s">
        <v>142</v>
      </c>
      <c r="B9" s="6" t="n">
        <v>1004</v>
      </c>
      <c r="C9" s="6" t="n">
        <v>1002</v>
      </c>
    </row>
    <row r="10" spans="1:3">
      <c r="A10" s="4" t="s">
        <v>143</v>
      </c>
      <c r="B10" s="6" t="n">
        <v>1004</v>
      </c>
      <c r="C10" s="6" t="n">
        <v>1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391</v>
      </c>
    </row>
    <row r="3" spans="1:2">
      <c r="A3" s="4" t="s">
        <v>392</v>
      </c>
      <c r="B3" s="4" t="s">
        <v>393</v>
      </c>
    </row>
    <row r="4" spans="1:2">
      <c r="A4" s="4" t="s">
        <v>394</v>
      </c>
      <c r="B4" s="7" t="n">
        <v>87</v>
      </c>
    </row>
    <row r="5" spans="1:2">
      <c r="A5" s="4" t="s">
        <v>395</v>
      </c>
      <c r="B5" s="7" t="n">
        <v>72</v>
      </c>
    </row>
    <row r="6" spans="1:2">
      <c r="A6" s="4" t="s">
        <v>396</v>
      </c>
      <c r="B6" s="4" t="s">
        <v>397</v>
      </c>
    </row>
    <row r="7" spans="1:2">
      <c r="A7" s="4" t="s">
        <v>398</v>
      </c>
      <c r="B7" s="7" t="n">
        <v>15</v>
      </c>
    </row>
    <row r="8" spans="1:2">
      <c r="A8" s="4" t="s">
        <v>399</v>
      </c>
      <c r="B8" s="6" t="n">
        <v>12</v>
      </c>
    </row>
    <row r="9" spans="1:2">
      <c r="A9" s="4" t="s">
        <v>400</v>
      </c>
    </row>
    <row r="10" spans="1:2">
      <c r="A10" s="3" t="s">
        <v>391</v>
      </c>
    </row>
    <row r="11" spans="1:2">
      <c r="A11" s="4" t="s">
        <v>395</v>
      </c>
      <c r="B11" s="6" t="n">
        <v>48</v>
      </c>
    </row>
    <row r="12" spans="1:2">
      <c r="A12" s="4" t="s">
        <v>401</v>
      </c>
    </row>
    <row r="13" spans="1:2">
      <c r="A13" s="3" t="s">
        <v>391</v>
      </c>
    </row>
    <row r="14" spans="1:2">
      <c r="A14" s="4" t="s">
        <v>395</v>
      </c>
      <c r="B14" s="7" t="n">
        <v>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2</v>
      </c>
      <c r="B1" s="2" t="s">
        <v>403</v>
      </c>
      <c r="C1" s="2" t="s">
        <v>404</v>
      </c>
      <c r="D1" s="2" t="s">
        <v>2</v>
      </c>
      <c r="E1" s="2" t="s">
        <v>405</v>
      </c>
      <c r="F1" s="2" t="s">
        <v>63</v>
      </c>
      <c r="G1" s="2" t="s">
        <v>2</v>
      </c>
      <c r="H1" s="2" t="s">
        <v>63</v>
      </c>
      <c r="I1" s="2" t="s">
        <v>4</v>
      </c>
      <c r="J1" s="2" t="s">
        <v>406</v>
      </c>
    </row>
    <row r="2" spans="1:10">
      <c r="A2" s="3" t="s">
        <v>407</v>
      </c>
    </row>
    <row r="3" spans="1:10">
      <c r="A3" s="4" t="s">
        <v>75</v>
      </c>
      <c r="D3" s="7" t="n">
        <v>114</v>
      </c>
      <c r="F3" s="7" t="n">
        <v>0</v>
      </c>
      <c r="G3" s="7" t="n">
        <v>112</v>
      </c>
      <c r="H3" s="7" t="n">
        <v>0</v>
      </c>
    </row>
    <row r="4" spans="1:10">
      <c r="A4" s="4" t="s">
        <v>408</v>
      </c>
    </row>
    <row r="5" spans="1:10">
      <c r="A5" s="3" t="s">
        <v>407</v>
      </c>
    </row>
    <row r="6" spans="1:10">
      <c r="A6" s="4" t="s">
        <v>409</v>
      </c>
      <c r="B6" s="7" t="n">
        <v>206</v>
      </c>
    </row>
    <row r="7" spans="1:10">
      <c r="A7" s="4" t="s">
        <v>75</v>
      </c>
      <c r="B7" s="6" t="n">
        <v>117</v>
      </c>
    </row>
    <row r="8" spans="1:10">
      <c r="A8" s="4" t="s">
        <v>410</v>
      </c>
      <c r="B8" s="6" t="n">
        <v>61</v>
      </c>
    </row>
    <row r="9" spans="1:10">
      <c r="A9" s="4" t="s">
        <v>411</v>
      </c>
    </row>
    <row r="10" spans="1:10">
      <c r="A10" s="3" t="s">
        <v>407</v>
      </c>
    </row>
    <row r="11" spans="1:10">
      <c r="A11" s="4" t="s">
        <v>410</v>
      </c>
      <c r="B11" s="7" t="n">
        <v>34</v>
      </c>
    </row>
    <row r="12" spans="1:10">
      <c r="A12" s="4" t="s">
        <v>412</v>
      </c>
    </row>
    <row r="13" spans="1:10">
      <c r="A13" s="3" t="s">
        <v>407</v>
      </c>
    </row>
    <row r="14" spans="1:10">
      <c r="A14" s="4" t="s">
        <v>409</v>
      </c>
      <c r="E14" s="7" t="n">
        <v>72</v>
      </c>
      <c r="J14" s="9" t="n">
        <v>287.5</v>
      </c>
    </row>
    <row r="15" spans="1:10">
      <c r="A15" s="4" t="s">
        <v>413</v>
      </c>
      <c r="I15" s="7" t="n">
        <v>11</v>
      </c>
    </row>
    <row r="16" spans="1:10">
      <c r="A16" s="4" t="s">
        <v>75</v>
      </c>
      <c r="E16" s="6" t="n">
        <v>6</v>
      </c>
    </row>
    <row r="17" spans="1:10">
      <c r="A17" s="4" t="s">
        <v>410</v>
      </c>
      <c r="E17" s="7" t="n">
        <v>66</v>
      </c>
    </row>
    <row r="18" spans="1:10">
      <c r="A18" s="4" t="s">
        <v>414</v>
      </c>
    </row>
    <row r="19" spans="1:10">
      <c r="A19" s="3" t="s">
        <v>407</v>
      </c>
    </row>
    <row r="20" spans="1:10">
      <c r="A20" s="4" t="s">
        <v>409</v>
      </c>
      <c r="C20" s="7" t="n">
        <v>25</v>
      </c>
    </row>
    <row r="21" spans="1:10">
      <c r="A21" s="4" t="s">
        <v>75</v>
      </c>
      <c r="C21" s="6" t="n">
        <v>2</v>
      </c>
    </row>
    <row r="22" spans="1:10">
      <c r="A22" s="4" t="s">
        <v>410</v>
      </c>
      <c r="C22" s="7" t="n">
        <v>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15</v>
      </c>
      <c r="B1" s="2" t="s">
        <v>62</v>
      </c>
      <c r="C1" s="2" t="s">
        <v>1</v>
      </c>
    </row>
    <row r="2" spans="1:6">
      <c r="B2" s="2" t="s">
        <v>2</v>
      </c>
      <c r="C2" s="2" t="s">
        <v>2</v>
      </c>
      <c r="D2" s="2" t="s">
        <v>63</v>
      </c>
      <c r="E2" s="2" t="s">
        <v>403</v>
      </c>
      <c r="F2" s="2" t="s">
        <v>4</v>
      </c>
    </row>
    <row r="3" spans="1:6">
      <c r="A3" s="3" t="s">
        <v>407</v>
      </c>
    </row>
    <row r="4" spans="1:6">
      <c r="A4" s="4" t="s">
        <v>164</v>
      </c>
      <c r="C4" s="7" t="n">
        <v>301</v>
      </c>
      <c r="D4" s="7" t="n">
        <v>25</v>
      </c>
    </row>
    <row r="5" spans="1:6">
      <c r="A5" s="4" t="s">
        <v>111</v>
      </c>
      <c r="B5" s="7" t="n">
        <v>5</v>
      </c>
      <c r="C5" s="6" t="n">
        <v>5</v>
      </c>
      <c r="F5" s="7" t="n">
        <v>265</v>
      </c>
    </row>
    <row r="6" spans="1:6">
      <c r="A6" s="4" t="s">
        <v>416</v>
      </c>
    </row>
    <row r="7" spans="1:6">
      <c r="A7" s="3" t="s">
        <v>407</v>
      </c>
    </row>
    <row r="8" spans="1:6">
      <c r="A8" s="4" t="s">
        <v>417</v>
      </c>
      <c r="F8" s="7" t="n">
        <v>17</v>
      </c>
    </row>
    <row r="9" spans="1:6">
      <c r="A9" s="4" t="s">
        <v>411</v>
      </c>
    </row>
    <row r="10" spans="1:6">
      <c r="A10" s="3" t="s">
        <v>407</v>
      </c>
    </row>
    <row r="11" spans="1:6">
      <c r="A11" s="4" t="s">
        <v>410</v>
      </c>
      <c r="E11" s="7" t="n">
        <v>34</v>
      </c>
    </row>
    <row r="12" spans="1:6">
      <c r="A12" s="4" t="s">
        <v>164</v>
      </c>
      <c r="B12" s="6" t="n">
        <v>50</v>
      </c>
    </row>
    <row r="13" spans="1:6">
      <c r="A13" s="4" t="s">
        <v>418</v>
      </c>
    </row>
    <row r="14" spans="1:6">
      <c r="A14" s="3" t="s">
        <v>407</v>
      </c>
    </row>
    <row r="15" spans="1:6">
      <c r="A15" s="4" t="s">
        <v>410</v>
      </c>
      <c r="B15" s="7" t="n">
        <v>53</v>
      </c>
      <c r="C15" s="7" t="n">
        <v>5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19</v>
      </c>
      <c r="B1" s="2" t="s">
        <v>62</v>
      </c>
      <c r="D1" s="2" t="s">
        <v>1</v>
      </c>
    </row>
    <row r="2" spans="1:4">
      <c r="B2" s="2" t="s">
        <v>2</v>
      </c>
      <c r="C2" s="2" t="s">
        <v>63</v>
      </c>
      <c r="D2" s="2" t="s">
        <v>2</v>
      </c>
    </row>
    <row r="3" spans="1:4">
      <c r="A3" s="3" t="s">
        <v>420</v>
      </c>
    </row>
    <row r="4" spans="1:4">
      <c r="A4" s="4" t="s">
        <v>421</v>
      </c>
      <c r="B4" s="7" t="n">
        <v>13</v>
      </c>
      <c r="C4" s="7" t="n">
        <v>92</v>
      </c>
      <c r="D4" s="7" t="n">
        <v>20</v>
      </c>
    </row>
    <row r="5" spans="1:4">
      <c r="A5" s="4" t="s">
        <v>422</v>
      </c>
    </row>
    <row r="6" spans="1:4">
      <c r="A6" s="3" t="s">
        <v>420</v>
      </c>
    </row>
    <row r="7" spans="1:4">
      <c r="A7" s="4" t="s">
        <v>421</v>
      </c>
      <c r="C7" s="6" t="n">
        <v>55</v>
      </c>
    </row>
    <row r="8" spans="1:4">
      <c r="A8" s="4" t="s">
        <v>423</v>
      </c>
    </row>
    <row r="9" spans="1:4">
      <c r="A9" s="3" t="s">
        <v>420</v>
      </c>
    </row>
    <row r="10" spans="1:4">
      <c r="A10" s="4" t="s">
        <v>421</v>
      </c>
      <c r="C10" s="7" t="n">
        <v>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6"/>
  </cols>
  <sheetData>
    <row r="1" spans="1:7">
      <c r="A1" s="1" t="s">
        <v>424</v>
      </c>
      <c r="B1" s="2" t="s">
        <v>62</v>
      </c>
      <c r="E1" s="2" t="s">
        <v>1</v>
      </c>
      <c r="G1" s="2" t="s">
        <v>425</v>
      </c>
    </row>
    <row r="2" spans="1:7">
      <c r="B2" s="2" t="s">
        <v>2</v>
      </c>
      <c r="C2" s="2" t="s">
        <v>405</v>
      </c>
      <c r="D2" s="2" t="s">
        <v>63</v>
      </c>
      <c r="E2" s="2" t="s">
        <v>2</v>
      </c>
      <c r="F2" s="2" t="s">
        <v>63</v>
      </c>
      <c r="G2" s="2" t="s">
        <v>426</v>
      </c>
    </row>
    <row r="3" spans="1:7">
      <c r="A3" s="3" t="s">
        <v>427</v>
      </c>
    </row>
    <row r="4" spans="1:7">
      <c r="A4" s="4" t="s">
        <v>71</v>
      </c>
      <c r="B4" s="7" t="n">
        <v>-102</v>
      </c>
      <c r="C4" s="7" t="n">
        <v>-229</v>
      </c>
      <c r="D4" s="7" t="n">
        <v>0</v>
      </c>
      <c r="E4" s="7" t="n">
        <v>-331</v>
      </c>
      <c r="F4" s="7" t="n">
        <v>0</v>
      </c>
      <c r="G4" s="7" t="n">
        <v>0</v>
      </c>
    </row>
    <row r="5" spans="1:7">
      <c r="A5" s="4" t="s">
        <v>428</v>
      </c>
      <c r="E5" s="6" t="n">
        <v>4</v>
      </c>
    </row>
    <row r="6" spans="1:7">
      <c r="A6" s="3" t="s">
        <v>429</v>
      </c>
    </row>
    <row r="7" spans="1:7">
      <c r="A7" s="4" t="s">
        <v>430</v>
      </c>
      <c r="C7" s="6" t="n">
        <v>713</v>
      </c>
      <c r="E7" s="6" t="n">
        <v>713</v>
      </c>
    </row>
    <row r="8" spans="1:7">
      <c r="A8" s="4" t="s">
        <v>431</v>
      </c>
      <c r="E8" s="6" t="n">
        <v>17</v>
      </c>
    </row>
    <row r="9" spans="1:7">
      <c r="A9" s="4" t="s">
        <v>432</v>
      </c>
      <c r="B9" s="6" t="n">
        <v>403</v>
      </c>
      <c r="E9" s="6" t="n">
        <v>403</v>
      </c>
    </row>
    <row r="10" spans="1:7">
      <c r="A10" s="4" t="s">
        <v>423</v>
      </c>
    </row>
    <row r="11" spans="1:7">
      <c r="A11" s="3" t="s">
        <v>427</v>
      </c>
    </row>
    <row r="12" spans="1:7">
      <c r="A12" s="4" t="s">
        <v>71</v>
      </c>
      <c r="E12" s="6" t="n">
        <v>-229</v>
      </c>
    </row>
    <row r="13" spans="1:7">
      <c r="A13" s="4" t="s">
        <v>428</v>
      </c>
      <c r="E13" s="6" t="n">
        <v>4</v>
      </c>
    </row>
    <row r="14" spans="1:7">
      <c r="A14" s="3" t="s">
        <v>429</v>
      </c>
    </row>
    <row r="15" spans="1:7">
      <c r="A15" s="4" t="s">
        <v>430</v>
      </c>
      <c r="C15" s="6" t="n">
        <v>494</v>
      </c>
      <c r="E15" s="6" t="n">
        <v>494</v>
      </c>
    </row>
    <row r="16" spans="1:7">
      <c r="A16" s="4" t="s">
        <v>431</v>
      </c>
      <c r="E16" s="6" t="n">
        <v>12</v>
      </c>
    </row>
    <row r="17" spans="1:7">
      <c r="A17" s="4" t="s">
        <v>432</v>
      </c>
      <c r="B17" s="6" t="n">
        <v>281</v>
      </c>
      <c r="E17" s="6" t="n">
        <v>281</v>
      </c>
    </row>
    <row r="18" spans="1:7">
      <c r="A18" s="4" t="s">
        <v>422</v>
      </c>
    </row>
    <row r="19" spans="1:7">
      <c r="A19" s="3" t="s">
        <v>427</v>
      </c>
    </row>
    <row r="20" spans="1:7">
      <c r="A20" s="4" t="s">
        <v>71</v>
      </c>
      <c r="E20" s="6" t="n">
        <v>102</v>
      </c>
    </row>
    <row r="21" spans="1:7">
      <c r="A21" s="4" t="s">
        <v>428</v>
      </c>
      <c r="E21" s="6" t="n">
        <v>0</v>
      </c>
    </row>
    <row r="22" spans="1:7">
      <c r="A22" s="3" t="s">
        <v>429</v>
      </c>
    </row>
    <row r="23" spans="1:7">
      <c r="A23" s="4" t="s">
        <v>430</v>
      </c>
      <c r="C23" s="7" t="n">
        <v>219</v>
      </c>
      <c r="E23" s="6" t="n">
        <v>219</v>
      </c>
    </row>
    <row r="24" spans="1:7">
      <c r="A24" s="4" t="s">
        <v>431</v>
      </c>
      <c r="E24" s="6" t="n">
        <v>5</v>
      </c>
    </row>
    <row r="25" spans="1:7">
      <c r="A25" s="4" t="s">
        <v>432</v>
      </c>
      <c r="B25" s="7" t="n">
        <v>122</v>
      </c>
      <c r="E25" s="7" t="n">
        <v>122</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 customWidth="1" max="7" min="7" width="16"/>
  </cols>
  <sheetData>
    <row r="1" spans="1:7">
      <c r="A1" s="1" t="s">
        <v>433</v>
      </c>
      <c r="B1" s="2" t="s">
        <v>62</v>
      </c>
      <c r="E1" s="2" t="s">
        <v>1</v>
      </c>
      <c r="G1" s="2" t="s">
        <v>425</v>
      </c>
    </row>
    <row r="2" spans="1:7">
      <c r="B2" s="2" t="s">
        <v>2</v>
      </c>
      <c r="C2" s="2" t="s">
        <v>405</v>
      </c>
      <c r="D2" s="2" t="s">
        <v>63</v>
      </c>
      <c r="E2" s="2" t="s">
        <v>2</v>
      </c>
      <c r="F2" s="2" t="s">
        <v>63</v>
      </c>
      <c r="G2" s="2" t="s">
        <v>426</v>
      </c>
    </row>
    <row r="3" spans="1:7">
      <c r="A3" s="3" t="s">
        <v>427</v>
      </c>
    </row>
    <row r="4" spans="1:7">
      <c r="A4" s="4" t="s">
        <v>71</v>
      </c>
      <c r="B4" s="7" t="n">
        <v>102</v>
      </c>
      <c r="C4" s="7" t="n">
        <v>229</v>
      </c>
      <c r="D4" s="7" t="n">
        <v>0</v>
      </c>
      <c r="E4" s="7" t="n">
        <v>331</v>
      </c>
      <c r="F4" s="7" t="n">
        <v>0</v>
      </c>
      <c r="G4" s="7" t="n">
        <v>0</v>
      </c>
    </row>
    <row r="5" spans="1:7">
      <c r="A5" s="4" t="s">
        <v>434</v>
      </c>
      <c r="B5" s="6" t="n">
        <v>3000</v>
      </c>
      <c r="E5" s="7" t="n">
        <v>3000</v>
      </c>
    </row>
    <row r="6" spans="1:7">
      <c r="A6" s="4" t="s">
        <v>435</v>
      </c>
    </row>
    <row r="7" spans="1:7">
      <c r="A7" s="3" t="s">
        <v>427</v>
      </c>
    </row>
    <row r="8" spans="1:7">
      <c r="A8" s="4" t="s">
        <v>71</v>
      </c>
      <c r="B8" s="7" t="n">
        <v>43</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62</v>
      </c>
      <c r="D1" s="2" t="s">
        <v>1</v>
      </c>
    </row>
    <row r="2" spans="1:5">
      <c r="B2" s="2" t="s">
        <v>2</v>
      </c>
      <c r="C2" s="2" t="s">
        <v>63</v>
      </c>
      <c r="D2" s="2" t="s">
        <v>2</v>
      </c>
      <c r="E2" s="2" t="s">
        <v>63</v>
      </c>
    </row>
    <row r="3" spans="1:5">
      <c r="A3" s="3" t="s">
        <v>437</v>
      </c>
    </row>
    <row r="4" spans="1:5">
      <c r="A4" s="4" t="s">
        <v>438</v>
      </c>
      <c r="D4" s="7" t="n">
        <v>12</v>
      </c>
    </row>
    <row r="5" spans="1:5">
      <c r="A5" s="4" t="s">
        <v>439</v>
      </c>
      <c r="B5" s="7" t="n">
        <v>20</v>
      </c>
      <c r="C5" s="7" t="n">
        <v>38</v>
      </c>
      <c r="D5" s="6" t="n">
        <v>40</v>
      </c>
      <c r="E5" s="7" t="n">
        <v>63</v>
      </c>
    </row>
    <row r="6" spans="1:5">
      <c r="A6" s="4" t="s">
        <v>440</v>
      </c>
    </row>
    <row r="7" spans="1:5">
      <c r="A7" s="3" t="s">
        <v>437</v>
      </c>
    </row>
    <row r="8" spans="1:5">
      <c r="A8" s="4" t="s">
        <v>439</v>
      </c>
      <c r="B8" s="6" t="n">
        <v>20</v>
      </c>
      <c r="D8" s="6" t="n">
        <v>40</v>
      </c>
    </row>
    <row r="9" spans="1:5">
      <c r="A9" s="4" t="s">
        <v>441</v>
      </c>
    </row>
    <row r="10" spans="1:5">
      <c r="A10" s="3" t="s">
        <v>437</v>
      </c>
    </row>
    <row r="11" spans="1:5">
      <c r="A11" s="4" t="s">
        <v>438</v>
      </c>
      <c r="D11" s="6" t="n">
        <v>-3</v>
      </c>
    </row>
    <row r="12" spans="1:5">
      <c r="A12" s="4" t="s">
        <v>442</v>
      </c>
      <c r="B12" s="6" t="n">
        <v>19</v>
      </c>
    </row>
    <row r="13" spans="1:5">
      <c r="A13" s="4" t="s">
        <v>443</v>
      </c>
    </row>
    <row r="14" spans="1:5">
      <c r="A14" s="3" t="s">
        <v>437</v>
      </c>
    </row>
    <row r="15" spans="1:5">
      <c r="A15" s="4" t="s">
        <v>438</v>
      </c>
      <c r="D15" s="6" t="n">
        <v>-2</v>
      </c>
    </row>
    <row r="16" spans="1:5">
      <c r="A16" s="4" t="s">
        <v>444</v>
      </c>
      <c r="B16" s="6" t="n">
        <v>1</v>
      </c>
      <c r="D16" s="6" t="n">
        <v>3</v>
      </c>
    </row>
    <row r="17" spans="1:5">
      <c r="A17" s="4" t="s">
        <v>445</v>
      </c>
    </row>
    <row r="18" spans="1:5">
      <c r="A18" s="3" t="s">
        <v>437</v>
      </c>
    </row>
    <row r="19" spans="1:5">
      <c r="A19" s="4" t="s">
        <v>442</v>
      </c>
      <c r="D19" s="6" t="n">
        <v>29</v>
      </c>
    </row>
    <row r="20" spans="1:5">
      <c r="A20" s="4" t="s">
        <v>446</v>
      </c>
    </row>
    <row r="21" spans="1:5">
      <c r="A21" s="3" t="s">
        <v>437</v>
      </c>
    </row>
    <row r="22" spans="1:5">
      <c r="A22" s="4" t="s">
        <v>442</v>
      </c>
      <c r="B22" s="6" t="n">
        <v>15</v>
      </c>
    </row>
    <row r="23" spans="1:5">
      <c r="A23" s="4" t="s">
        <v>447</v>
      </c>
    </row>
    <row r="24" spans="1:5">
      <c r="A24" s="3" t="s">
        <v>437</v>
      </c>
    </row>
    <row r="25" spans="1:5">
      <c r="A25" s="4" t="s">
        <v>439</v>
      </c>
      <c r="C25" s="6" t="n">
        <v>38</v>
      </c>
      <c r="E25" s="6" t="n">
        <v>63</v>
      </c>
    </row>
    <row r="26" spans="1:5">
      <c r="A26" s="4" t="s">
        <v>448</v>
      </c>
    </row>
    <row r="27" spans="1:5">
      <c r="A27" s="3" t="s">
        <v>437</v>
      </c>
    </row>
    <row r="28" spans="1:5">
      <c r="A28" s="4" t="s">
        <v>442</v>
      </c>
      <c r="C28" s="6" t="n">
        <v>9</v>
      </c>
      <c r="D28" s="6" t="n">
        <v>37</v>
      </c>
      <c r="E28" s="6" t="n">
        <v>23</v>
      </c>
    </row>
    <row r="29" spans="1:5">
      <c r="A29" s="4" t="s">
        <v>449</v>
      </c>
    </row>
    <row r="30" spans="1:5">
      <c r="A30" s="3" t="s">
        <v>437</v>
      </c>
    </row>
    <row r="31" spans="1:5">
      <c r="A31" s="4" t="s">
        <v>444</v>
      </c>
      <c r="C31" s="7" t="n">
        <v>29</v>
      </c>
      <c r="E31" s="6" t="n">
        <v>40</v>
      </c>
    </row>
    <row r="32" spans="1:5">
      <c r="A32" s="4" t="s">
        <v>450</v>
      </c>
    </row>
    <row r="33" spans="1:5">
      <c r="A33" s="3" t="s">
        <v>437</v>
      </c>
    </row>
    <row r="34" spans="1:5">
      <c r="A34" s="4" t="s">
        <v>442</v>
      </c>
      <c r="B34" s="6" t="n">
        <v>9</v>
      </c>
      <c r="E34" s="7" t="n">
        <v>23</v>
      </c>
    </row>
    <row r="35" spans="1:5">
      <c r="A35" s="4" t="s">
        <v>451</v>
      </c>
    </row>
    <row r="36" spans="1:5">
      <c r="A36" s="3" t="s">
        <v>437</v>
      </c>
    </row>
    <row r="37" spans="1:5">
      <c r="A37" s="4" t="s">
        <v>442</v>
      </c>
      <c r="B37" s="7" t="n">
        <v>4</v>
      </c>
      <c r="D37" s="7" t="n">
        <v>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62</v>
      </c>
      <c r="D1" s="2" t="s">
        <v>1</v>
      </c>
    </row>
    <row r="2" spans="1:5">
      <c r="B2" s="2" t="s">
        <v>2</v>
      </c>
      <c r="C2" s="2" t="s">
        <v>63</v>
      </c>
      <c r="D2" s="2" t="s">
        <v>2</v>
      </c>
      <c r="E2" s="2" t="s">
        <v>63</v>
      </c>
    </row>
    <row r="3" spans="1:5">
      <c r="A3" s="3" t="s">
        <v>437</v>
      </c>
    </row>
    <row r="4" spans="1:5">
      <c r="A4" s="4" t="s">
        <v>439</v>
      </c>
      <c r="B4" s="7" t="n">
        <v>20</v>
      </c>
      <c r="C4" s="7" t="n">
        <v>38</v>
      </c>
      <c r="D4" s="7" t="n">
        <v>40</v>
      </c>
      <c r="E4" s="7" t="n">
        <v>63</v>
      </c>
    </row>
    <row r="5" spans="1:5">
      <c r="A5" s="4" t="s">
        <v>447</v>
      </c>
    </row>
    <row r="6" spans="1:5">
      <c r="A6" s="3" t="s">
        <v>437</v>
      </c>
    </row>
    <row r="7" spans="1:5">
      <c r="A7" s="4" t="s">
        <v>439</v>
      </c>
      <c r="C7" s="6" t="n">
        <v>38</v>
      </c>
      <c r="E7" s="6" t="n">
        <v>63</v>
      </c>
    </row>
    <row r="8" spans="1:5">
      <c r="A8" s="4" t="s">
        <v>453</v>
      </c>
    </row>
    <row r="9" spans="1:5">
      <c r="A9" s="3" t="s">
        <v>437</v>
      </c>
    </row>
    <row r="10" spans="1:5">
      <c r="A10" s="4" t="s">
        <v>439</v>
      </c>
      <c r="C10" s="6" t="n">
        <v>13</v>
      </c>
      <c r="E10" s="6" t="n">
        <v>17</v>
      </c>
    </row>
    <row r="11" spans="1:5">
      <c r="A11" s="4" t="s">
        <v>454</v>
      </c>
    </row>
    <row r="12" spans="1:5">
      <c r="A12" s="3" t="s">
        <v>437</v>
      </c>
    </row>
    <row r="13" spans="1:5">
      <c r="A13" s="4" t="s">
        <v>439</v>
      </c>
      <c r="C13" s="6" t="n">
        <v>18</v>
      </c>
      <c r="E13" s="6" t="n">
        <v>27</v>
      </c>
    </row>
    <row r="14" spans="1:5">
      <c r="A14" s="4" t="s">
        <v>455</v>
      </c>
    </row>
    <row r="15" spans="1:5">
      <c r="A15" s="3" t="s">
        <v>437</v>
      </c>
    </row>
    <row r="16" spans="1:5">
      <c r="A16" s="4" t="s">
        <v>439</v>
      </c>
      <c r="C16" s="6" t="n">
        <v>7</v>
      </c>
      <c r="E16" s="6" t="n">
        <v>19</v>
      </c>
    </row>
    <row r="17" spans="1:5">
      <c r="A17" s="4" t="s">
        <v>449</v>
      </c>
    </row>
    <row r="18" spans="1:5">
      <c r="A18" s="3" t="s">
        <v>437</v>
      </c>
    </row>
    <row r="19" spans="1:5">
      <c r="A19" s="4" t="s">
        <v>444</v>
      </c>
      <c r="C19" s="6" t="n">
        <v>29</v>
      </c>
      <c r="E19" s="6" t="n">
        <v>40</v>
      </c>
    </row>
    <row r="20" spans="1:5">
      <c r="A20" s="4" t="s">
        <v>456</v>
      </c>
    </row>
    <row r="21" spans="1:5">
      <c r="A21" s="3" t="s">
        <v>437</v>
      </c>
    </row>
    <row r="22" spans="1:5">
      <c r="A22" s="4" t="s">
        <v>444</v>
      </c>
      <c r="C22" s="6" t="n">
        <v>11</v>
      </c>
      <c r="E22" s="6" t="n">
        <v>15</v>
      </c>
    </row>
    <row r="23" spans="1:5">
      <c r="A23" s="4" t="s">
        <v>457</v>
      </c>
    </row>
    <row r="24" spans="1:5">
      <c r="A24" s="3" t="s">
        <v>437</v>
      </c>
    </row>
    <row r="25" spans="1:5">
      <c r="A25" s="4" t="s">
        <v>444</v>
      </c>
      <c r="C25" s="6" t="n">
        <v>14</v>
      </c>
      <c r="E25" s="6" t="n">
        <v>18</v>
      </c>
    </row>
    <row r="26" spans="1:5">
      <c r="A26" s="4" t="s">
        <v>458</v>
      </c>
    </row>
    <row r="27" spans="1:5">
      <c r="A27" s="3" t="s">
        <v>437</v>
      </c>
    </row>
    <row r="28" spans="1:5">
      <c r="A28" s="4" t="s">
        <v>444</v>
      </c>
      <c r="C28" s="6" t="n">
        <v>4</v>
      </c>
      <c r="E28" s="6" t="n">
        <v>7</v>
      </c>
    </row>
    <row r="29" spans="1:5">
      <c r="A29" s="4" t="s">
        <v>448</v>
      </c>
    </row>
    <row r="30" spans="1:5">
      <c r="A30" s="3" t="s">
        <v>437</v>
      </c>
    </row>
    <row r="31" spans="1:5">
      <c r="A31" s="4" t="s">
        <v>442</v>
      </c>
      <c r="C31" s="6" t="n">
        <v>9</v>
      </c>
      <c r="D31" s="6" t="n">
        <v>37</v>
      </c>
      <c r="E31" s="6" t="n">
        <v>23</v>
      </c>
    </row>
    <row r="32" spans="1:5">
      <c r="A32" s="4" t="s">
        <v>459</v>
      </c>
    </row>
    <row r="33" spans="1:5">
      <c r="A33" s="3" t="s">
        <v>437</v>
      </c>
    </row>
    <row r="34" spans="1:5">
      <c r="A34" s="4" t="s">
        <v>442</v>
      </c>
      <c r="C34" s="6" t="n">
        <v>2</v>
      </c>
      <c r="E34" s="6" t="n">
        <v>2</v>
      </c>
    </row>
    <row r="35" spans="1:5">
      <c r="A35" s="4" t="s">
        <v>460</v>
      </c>
    </row>
    <row r="36" spans="1:5">
      <c r="A36" s="3" t="s">
        <v>437</v>
      </c>
    </row>
    <row r="37" spans="1:5">
      <c r="A37" s="4" t="s">
        <v>442</v>
      </c>
      <c r="C37" s="6" t="n">
        <v>4</v>
      </c>
      <c r="E37" s="6" t="n">
        <v>9</v>
      </c>
    </row>
    <row r="38" spans="1:5">
      <c r="A38" s="4" t="s">
        <v>461</v>
      </c>
    </row>
    <row r="39" spans="1:5">
      <c r="A39" s="3" t="s">
        <v>437</v>
      </c>
    </row>
    <row r="40" spans="1:5">
      <c r="A40" s="4" t="s">
        <v>442</v>
      </c>
      <c r="C40" s="7" t="n">
        <v>3</v>
      </c>
      <c r="E40" s="7" t="n">
        <v>12</v>
      </c>
    </row>
    <row r="41" spans="1:5">
      <c r="A41" s="4" t="s">
        <v>440</v>
      </c>
    </row>
    <row r="42" spans="1:5">
      <c r="A42" s="3" t="s">
        <v>437</v>
      </c>
    </row>
    <row r="43" spans="1:5">
      <c r="A43" s="4" t="s">
        <v>439</v>
      </c>
      <c r="B43" s="6" t="n">
        <v>20</v>
      </c>
      <c r="D43" s="6" t="n">
        <v>40</v>
      </c>
    </row>
    <row r="44" spans="1:5">
      <c r="A44" s="4" t="s">
        <v>462</v>
      </c>
    </row>
    <row r="45" spans="1:5">
      <c r="A45" s="3" t="s">
        <v>437</v>
      </c>
    </row>
    <row r="46" spans="1:5">
      <c r="A46" s="4" t="s">
        <v>439</v>
      </c>
      <c r="B46" s="6" t="n">
        <v>10</v>
      </c>
      <c r="D46" s="6" t="n">
        <v>15</v>
      </c>
    </row>
    <row r="47" spans="1:5">
      <c r="A47" s="4" t="s">
        <v>463</v>
      </c>
    </row>
    <row r="48" spans="1:5">
      <c r="A48" s="3" t="s">
        <v>437</v>
      </c>
    </row>
    <row r="49" spans="1:5">
      <c r="A49" s="4" t="s">
        <v>439</v>
      </c>
      <c r="B49" s="6" t="n">
        <v>2</v>
      </c>
      <c r="D49" s="6" t="n">
        <v>7</v>
      </c>
    </row>
    <row r="50" spans="1:5">
      <c r="A50" s="4" t="s">
        <v>464</v>
      </c>
    </row>
    <row r="51" spans="1:5">
      <c r="A51" s="3" t="s">
        <v>437</v>
      </c>
    </row>
    <row r="52" spans="1:5">
      <c r="A52" s="4" t="s">
        <v>439</v>
      </c>
      <c r="B52" s="6" t="n">
        <v>8</v>
      </c>
      <c r="D52" s="6" t="n">
        <v>18</v>
      </c>
    </row>
    <row r="53" spans="1:5">
      <c r="A53" s="4" t="s">
        <v>443</v>
      </c>
    </row>
    <row r="54" spans="1:5">
      <c r="A54" s="3" t="s">
        <v>437</v>
      </c>
    </row>
    <row r="55" spans="1:5">
      <c r="A55" s="4" t="s">
        <v>444</v>
      </c>
      <c r="B55" s="6" t="n">
        <v>1</v>
      </c>
      <c r="D55" s="6" t="n">
        <v>3</v>
      </c>
    </row>
    <row r="56" spans="1:5">
      <c r="A56" s="4" t="s">
        <v>465</v>
      </c>
    </row>
    <row r="57" spans="1:5">
      <c r="A57" s="3" t="s">
        <v>437</v>
      </c>
    </row>
    <row r="58" spans="1:5">
      <c r="A58" s="4" t="s">
        <v>444</v>
      </c>
      <c r="B58" s="6" t="n">
        <v>1</v>
      </c>
      <c r="D58" s="6" t="n">
        <v>2</v>
      </c>
    </row>
    <row r="59" spans="1:5">
      <c r="A59" s="4" t="s">
        <v>466</v>
      </c>
    </row>
    <row r="60" spans="1:5">
      <c r="A60" s="3" t="s">
        <v>437</v>
      </c>
    </row>
    <row r="61" spans="1:5">
      <c r="A61" s="4" t="s">
        <v>444</v>
      </c>
      <c r="B61" s="6" t="n">
        <v>0</v>
      </c>
      <c r="D61" s="6" t="n">
        <v>1</v>
      </c>
    </row>
    <row r="62" spans="1:5">
      <c r="A62" s="4" t="s">
        <v>467</v>
      </c>
    </row>
    <row r="63" spans="1:5">
      <c r="A63" s="3" t="s">
        <v>437</v>
      </c>
    </row>
    <row r="64" spans="1:5">
      <c r="A64" s="4" t="s">
        <v>444</v>
      </c>
      <c r="B64" s="6" t="n">
        <v>0</v>
      </c>
      <c r="D64" s="6" t="n">
        <v>0</v>
      </c>
    </row>
    <row r="65" spans="1:5">
      <c r="A65" s="4" t="s">
        <v>441</v>
      </c>
    </row>
    <row r="66" spans="1:5">
      <c r="A66" s="3" t="s">
        <v>437</v>
      </c>
    </row>
    <row r="67" spans="1:5">
      <c r="A67" s="4" t="s">
        <v>442</v>
      </c>
      <c r="B67" s="6" t="n">
        <v>19</v>
      </c>
    </row>
    <row r="68" spans="1:5">
      <c r="A68" s="4" t="s">
        <v>468</v>
      </c>
    </row>
    <row r="69" spans="1:5">
      <c r="A69" s="3" t="s">
        <v>437</v>
      </c>
    </row>
    <row r="70" spans="1:5">
      <c r="A70" s="4" t="s">
        <v>442</v>
      </c>
      <c r="B70" s="6" t="n">
        <v>9</v>
      </c>
      <c r="D70" s="6" t="n">
        <v>13</v>
      </c>
    </row>
    <row r="71" spans="1:5">
      <c r="A71" s="4" t="s">
        <v>469</v>
      </c>
    </row>
    <row r="72" spans="1:5">
      <c r="A72" s="3" t="s">
        <v>437</v>
      </c>
    </row>
    <row r="73" spans="1:5">
      <c r="A73" s="4" t="s">
        <v>442</v>
      </c>
      <c r="B73" s="6" t="n">
        <v>2</v>
      </c>
      <c r="D73" s="6" t="n">
        <v>6</v>
      </c>
    </row>
    <row r="74" spans="1:5">
      <c r="A74" s="4" t="s">
        <v>470</v>
      </c>
    </row>
    <row r="75" spans="1:5">
      <c r="A75" s="3" t="s">
        <v>437</v>
      </c>
    </row>
    <row r="76" spans="1:5">
      <c r="A76" s="4" t="s">
        <v>442</v>
      </c>
      <c r="B76" s="7" t="n">
        <v>8</v>
      </c>
      <c r="D76" s="7" t="n">
        <v>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1</v>
      </c>
    </row>
    <row r="2" spans="1:2">
      <c r="B2" s="2" t="s">
        <v>472</v>
      </c>
    </row>
    <row r="3" spans="1:2">
      <c r="A3" s="3" t="s">
        <v>473</v>
      </c>
    </row>
    <row r="4" spans="1:2">
      <c r="A4" s="4" t="s">
        <v>438</v>
      </c>
      <c r="B4" s="7" t="n">
        <v>12</v>
      </c>
    </row>
    <row r="5" spans="1:2">
      <c r="A5" s="4" t="s">
        <v>474</v>
      </c>
    </row>
    <row r="6" spans="1:2">
      <c r="A6" s="3" t="s">
        <v>473</v>
      </c>
    </row>
    <row r="7" spans="1:2">
      <c r="A7" s="4" t="s">
        <v>475</v>
      </c>
      <c r="B7" s="6" t="n">
        <v>22</v>
      </c>
    </row>
    <row r="8" spans="1:2">
      <c r="A8" s="4" t="s">
        <v>476</v>
      </c>
    </row>
    <row r="9" spans="1:2">
      <c r="A9" s="3" t="s">
        <v>473</v>
      </c>
    </row>
    <row r="10" spans="1:2">
      <c r="A10" s="4" t="s">
        <v>475</v>
      </c>
      <c r="B10" s="6" t="n">
        <v>5</v>
      </c>
    </row>
    <row r="11" spans="1:2">
      <c r="A11" s="4" t="s">
        <v>477</v>
      </c>
    </row>
    <row r="12" spans="1:2">
      <c r="A12" s="3" t="s">
        <v>473</v>
      </c>
    </row>
    <row r="13" spans="1:2">
      <c r="A13" s="4" t="s">
        <v>475</v>
      </c>
      <c r="B13" s="6" t="n">
        <v>8</v>
      </c>
    </row>
    <row r="14" spans="1:2">
      <c r="A14" s="4" t="s">
        <v>478</v>
      </c>
    </row>
    <row r="15" spans="1:2">
      <c r="A15" s="3" t="s">
        <v>473</v>
      </c>
    </row>
    <row r="16" spans="1:2">
      <c r="A16" s="4" t="s">
        <v>475</v>
      </c>
      <c r="B16" s="6" t="n">
        <v>9</v>
      </c>
    </row>
    <row r="17" spans="1:2">
      <c r="A17" s="4" t="s">
        <v>479</v>
      </c>
    </row>
    <row r="18" spans="1:2">
      <c r="A18" s="3" t="s">
        <v>473</v>
      </c>
    </row>
    <row r="19" spans="1:2">
      <c r="A19" s="4" t="s">
        <v>480</v>
      </c>
      <c r="B19" s="6" t="n">
        <v>59</v>
      </c>
    </row>
    <row r="20" spans="1:2">
      <c r="A20" s="4" t="s">
        <v>206</v>
      </c>
      <c r="B20" s="6" t="n">
        <v>32</v>
      </c>
    </row>
    <row r="21" spans="1:2">
      <c r="A21" s="4" t="s">
        <v>481</v>
      </c>
      <c r="B21" s="6" t="n">
        <v>-52</v>
      </c>
    </row>
    <row r="22" spans="1:2">
      <c r="A22" s="4" t="s">
        <v>438</v>
      </c>
      <c r="B22" s="6" t="n">
        <v>-17</v>
      </c>
    </row>
    <row r="23" spans="1:2">
      <c r="A23" s="4" t="s">
        <v>475</v>
      </c>
      <c r="B23" s="6" t="n">
        <v>22</v>
      </c>
    </row>
    <row r="24" spans="1:2">
      <c r="A24" s="4" t="s">
        <v>443</v>
      </c>
    </row>
    <row r="25" spans="1:2">
      <c r="A25" s="3" t="s">
        <v>473</v>
      </c>
    </row>
    <row r="26" spans="1:2">
      <c r="A26" s="4" t="s">
        <v>480</v>
      </c>
      <c r="B26" s="6" t="n">
        <v>18</v>
      </c>
    </row>
    <row r="27" spans="1:2">
      <c r="A27" s="4" t="s">
        <v>206</v>
      </c>
      <c r="B27" s="6" t="n">
        <v>3</v>
      </c>
    </row>
    <row r="28" spans="1:2">
      <c r="A28" s="4" t="s">
        <v>481</v>
      </c>
      <c r="B28" s="6" t="n">
        <v>-14</v>
      </c>
    </row>
    <row r="29" spans="1:2">
      <c r="A29" s="4" t="s">
        <v>438</v>
      </c>
      <c r="B29" s="6" t="n">
        <v>-2</v>
      </c>
    </row>
    <row r="30" spans="1:2">
      <c r="A30" s="4" t="s">
        <v>475</v>
      </c>
      <c r="B30" s="6" t="n">
        <v>5</v>
      </c>
    </row>
    <row r="31" spans="1:2">
      <c r="A31" s="4" t="s">
        <v>466</v>
      </c>
    </row>
    <row r="32" spans="1:2">
      <c r="A32" s="3" t="s">
        <v>473</v>
      </c>
    </row>
    <row r="33" spans="1:2">
      <c r="A33" s="4" t="s">
        <v>475</v>
      </c>
      <c r="B33" s="6" t="n">
        <v>2</v>
      </c>
    </row>
    <row r="34" spans="1:2">
      <c r="A34" s="4" t="s">
        <v>465</v>
      </c>
    </row>
    <row r="35" spans="1:2">
      <c r="A35" s="3" t="s">
        <v>473</v>
      </c>
    </row>
    <row r="36" spans="1:2">
      <c r="A36" s="4" t="s">
        <v>475</v>
      </c>
      <c r="B36" s="6" t="n">
        <v>3</v>
      </c>
    </row>
    <row r="37" spans="1:2">
      <c r="A37" s="4" t="s">
        <v>467</v>
      </c>
    </row>
    <row r="38" spans="1:2">
      <c r="A38" s="3" t="s">
        <v>473</v>
      </c>
    </row>
    <row r="39" spans="1:2">
      <c r="A39" s="4" t="s">
        <v>475</v>
      </c>
      <c r="B39" s="6" t="n">
        <v>0</v>
      </c>
    </row>
    <row r="40" spans="1:2">
      <c r="A40" s="4" t="s">
        <v>441</v>
      </c>
    </row>
    <row r="41" spans="1:2">
      <c r="A41" s="3" t="s">
        <v>473</v>
      </c>
    </row>
    <row r="42" spans="1:2">
      <c r="A42" s="4" t="s">
        <v>480</v>
      </c>
      <c r="B42" s="6" t="n">
        <v>16</v>
      </c>
    </row>
    <row r="43" spans="1:2">
      <c r="A43" s="4" t="s">
        <v>206</v>
      </c>
      <c r="B43" s="6" t="n">
        <v>29</v>
      </c>
    </row>
    <row r="44" spans="1:2">
      <c r="A44" s="4" t="s">
        <v>481</v>
      </c>
      <c r="B44" s="6" t="n">
        <v>-34</v>
      </c>
    </row>
    <row r="45" spans="1:2">
      <c r="A45" s="4" t="s">
        <v>438</v>
      </c>
      <c r="B45" s="6" t="n">
        <v>-3</v>
      </c>
    </row>
    <row r="46" spans="1:2">
      <c r="A46" s="4" t="s">
        <v>475</v>
      </c>
      <c r="B46" s="6" t="n">
        <v>8</v>
      </c>
    </row>
    <row r="47" spans="1:2">
      <c r="A47" s="4" t="s">
        <v>469</v>
      </c>
    </row>
    <row r="48" spans="1:2">
      <c r="A48" s="3" t="s">
        <v>473</v>
      </c>
    </row>
    <row r="49" spans="1:2">
      <c r="A49" s="4" t="s">
        <v>475</v>
      </c>
      <c r="B49" s="6" t="n">
        <v>0</v>
      </c>
    </row>
    <row r="50" spans="1:2">
      <c r="A50" s="4" t="s">
        <v>468</v>
      </c>
    </row>
    <row r="51" spans="1:2">
      <c r="A51" s="3" t="s">
        <v>473</v>
      </c>
    </row>
    <row r="52" spans="1:2">
      <c r="A52" s="4" t="s">
        <v>475</v>
      </c>
      <c r="B52" s="6" t="n">
        <v>2</v>
      </c>
    </row>
    <row r="53" spans="1:2">
      <c r="A53" s="4" t="s">
        <v>470</v>
      </c>
    </row>
    <row r="54" spans="1:2">
      <c r="A54" s="3" t="s">
        <v>473</v>
      </c>
    </row>
    <row r="55" spans="1:2">
      <c r="A55" s="4" t="s">
        <v>475</v>
      </c>
      <c r="B55" s="6" t="n">
        <v>6</v>
      </c>
    </row>
    <row r="56" spans="1:2">
      <c r="A56" s="4" t="s">
        <v>482</v>
      </c>
    </row>
    <row r="57" spans="1:2">
      <c r="A57" s="3" t="s">
        <v>473</v>
      </c>
    </row>
    <row r="58" spans="1:2">
      <c r="A58" s="4" t="s">
        <v>480</v>
      </c>
      <c r="B58" s="6" t="n">
        <v>6</v>
      </c>
    </row>
    <row r="59" spans="1:2">
      <c r="A59" s="4" t="s">
        <v>206</v>
      </c>
      <c r="B59" s="6" t="n">
        <v>0</v>
      </c>
    </row>
    <row r="60" spans="1:2">
      <c r="A60" s="4" t="s">
        <v>481</v>
      </c>
      <c r="B60" s="6" t="n">
        <v>-2</v>
      </c>
    </row>
    <row r="61" spans="1:2">
      <c r="A61" s="4" t="s">
        <v>438</v>
      </c>
      <c r="B61" s="6" t="n">
        <v>1</v>
      </c>
    </row>
    <row r="62" spans="1:2">
      <c r="A62" s="4" t="s">
        <v>475</v>
      </c>
      <c r="B62" s="6" t="n">
        <v>5</v>
      </c>
    </row>
    <row r="63" spans="1:2">
      <c r="A63" s="4" t="s">
        <v>483</v>
      </c>
    </row>
    <row r="64" spans="1:2">
      <c r="A64" s="3" t="s">
        <v>473</v>
      </c>
    </row>
    <row r="65" spans="1:2">
      <c r="A65" s="4" t="s">
        <v>475</v>
      </c>
      <c r="B65" s="6" t="n">
        <v>1</v>
      </c>
    </row>
    <row r="66" spans="1:2">
      <c r="A66" s="4" t="s">
        <v>484</v>
      </c>
    </row>
    <row r="67" spans="1:2">
      <c r="A67" s="3" t="s">
        <v>473</v>
      </c>
    </row>
    <row r="68" spans="1:2">
      <c r="A68" s="4" t="s">
        <v>475</v>
      </c>
      <c r="B68" s="6" t="n">
        <v>1</v>
      </c>
    </row>
    <row r="69" spans="1:2">
      <c r="A69" s="4" t="s">
        <v>485</v>
      </c>
    </row>
    <row r="70" spans="1:2">
      <c r="A70" s="3" t="s">
        <v>473</v>
      </c>
    </row>
    <row r="71" spans="1:2">
      <c r="A71" s="4" t="s">
        <v>475</v>
      </c>
      <c r="B71" s="6" t="n">
        <v>3</v>
      </c>
    </row>
    <row r="72" spans="1:2">
      <c r="A72" s="4" t="s">
        <v>486</v>
      </c>
    </row>
    <row r="73" spans="1:2">
      <c r="A73" s="3" t="s">
        <v>473</v>
      </c>
    </row>
    <row r="74" spans="1:2">
      <c r="A74" s="4" t="s">
        <v>480</v>
      </c>
      <c r="B74" s="6" t="n">
        <v>19</v>
      </c>
    </row>
    <row r="75" spans="1:2">
      <c r="A75" s="4" t="s">
        <v>206</v>
      </c>
      <c r="B75" s="6" t="n">
        <v>0</v>
      </c>
    </row>
    <row r="76" spans="1:2">
      <c r="A76" s="4" t="s">
        <v>481</v>
      </c>
      <c r="B76" s="6" t="n">
        <v>-2</v>
      </c>
    </row>
    <row r="77" spans="1:2">
      <c r="A77" s="4" t="s">
        <v>438</v>
      </c>
      <c r="B77" s="6" t="n">
        <v>-13</v>
      </c>
    </row>
    <row r="78" spans="1:2">
      <c r="A78" s="4" t="s">
        <v>475</v>
      </c>
      <c r="B78" s="6" t="n">
        <v>4</v>
      </c>
    </row>
    <row r="79" spans="1:2">
      <c r="A79" s="4" t="s">
        <v>487</v>
      </c>
    </row>
    <row r="80" spans="1:2">
      <c r="A80" s="3" t="s">
        <v>473</v>
      </c>
    </row>
    <row r="81" spans="1:2">
      <c r="A81" s="4" t="s">
        <v>475</v>
      </c>
      <c r="B81" s="6" t="n">
        <v>2</v>
      </c>
    </row>
    <row r="82" spans="1:2">
      <c r="A82" s="4" t="s">
        <v>488</v>
      </c>
    </row>
    <row r="83" spans="1:2">
      <c r="A83" s="3" t="s">
        <v>473</v>
      </c>
    </row>
    <row r="84" spans="1:2">
      <c r="A84" s="4" t="s">
        <v>475</v>
      </c>
      <c r="B84" s="6" t="n">
        <v>2</v>
      </c>
    </row>
    <row r="85" spans="1:2">
      <c r="A85" s="4" t="s">
        <v>489</v>
      </c>
    </row>
    <row r="86" spans="1:2">
      <c r="A86" s="3" t="s">
        <v>473</v>
      </c>
    </row>
    <row r="87" spans="1:2">
      <c r="A87" s="4" t="s">
        <v>475</v>
      </c>
      <c r="B87"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0</v>
      </c>
      <c r="B1" s="2" t="s">
        <v>2</v>
      </c>
      <c r="C1" s="2" t="s">
        <v>4</v>
      </c>
    </row>
    <row r="2" spans="1:3">
      <c r="A2" s="4" t="s">
        <v>139</v>
      </c>
      <c r="B2" s="7" t="n">
        <v>6048</v>
      </c>
      <c r="C2" s="7" t="n">
        <v>5786</v>
      </c>
    </row>
    <row r="3" spans="1:3">
      <c r="A3" s="4" t="s">
        <v>379</v>
      </c>
    </row>
    <row r="4" spans="1:3">
      <c r="A4" s="4" t="s">
        <v>139</v>
      </c>
      <c r="B4" s="7" t="n">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63</v>
      </c>
    </row>
    <row r="3" spans="1:3">
      <c r="A3" s="4" t="s">
        <v>145</v>
      </c>
      <c r="B3" s="7" t="n">
        <v>112</v>
      </c>
      <c r="C3" s="7" t="n">
        <v>0</v>
      </c>
    </row>
    <row r="4" spans="1:3">
      <c r="A4" s="3" t="s">
        <v>146</v>
      </c>
    </row>
    <row r="5" spans="1:3">
      <c r="A5" s="4" t="s">
        <v>86</v>
      </c>
      <c r="B5" s="6" t="n">
        <v>-789</v>
      </c>
      <c r="C5" s="6" t="n">
        <v>-501</v>
      </c>
    </row>
    <row r="6" spans="1:3">
      <c r="A6" s="3" t="s">
        <v>147</v>
      </c>
    </row>
    <row r="7" spans="1:3">
      <c r="A7" s="4" t="s">
        <v>148</v>
      </c>
      <c r="B7" s="6" t="n">
        <v>239</v>
      </c>
      <c r="C7" s="6" t="n">
        <v>291</v>
      </c>
    </row>
    <row r="8" spans="1:3">
      <c r="A8" s="4" t="s">
        <v>71</v>
      </c>
      <c r="B8" s="6" t="n">
        <v>331</v>
      </c>
      <c r="C8" s="6" t="n">
        <v>0</v>
      </c>
    </row>
    <row r="9" spans="1:3">
      <c r="A9" s="4" t="s">
        <v>149</v>
      </c>
      <c r="B9" s="6" t="n">
        <v>14</v>
      </c>
      <c r="C9" s="6" t="n">
        <v>27</v>
      </c>
    </row>
    <row r="10" spans="1:3">
      <c r="A10" s="4" t="s">
        <v>150</v>
      </c>
      <c r="B10" s="6" t="n">
        <v>20</v>
      </c>
      <c r="C10" s="6" t="n">
        <v>92</v>
      </c>
    </row>
    <row r="11" spans="1:3">
      <c r="A11" s="4" t="s">
        <v>151</v>
      </c>
      <c r="B11" s="6" t="n">
        <v>18</v>
      </c>
      <c r="C11" s="6" t="n">
        <v>64</v>
      </c>
    </row>
    <row r="12" spans="1:3">
      <c r="A12" s="4" t="s">
        <v>152</v>
      </c>
      <c r="B12" s="6" t="n">
        <v>40</v>
      </c>
      <c r="C12" s="6" t="n">
        <v>17</v>
      </c>
    </row>
    <row r="13" spans="1:3">
      <c r="A13" s="4" t="s">
        <v>81</v>
      </c>
      <c r="B13" s="6" t="n">
        <v>0</v>
      </c>
      <c r="C13" s="6" t="n">
        <v>-34</v>
      </c>
    </row>
    <row r="14" spans="1:3">
      <c r="A14" s="4" t="s">
        <v>82</v>
      </c>
      <c r="B14" s="6" t="n">
        <v>0</v>
      </c>
      <c r="C14" s="6" t="n">
        <v>37</v>
      </c>
    </row>
    <row r="15" spans="1:3">
      <c r="A15" s="4" t="s">
        <v>80</v>
      </c>
      <c r="B15" s="6" t="n">
        <v>0</v>
      </c>
      <c r="C15" s="6" t="n">
        <v>-56</v>
      </c>
    </row>
    <row r="16" spans="1:3">
      <c r="A16" s="4" t="s">
        <v>153</v>
      </c>
      <c r="B16" s="6" t="n">
        <v>28</v>
      </c>
      <c r="C16" s="6" t="n">
        <v>-45</v>
      </c>
    </row>
    <row r="17" spans="1:3">
      <c r="A17" s="3" t="s">
        <v>154</v>
      </c>
    </row>
    <row r="18" spans="1:3">
      <c r="A18" s="4" t="s">
        <v>155</v>
      </c>
      <c r="B18" s="6" t="n">
        <v>-84</v>
      </c>
      <c r="C18" s="6" t="n">
        <v>-78</v>
      </c>
    </row>
    <row r="19" spans="1:3">
      <c r="A19" s="4" t="s">
        <v>156</v>
      </c>
      <c r="B19" s="6" t="n">
        <v>-87</v>
      </c>
      <c r="C19" s="6" t="n">
        <v>-7</v>
      </c>
    </row>
    <row r="20" spans="1:3">
      <c r="A20" s="4" t="s">
        <v>110</v>
      </c>
      <c r="B20" s="6" t="n">
        <v>-93</v>
      </c>
      <c r="C20" s="6" t="n">
        <v>-35</v>
      </c>
    </row>
    <row r="21" spans="1:3">
      <c r="A21" s="4" t="s">
        <v>119</v>
      </c>
      <c r="B21" s="6" t="n">
        <v>-3</v>
      </c>
      <c r="C21" s="6" t="n">
        <v>-81</v>
      </c>
    </row>
    <row r="22" spans="1:3">
      <c r="A22" s="4" t="s">
        <v>157</v>
      </c>
      <c r="B22" s="6" t="n">
        <v>-9</v>
      </c>
      <c r="C22" s="6" t="n">
        <v>-23</v>
      </c>
    </row>
    <row r="23" spans="1:3">
      <c r="A23" s="4" t="s">
        <v>122</v>
      </c>
      <c r="B23" s="6" t="n">
        <v>-25</v>
      </c>
      <c r="C23" s="6" t="n">
        <v>-28</v>
      </c>
    </row>
    <row r="24" spans="1:3">
      <c r="A24" s="4" t="s">
        <v>153</v>
      </c>
      <c r="B24" s="6" t="n">
        <v>34</v>
      </c>
      <c r="C24" s="6" t="n">
        <v>-23</v>
      </c>
    </row>
    <row r="25" spans="1:3">
      <c r="A25" s="4" t="s">
        <v>158</v>
      </c>
      <c r="B25" s="6" t="n">
        <v>-478</v>
      </c>
      <c r="C25" s="6" t="n">
        <v>-315</v>
      </c>
    </row>
    <row r="26" spans="1:3">
      <c r="A26" s="3" t="s">
        <v>159</v>
      </c>
    </row>
    <row r="27" spans="1:3">
      <c r="A27" s="4" t="s">
        <v>160</v>
      </c>
      <c r="B27" s="6" t="n">
        <v>-114</v>
      </c>
      <c r="C27" s="6" t="n">
        <v>-86</v>
      </c>
    </row>
    <row r="28" spans="1:3">
      <c r="A28" s="4" t="s">
        <v>161</v>
      </c>
      <c r="B28" s="6" t="n">
        <v>0</v>
      </c>
      <c r="C28" s="6" t="n">
        <v>4</v>
      </c>
    </row>
    <row r="29" spans="1:3">
      <c r="A29" s="4" t="s">
        <v>162</v>
      </c>
      <c r="B29" s="6" t="n">
        <v>-9</v>
      </c>
      <c r="C29" s="6" t="n">
        <v>-7</v>
      </c>
    </row>
    <row r="30" spans="1:3">
      <c r="A30" s="4" t="s">
        <v>163</v>
      </c>
      <c r="B30" s="6" t="n">
        <v>45</v>
      </c>
      <c r="C30" s="6" t="n">
        <v>50</v>
      </c>
    </row>
    <row r="31" spans="1:3">
      <c r="A31" s="4" t="s">
        <v>164</v>
      </c>
      <c r="B31" s="6" t="n">
        <v>301</v>
      </c>
      <c r="C31" s="6" t="n">
        <v>25</v>
      </c>
    </row>
    <row r="32" spans="1:3">
      <c r="A32" s="4" t="s">
        <v>165</v>
      </c>
      <c r="B32" s="6" t="n">
        <v>223</v>
      </c>
      <c r="C32" s="6" t="n">
        <v>-14</v>
      </c>
    </row>
    <row r="33" spans="1:3">
      <c r="A33" s="3" t="s">
        <v>166</v>
      </c>
    </row>
    <row r="34" spans="1:3">
      <c r="A34" s="4" t="s">
        <v>167</v>
      </c>
      <c r="B34" s="6" t="n">
        <v>0</v>
      </c>
      <c r="C34" s="6" t="n">
        <v>588</v>
      </c>
    </row>
    <row r="35" spans="1:3">
      <c r="A35" s="4" t="s">
        <v>168</v>
      </c>
      <c r="B35" s="6" t="n">
        <v>-17</v>
      </c>
      <c r="C35" s="6" t="n">
        <v>-455</v>
      </c>
    </row>
    <row r="36" spans="1:3">
      <c r="A36" s="4" t="s">
        <v>169</v>
      </c>
      <c r="B36" s="6" t="n">
        <v>298</v>
      </c>
      <c r="C36" s="6" t="n">
        <v>87</v>
      </c>
    </row>
    <row r="37" spans="1:3">
      <c r="A37" s="4" t="s">
        <v>170</v>
      </c>
      <c r="B37" s="6" t="n">
        <v>0</v>
      </c>
      <c r="C37" s="6" t="n">
        <v>-34</v>
      </c>
    </row>
    <row r="38" spans="1:3">
      <c r="A38" s="4" t="s">
        <v>171</v>
      </c>
      <c r="B38" s="6" t="n">
        <v>-12</v>
      </c>
      <c r="C38" s="6" t="n">
        <v>-14</v>
      </c>
    </row>
    <row r="39" spans="1:3">
      <c r="A39" s="4" t="s">
        <v>172</v>
      </c>
      <c r="B39" s="6" t="n">
        <v>269</v>
      </c>
      <c r="C39" s="6" t="n">
        <v>172</v>
      </c>
    </row>
    <row r="40" spans="1:3">
      <c r="A40" s="4" t="s">
        <v>173</v>
      </c>
      <c r="B40" s="6" t="n">
        <v>2</v>
      </c>
      <c r="C40" s="6" t="n">
        <v>-41</v>
      </c>
    </row>
    <row r="41" spans="1:3">
      <c r="A41" s="4" t="s">
        <v>174</v>
      </c>
      <c r="B41" s="6" t="n">
        <v>16</v>
      </c>
      <c r="C41" s="6" t="n">
        <v>-198</v>
      </c>
    </row>
    <row r="42" spans="1:3">
      <c r="A42" s="4" t="s">
        <v>175</v>
      </c>
      <c r="B42" s="6" t="n">
        <v>602</v>
      </c>
      <c r="C42" s="6" t="n">
        <v>613</v>
      </c>
    </row>
    <row r="43" spans="1:3">
      <c r="A43" s="4" t="s">
        <v>176</v>
      </c>
      <c r="B43" s="6" t="n">
        <v>618</v>
      </c>
      <c r="C43" s="6" t="n">
        <v>415</v>
      </c>
    </row>
    <row r="44" spans="1:3">
      <c r="A44" s="3" t="s">
        <v>177</v>
      </c>
    </row>
    <row r="45" spans="1:3">
      <c r="A45" s="4" t="s">
        <v>178</v>
      </c>
      <c r="B45" s="6" t="n">
        <v>224</v>
      </c>
      <c r="C45" s="6" t="n">
        <v>273</v>
      </c>
    </row>
    <row r="46" spans="1:3">
      <c r="A46" s="4" t="s">
        <v>179</v>
      </c>
      <c r="B46" s="7" t="n">
        <v>51</v>
      </c>
      <c r="C46" s="7" t="n">
        <v>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1"/>
  </cols>
  <sheetData>
    <row r="1" spans="1:2">
      <c r="A1" s="1" t="s">
        <v>491</v>
      </c>
      <c r="B1" s="2" t="s">
        <v>1</v>
      </c>
    </row>
    <row r="2" spans="1:2">
      <c r="B2" s="2" t="s">
        <v>472</v>
      </c>
    </row>
    <row r="3" spans="1:2">
      <c r="A3" s="3" t="s">
        <v>209</v>
      </c>
    </row>
    <row r="4" spans="1:2">
      <c r="A4" s="4" t="s">
        <v>492</v>
      </c>
      <c r="B4" s="7" t="n">
        <v>280</v>
      </c>
    </row>
    <row r="5" spans="1:2">
      <c r="A5" s="4" t="s">
        <v>493</v>
      </c>
      <c r="B5" s="6" t="n">
        <v>58</v>
      </c>
    </row>
    <row r="6" spans="1:2">
      <c r="A6" s="4" t="s">
        <v>494</v>
      </c>
      <c r="B6" s="6" t="n">
        <v>338</v>
      </c>
    </row>
    <row r="7" spans="1:2">
      <c r="A7" s="4" t="s">
        <v>495</v>
      </c>
      <c r="B7" s="6" t="n">
        <v>35</v>
      </c>
    </row>
    <row r="8" spans="1:2">
      <c r="A8" s="4" t="s">
        <v>496</v>
      </c>
      <c r="B8" s="6" t="n">
        <v>95</v>
      </c>
    </row>
    <row r="9" spans="1:2">
      <c r="A9" s="4" t="s">
        <v>497</v>
      </c>
      <c r="B9" s="6" t="n">
        <v>10</v>
      </c>
    </row>
    <row r="10" spans="1:2">
      <c r="A10" s="4" t="s">
        <v>498</v>
      </c>
      <c r="B10" s="6" t="n">
        <v>209</v>
      </c>
    </row>
    <row r="11" spans="1:2">
      <c r="A11" s="4" t="s">
        <v>499</v>
      </c>
      <c r="B11" s="6" t="n">
        <v>64</v>
      </c>
    </row>
    <row r="12" spans="1:2">
      <c r="A12" s="4" t="s">
        <v>500</v>
      </c>
      <c r="B12" s="7" t="n">
        <v>3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5"/>
    <col customWidth="1" max="3" min="3" width="15"/>
  </cols>
  <sheetData>
    <row r="1" spans="1:3">
      <c r="A1" s="1" t="s">
        <v>501</v>
      </c>
      <c r="B1" s="2" t="s">
        <v>62</v>
      </c>
      <c r="C1" s="2" t="s">
        <v>1</v>
      </c>
    </row>
    <row r="2" spans="1:3">
      <c r="B2" s="2" t="s">
        <v>2</v>
      </c>
      <c r="C2" s="2" t="s">
        <v>2</v>
      </c>
    </row>
    <row r="3" spans="1:3">
      <c r="A3" s="3" t="s">
        <v>209</v>
      </c>
    </row>
    <row r="4" spans="1:3">
      <c r="A4" s="4" t="s">
        <v>502</v>
      </c>
      <c r="B4" s="7" t="n">
        <v>29</v>
      </c>
      <c r="C4" s="7" t="n">
        <v>59</v>
      </c>
    </row>
    <row r="5" spans="1:3">
      <c r="A5" s="4" t="s">
        <v>503</v>
      </c>
      <c r="B5" s="6" t="n">
        <v>28</v>
      </c>
      <c r="C5" s="6" t="n">
        <v>48</v>
      </c>
    </row>
    <row r="6" spans="1:3">
      <c r="A6" s="4" t="s">
        <v>504</v>
      </c>
      <c r="B6" s="6" t="n">
        <v>3</v>
      </c>
      <c r="C6" s="6" t="n">
        <v>6</v>
      </c>
    </row>
    <row r="7" spans="1:3">
      <c r="A7" s="4" t="s">
        <v>505</v>
      </c>
      <c r="B7" s="6" t="n">
        <v>-1</v>
      </c>
      <c r="C7" s="6" t="n">
        <v>-3</v>
      </c>
    </row>
    <row r="8" spans="1:3">
      <c r="A8" s="4" t="s">
        <v>506</v>
      </c>
      <c r="B8" s="7" t="n">
        <v>59</v>
      </c>
      <c r="C8" s="7" t="n">
        <v>1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507</v>
      </c>
      <c r="B1" s="2" t="s">
        <v>472</v>
      </c>
    </row>
    <row r="2" spans="1:2">
      <c r="A2" s="3" t="s">
        <v>508</v>
      </c>
    </row>
    <row r="3" spans="1:2">
      <c r="A3" s="4" t="s">
        <v>509</v>
      </c>
      <c r="B3" s="7" t="n">
        <v>77</v>
      </c>
    </row>
    <row r="4" spans="1:2">
      <c r="A4" s="4" t="s">
        <v>510</v>
      </c>
      <c r="B4" s="6" t="n">
        <v>95</v>
      </c>
    </row>
    <row r="5" spans="1:2">
      <c r="A5" s="4" t="s">
        <v>511</v>
      </c>
      <c r="B5" s="6" t="n">
        <v>74</v>
      </c>
    </row>
    <row r="6" spans="1:2">
      <c r="A6" s="4" t="s">
        <v>512</v>
      </c>
      <c r="B6" s="6" t="n">
        <v>48</v>
      </c>
    </row>
    <row r="7" spans="1:2">
      <c r="A7" s="4" t="s">
        <v>513</v>
      </c>
      <c r="B7" s="6" t="n">
        <v>27</v>
      </c>
    </row>
    <row r="8" spans="1:2">
      <c r="A8" s="4" t="s">
        <v>514</v>
      </c>
      <c r="B8" s="6" t="n">
        <v>170</v>
      </c>
    </row>
    <row r="9" spans="1:2">
      <c r="A9" s="4" t="s">
        <v>515</v>
      </c>
      <c r="B9" s="6" t="n">
        <v>491</v>
      </c>
    </row>
    <row r="10" spans="1:2">
      <c r="A10" s="4" t="s">
        <v>516</v>
      </c>
      <c r="B10" s="6" t="n">
        <v>187</v>
      </c>
    </row>
    <row r="11" spans="1:2">
      <c r="A11" s="4" t="s">
        <v>496</v>
      </c>
      <c r="B11" s="6" t="n">
        <v>304</v>
      </c>
    </row>
    <row r="12" spans="1:2">
      <c r="A12" s="3" t="s">
        <v>517</v>
      </c>
    </row>
    <row r="13" spans="1:2">
      <c r="A13" s="4" t="s">
        <v>518</v>
      </c>
      <c r="B13" s="6" t="n">
        <v>6</v>
      </c>
    </row>
    <row r="14" spans="1:2">
      <c r="A14" s="4" t="s">
        <v>519</v>
      </c>
      <c r="B14" s="6" t="n">
        <v>13</v>
      </c>
    </row>
    <row r="15" spans="1:2">
      <c r="A15" s="4" t="s">
        <v>520</v>
      </c>
      <c r="B15" s="6" t="n">
        <v>11</v>
      </c>
    </row>
    <row r="16" spans="1:2">
      <c r="A16" s="4" t="s">
        <v>521</v>
      </c>
      <c r="B16" s="6" t="n">
        <v>11</v>
      </c>
    </row>
    <row r="17" spans="1:2">
      <c r="A17" s="4" t="s">
        <v>522</v>
      </c>
      <c r="B17" s="6" t="n">
        <v>11</v>
      </c>
    </row>
    <row r="18" spans="1:2">
      <c r="A18" s="4" t="s">
        <v>523</v>
      </c>
      <c r="B18" s="6" t="n">
        <v>38</v>
      </c>
    </row>
    <row r="19" spans="1:2">
      <c r="A19" s="4" t="s">
        <v>524</v>
      </c>
      <c r="B19" s="6" t="n">
        <v>90</v>
      </c>
    </row>
    <row r="20" spans="1:2">
      <c r="A20" s="4" t="s">
        <v>525</v>
      </c>
      <c r="B20" s="6" t="n">
        <v>16</v>
      </c>
    </row>
    <row r="21" spans="1:2">
      <c r="A21" s="4" t="s">
        <v>526</v>
      </c>
      <c r="B21" s="7" t="n">
        <v>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25"/>
  </cols>
  <sheetData>
    <row r="1" spans="1:2">
      <c r="A1" s="1" t="s">
        <v>527</v>
      </c>
      <c r="B1" s="2" t="s">
        <v>1</v>
      </c>
    </row>
    <row r="2" spans="1:2">
      <c r="B2" s="2" t="s">
        <v>472</v>
      </c>
    </row>
    <row r="3" spans="1:2">
      <c r="A3" s="3" t="s">
        <v>209</v>
      </c>
    </row>
    <row r="4" spans="1:2">
      <c r="A4" s="4" t="s">
        <v>528</v>
      </c>
      <c r="B4" s="7" t="n">
        <v>57</v>
      </c>
    </row>
    <row r="5" spans="1:2">
      <c r="A5" s="4" t="s">
        <v>529</v>
      </c>
      <c r="B5" s="6" t="n">
        <v>2</v>
      </c>
    </row>
    <row r="6" spans="1:2">
      <c r="A6" s="4" t="s">
        <v>530</v>
      </c>
      <c r="B6" s="6" t="n">
        <v>4</v>
      </c>
    </row>
    <row r="7" spans="1:2">
      <c r="A7" s="4" t="s">
        <v>495</v>
      </c>
      <c r="B7" s="6" t="n">
        <v>35</v>
      </c>
    </row>
    <row r="8" spans="1:2">
      <c r="A8" s="4" t="s">
        <v>531</v>
      </c>
      <c r="B8" s="7" t="n">
        <v>36</v>
      </c>
    </row>
    <row r="9" spans="1:2">
      <c r="A9" s="4" t="s">
        <v>532</v>
      </c>
      <c r="B9" s="4" t="s">
        <v>533</v>
      </c>
    </row>
    <row r="10" spans="1:2">
      <c r="A10" s="4" t="s">
        <v>534</v>
      </c>
      <c r="B10" s="4" t="s">
        <v>535</v>
      </c>
    </row>
    <row r="11" spans="1:2">
      <c r="A11" s="4" t="s">
        <v>536</v>
      </c>
      <c r="B11" s="4" t="s">
        <v>537</v>
      </c>
    </row>
    <row r="12" spans="1:2">
      <c r="A12" s="4" t="s">
        <v>538</v>
      </c>
      <c r="B12" s="4" t="s">
        <v>5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4</v>
      </c>
    </row>
    <row r="2" spans="1:3">
      <c r="A2" s="3" t="s">
        <v>541</v>
      </c>
    </row>
    <row r="3" spans="1:3">
      <c r="A3" s="4" t="s">
        <v>118</v>
      </c>
      <c r="B3" s="7" t="n">
        <v>930</v>
      </c>
      <c r="C3" s="7" t="n">
        <v>383</v>
      </c>
    </row>
    <row r="4" spans="1:3">
      <c r="A4" s="4" t="s">
        <v>542</v>
      </c>
    </row>
    <row r="5" spans="1:3">
      <c r="A5" s="3" t="s">
        <v>541</v>
      </c>
    </row>
    <row r="6" spans="1:3">
      <c r="A6" s="4" t="s">
        <v>543</v>
      </c>
      <c r="B6" s="6" t="n">
        <v>317</v>
      </c>
      <c r="C6" s="6" t="n">
        <v>317</v>
      </c>
    </row>
    <row r="7" spans="1:3">
      <c r="A7" s="4" t="s">
        <v>544</v>
      </c>
    </row>
    <row r="8" spans="1:3">
      <c r="A8" s="3" t="s">
        <v>541</v>
      </c>
    </row>
    <row r="9" spans="1:3">
      <c r="A9" s="4" t="s">
        <v>543</v>
      </c>
      <c r="B9" s="6" t="n">
        <v>305</v>
      </c>
      <c r="C9" s="6" t="n">
        <v>0</v>
      </c>
    </row>
    <row r="10" spans="1:3">
      <c r="A10" s="4" t="s">
        <v>545</v>
      </c>
    </row>
    <row r="11" spans="1:3">
      <c r="A11" s="3" t="s">
        <v>541</v>
      </c>
    </row>
    <row r="12" spans="1:3">
      <c r="A12" s="4" t="s">
        <v>543</v>
      </c>
      <c r="B12" s="6" t="n">
        <v>0</v>
      </c>
      <c r="C12" s="6" t="n">
        <v>9</v>
      </c>
    </row>
    <row r="13" spans="1:3">
      <c r="A13" s="4" t="s">
        <v>546</v>
      </c>
      <c r="B13" s="7" t="n">
        <v>308</v>
      </c>
      <c r="C13" s="7" t="n">
        <v>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14"/>
  </cols>
  <sheetData>
    <row r="1" spans="1:10">
      <c r="A1" s="1" t="s">
        <v>547</v>
      </c>
      <c r="B1" s="2" t="s">
        <v>548</v>
      </c>
      <c r="C1" s="2" t="s">
        <v>549</v>
      </c>
      <c r="D1" s="2" t="s">
        <v>472</v>
      </c>
      <c r="E1" s="2" t="s">
        <v>405</v>
      </c>
      <c r="F1" s="2" t="s">
        <v>550</v>
      </c>
      <c r="G1" s="2" t="s">
        <v>472</v>
      </c>
      <c r="H1" s="2" t="s">
        <v>550</v>
      </c>
      <c r="I1" s="2" t="s">
        <v>551</v>
      </c>
      <c r="J1" s="2" t="s">
        <v>552</v>
      </c>
    </row>
    <row r="2" spans="1:10">
      <c r="A2" s="3" t="s">
        <v>541</v>
      </c>
    </row>
    <row r="3" spans="1:10">
      <c r="A3" s="4" t="s">
        <v>553</v>
      </c>
      <c r="D3" s="7" t="n">
        <v>113000000</v>
      </c>
      <c r="G3" s="7" t="n">
        <v>113000000</v>
      </c>
    </row>
    <row r="4" spans="1:10">
      <c r="A4" s="4" t="s">
        <v>554</v>
      </c>
      <c r="E4" s="10" t="n">
        <v>2.5</v>
      </c>
    </row>
    <row r="5" spans="1:10">
      <c r="A5" s="4" t="s">
        <v>555</v>
      </c>
      <c r="G5" s="10" t="n">
        <v>3.5</v>
      </c>
    </row>
    <row r="6" spans="1:10">
      <c r="A6" s="4" t="s">
        <v>556</v>
      </c>
      <c r="G6" s="6" t="n">
        <v>4</v>
      </c>
    </row>
    <row r="7" spans="1:10">
      <c r="A7" s="4" t="s">
        <v>557</v>
      </c>
      <c r="G7" s="10" t="n">
        <v>2.1</v>
      </c>
    </row>
    <row r="8" spans="1:10">
      <c r="A8" s="4" t="s">
        <v>81</v>
      </c>
      <c r="D8" s="6" t="n">
        <v>0</v>
      </c>
      <c r="F8" s="7" t="n">
        <v>0</v>
      </c>
      <c r="G8" s="7" t="n">
        <v>0</v>
      </c>
      <c r="H8" s="7" t="n">
        <v>-34000000</v>
      </c>
    </row>
    <row r="9" spans="1:10">
      <c r="A9" s="4" t="s">
        <v>558</v>
      </c>
      <c r="G9" s="6" t="n">
        <v>17000000</v>
      </c>
      <c r="H9" s="7" t="n">
        <v>455000000</v>
      </c>
    </row>
    <row r="10" spans="1:10">
      <c r="A10" s="4" t="s">
        <v>542</v>
      </c>
    </row>
    <row r="11" spans="1:10">
      <c r="A11" s="3" t="s">
        <v>541</v>
      </c>
    </row>
    <row r="12" spans="1:10">
      <c r="A12" s="4" t="s">
        <v>543</v>
      </c>
      <c r="D12" s="6" t="n">
        <v>317000000</v>
      </c>
      <c r="G12" s="6" t="n">
        <v>317000000</v>
      </c>
      <c r="I12" s="7" t="n">
        <v>317000000</v>
      </c>
    </row>
    <row r="13" spans="1:10">
      <c r="A13" s="4" t="s">
        <v>559</v>
      </c>
    </row>
    <row r="14" spans="1:10">
      <c r="A14" s="3" t="s">
        <v>541</v>
      </c>
    </row>
    <row r="15" spans="1:10">
      <c r="A15" s="4" t="s">
        <v>560</v>
      </c>
      <c r="D15" s="6" t="n">
        <v>247000000</v>
      </c>
      <c r="G15" s="6" t="n">
        <v>247000000</v>
      </c>
    </row>
    <row r="16" spans="1:10">
      <c r="A16" s="4" t="s">
        <v>561</v>
      </c>
    </row>
    <row r="17" spans="1:10">
      <c r="A17" s="3" t="s">
        <v>541</v>
      </c>
    </row>
    <row r="18" spans="1:10">
      <c r="A18" s="4" t="s">
        <v>562</v>
      </c>
      <c r="D18" s="6" t="n">
        <v>0</v>
      </c>
      <c r="G18" s="6" t="n">
        <v>0</v>
      </c>
    </row>
    <row r="19" spans="1:10">
      <c r="A19" s="4" t="s">
        <v>563</v>
      </c>
    </row>
    <row r="20" spans="1:10">
      <c r="A20" s="3" t="s">
        <v>541</v>
      </c>
    </row>
    <row r="21" spans="1:10">
      <c r="A21" s="4" t="s">
        <v>560</v>
      </c>
      <c r="D21" s="6" t="n">
        <v>166000000</v>
      </c>
      <c r="G21" s="6" t="n">
        <v>166000000</v>
      </c>
    </row>
    <row r="22" spans="1:10">
      <c r="A22" s="4" t="s">
        <v>564</v>
      </c>
    </row>
    <row r="23" spans="1:10">
      <c r="A23" s="3" t="s">
        <v>541</v>
      </c>
    </row>
    <row r="24" spans="1:10">
      <c r="A24" s="4" t="s">
        <v>565</v>
      </c>
      <c r="D24" s="6" t="n">
        <v>846000000</v>
      </c>
      <c r="G24" s="6" t="n">
        <v>846000000</v>
      </c>
    </row>
    <row r="25" spans="1:10">
      <c r="A25" s="4" t="s">
        <v>544</v>
      </c>
    </row>
    <row r="26" spans="1:10">
      <c r="A26" s="3" t="s">
        <v>541</v>
      </c>
    </row>
    <row r="27" spans="1:10">
      <c r="A27" s="4" t="s">
        <v>565</v>
      </c>
      <c r="D27" s="6" t="n">
        <v>529000000</v>
      </c>
      <c r="G27" s="6" t="n">
        <v>529000000</v>
      </c>
    </row>
    <row r="28" spans="1:10">
      <c r="A28" s="4" t="s">
        <v>566</v>
      </c>
    </row>
    <row r="29" spans="1:10">
      <c r="A29" s="3" t="s">
        <v>541</v>
      </c>
    </row>
    <row r="30" spans="1:10">
      <c r="A30" s="4" t="s">
        <v>124</v>
      </c>
      <c r="C30" s="7" t="n">
        <v>600000000</v>
      </c>
    </row>
    <row r="31" spans="1:10">
      <c r="A31" s="4" t="s">
        <v>567</v>
      </c>
    </row>
    <row r="32" spans="1:10">
      <c r="A32" s="3" t="s">
        <v>541</v>
      </c>
    </row>
    <row r="33" spans="1:10">
      <c r="A33" s="4" t="s">
        <v>124</v>
      </c>
      <c r="C33" s="6" t="n">
        <v>425000000</v>
      </c>
    </row>
    <row r="34" spans="1:10">
      <c r="A34" s="4" t="s">
        <v>568</v>
      </c>
      <c r="C34" s="6" t="n">
        <v>20000000</v>
      </c>
    </row>
    <row r="35" spans="1:10">
      <c r="A35" s="4" t="s">
        <v>558</v>
      </c>
      <c r="C35" s="7" t="n">
        <v>475000000</v>
      </c>
    </row>
    <row r="36" spans="1:10">
      <c r="A36" s="4" t="s">
        <v>569</v>
      </c>
    </row>
    <row r="37" spans="1:10">
      <c r="A37" s="3" t="s">
        <v>541</v>
      </c>
    </row>
    <row r="38" spans="1:10">
      <c r="A38" s="4" t="s">
        <v>570</v>
      </c>
      <c r="D38" s="6" t="n">
        <v>298000000</v>
      </c>
      <c r="G38" s="6" t="n">
        <v>298000000</v>
      </c>
    </row>
    <row r="39" spans="1:10">
      <c r="A39" s="4" t="s">
        <v>366</v>
      </c>
    </row>
    <row r="40" spans="1:10">
      <c r="A40" s="3" t="s">
        <v>541</v>
      </c>
    </row>
    <row r="41" spans="1:10">
      <c r="A41" s="4" t="s">
        <v>367</v>
      </c>
      <c r="B41" s="7" t="n">
        <v>69000000</v>
      </c>
    </row>
    <row r="42" spans="1:10">
      <c r="A42" s="4" t="s">
        <v>571</v>
      </c>
    </row>
    <row r="43" spans="1:10">
      <c r="A43" s="3" t="s">
        <v>541</v>
      </c>
    </row>
    <row r="44" spans="1:10">
      <c r="A44" s="4" t="s">
        <v>572</v>
      </c>
      <c r="C44" s="4" t="s">
        <v>573</v>
      </c>
    </row>
    <row r="45" spans="1:10">
      <c r="A45" s="4" t="s">
        <v>574</v>
      </c>
    </row>
    <row r="46" spans="1:10">
      <c r="A46" s="3" t="s">
        <v>541</v>
      </c>
    </row>
    <row r="47" spans="1:10">
      <c r="A47" s="4" t="s">
        <v>572</v>
      </c>
      <c r="C47" s="4" t="s">
        <v>575</v>
      </c>
    </row>
    <row r="48" spans="1:10">
      <c r="A48" s="4" t="s">
        <v>576</v>
      </c>
    </row>
    <row r="49" spans="1:10">
      <c r="A49" s="3" t="s">
        <v>541</v>
      </c>
    </row>
    <row r="50" spans="1:10">
      <c r="A50" s="4" t="s">
        <v>572</v>
      </c>
      <c r="J50" s="4" t="s">
        <v>577</v>
      </c>
    </row>
    <row r="51" spans="1:10">
      <c r="A51" s="4" t="s">
        <v>578</v>
      </c>
    </row>
    <row r="52" spans="1:10">
      <c r="A52" s="3" t="s">
        <v>541</v>
      </c>
    </row>
    <row r="53" spans="1:10">
      <c r="A53" s="4" t="s">
        <v>565</v>
      </c>
      <c r="D53" s="6" t="n">
        <v>303000000</v>
      </c>
      <c r="G53" s="6" t="n">
        <v>303000000</v>
      </c>
    </row>
    <row r="54" spans="1:10">
      <c r="A54" s="4" t="s">
        <v>579</v>
      </c>
    </row>
    <row r="55" spans="1:10">
      <c r="A55" s="3" t="s">
        <v>541</v>
      </c>
    </row>
    <row r="56" spans="1:10">
      <c r="A56" s="4" t="s">
        <v>565</v>
      </c>
      <c r="D56" s="6" t="n">
        <v>226000000</v>
      </c>
      <c r="G56" s="7" t="n">
        <v>226000000</v>
      </c>
    </row>
    <row r="57" spans="1:10">
      <c r="A57" s="4" t="s">
        <v>580</v>
      </c>
    </row>
    <row r="58" spans="1:10">
      <c r="A58" s="3" t="s">
        <v>541</v>
      </c>
    </row>
    <row r="59" spans="1:10">
      <c r="A59" s="4" t="s">
        <v>360</v>
      </c>
      <c r="G59" s="4" t="s">
        <v>581</v>
      </c>
    </row>
    <row r="60" spans="1:10">
      <c r="A60" s="4" t="s">
        <v>582</v>
      </c>
    </row>
    <row r="61" spans="1:10">
      <c r="A61" s="3" t="s">
        <v>541</v>
      </c>
    </row>
    <row r="62" spans="1:10">
      <c r="A62" s="4" t="s">
        <v>360</v>
      </c>
      <c r="G62" s="4" t="s">
        <v>583</v>
      </c>
    </row>
    <row r="63" spans="1:10">
      <c r="A63" s="4" t="s">
        <v>584</v>
      </c>
    </row>
    <row r="64" spans="1:10">
      <c r="A64" s="3" t="s">
        <v>541</v>
      </c>
    </row>
    <row r="65" spans="1:10">
      <c r="A65" s="4" t="s">
        <v>360</v>
      </c>
      <c r="G65" s="4" t="s">
        <v>585</v>
      </c>
    </row>
    <row r="66" spans="1:10">
      <c r="A66" s="4" t="s">
        <v>586</v>
      </c>
    </row>
    <row r="67" spans="1:10">
      <c r="A67" s="3" t="s">
        <v>541</v>
      </c>
    </row>
    <row r="68" spans="1:10">
      <c r="A68" s="4" t="s">
        <v>360</v>
      </c>
      <c r="G68" s="4" t="s">
        <v>587</v>
      </c>
    </row>
    <row r="69" spans="1:10">
      <c r="A69" s="4" t="s">
        <v>588</v>
      </c>
    </row>
    <row r="70" spans="1:10">
      <c r="A70" s="3" t="s">
        <v>541</v>
      </c>
    </row>
    <row r="71" spans="1:10">
      <c r="A71" s="4" t="s">
        <v>347</v>
      </c>
      <c r="D71" s="7" t="n">
        <v>12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4</v>
      </c>
    </row>
    <row r="2" spans="1:3">
      <c r="A2" s="4" t="s">
        <v>544</v>
      </c>
    </row>
    <row r="3" spans="1:3">
      <c r="A3" s="3" t="s">
        <v>590</v>
      </c>
    </row>
    <row r="4" spans="1:3">
      <c r="A4" s="4" t="s">
        <v>543</v>
      </c>
      <c r="B4" s="7" t="n">
        <v>305</v>
      </c>
      <c r="C4" s="7" t="n">
        <v>0</v>
      </c>
    </row>
    <row r="5" spans="1:3">
      <c r="A5" s="4" t="s">
        <v>542</v>
      </c>
    </row>
    <row r="6" spans="1:3">
      <c r="A6" s="3" t="s">
        <v>590</v>
      </c>
    </row>
    <row r="7" spans="1:3">
      <c r="A7" s="4" t="s">
        <v>543</v>
      </c>
      <c r="B7" s="6" t="n">
        <v>317</v>
      </c>
      <c r="C7" s="7" t="n">
        <v>317</v>
      </c>
    </row>
    <row r="8" spans="1:3">
      <c r="A8" s="4" t="s">
        <v>563</v>
      </c>
    </row>
    <row r="9" spans="1:3">
      <c r="A9" s="3" t="s">
        <v>590</v>
      </c>
    </row>
    <row r="10" spans="1:3">
      <c r="A10" s="4" t="s">
        <v>560</v>
      </c>
      <c r="B10" s="6" t="n">
        <v>166</v>
      </c>
    </row>
    <row r="11" spans="1:3">
      <c r="A11" s="4" t="s">
        <v>569</v>
      </c>
    </row>
    <row r="12" spans="1:3">
      <c r="A12" s="3" t="s">
        <v>590</v>
      </c>
    </row>
    <row r="13" spans="1:3">
      <c r="A13" s="4" t="s">
        <v>570</v>
      </c>
      <c r="B13" s="7" t="n">
        <v>2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4</v>
      </c>
    </row>
    <row r="2" spans="1:3">
      <c r="A2" s="4" t="s">
        <v>592</v>
      </c>
    </row>
    <row r="3" spans="1:3">
      <c r="A3" s="3" t="s">
        <v>593</v>
      </c>
    </row>
    <row r="4" spans="1:3">
      <c r="A4" s="4" t="s">
        <v>594</v>
      </c>
      <c r="B4" s="7" t="n">
        <v>3855</v>
      </c>
      <c r="C4" s="7" t="n">
        <v>4455</v>
      </c>
    </row>
    <row r="5" spans="1:3">
      <c r="A5" s="4" t="s">
        <v>595</v>
      </c>
    </row>
    <row r="6" spans="1:3">
      <c r="A6" s="3" t="s">
        <v>593</v>
      </c>
    </row>
    <row r="7" spans="1:3">
      <c r="A7" s="4" t="s">
        <v>594</v>
      </c>
      <c r="B7" s="7" t="n">
        <v>7304</v>
      </c>
      <c r="C7" s="7" t="n">
        <v>72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6</v>
      </c>
      <c r="B1" s="2" t="s">
        <v>2</v>
      </c>
      <c r="C1" s="2" t="s">
        <v>4</v>
      </c>
    </row>
    <row r="2" spans="1:3">
      <c r="A2" s="3" t="s">
        <v>593</v>
      </c>
    </row>
    <row r="3" spans="1:3">
      <c r="A3" s="4" t="s">
        <v>597</v>
      </c>
      <c r="B3" s="7" t="n">
        <v>50</v>
      </c>
      <c r="C3" s="7" t="n">
        <v>50</v>
      </c>
    </row>
    <row r="4" spans="1:3">
      <c r="A4" s="4" t="s">
        <v>598</v>
      </c>
    </row>
    <row r="5" spans="1:3">
      <c r="A5" s="3" t="s">
        <v>593</v>
      </c>
    </row>
    <row r="6" spans="1:3">
      <c r="A6" s="4" t="s">
        <v>597</v>
      </c>
      <c r="B6" s="6" t="n">
        <v>50</v>
      </c>
      <c r="C6" s="6" t="n">
        <v>50</v>
      </c>
    </row>
    <row r="7" spans="1:3">
      <c r="A7" s="4" t="s">
        <v>599</v>
      </c>
    </row>
    <row r="8" spans="1:3">
      <c r="A8" s="3" t="s">
        <v>593</v>
      </c>
    </row>
    <row r="9" spans="1:3">
      <c r="A9" s="4" t="s">
        <v>600</v>
      </c>
      <c r="B9" s="6" t="n">
        <v>3855</v>
      </c>
      <c r="C9" s="6" t="n">
        <v>4455</v>
      </c>
    </row>
    <row r="10" spans="1:3">
      <c r="A10" s="4" t="s">
        <v>601</v>
      </c>
    </row>
    <row r="11" spans="1:3">
      <c r="A11" s="3" t="s">
        <v>593</v>
      </c>
    </row>
    <row r="12" spans="1:3">
      <c r="A12" s="4" t="s">
        <v>600</v>
      </c>
      <c r="B12" s="7" t="n">
        <v>7304</v>
      </c>
      <c r="C12" s="7" t="n">
        <v>72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602</v>
      </c>
      <c r="B1" s="2" t="s">
        <v>62</v>
      </c>
      <c r="E1" s="2" t="s">
        <v>1</v>
      </c>
    </row>
    <row r="2" spans="1:8">
      <c r="B2" s="2" t="s">
        <v>2</v>
      </c>
      <c r="C2" s="2" t="s">
        <v>63</v>
      </c>
      <c r="D2" s="2" t="s">
        <v>603</v>
      </c>
      <c r="E2" s="2" t="s">
        <v>2</v>
      </c>
      <c r="F2" s="2" t="s">
        <v>63</v>
      </c>
      <c r="G2" s="2" t="s">
        <v>4</v>
      </c>
      <c r="H2" s="2" t="s">
        <v>426</v>
      </c>
    </row>
    <row r="3" spans="1:8">
      <c r="A3" s="3" t="s">
        <v>604</v>
      </c>
    </row>
    <row r="4" spans="1:8">
      <c r="A4" s="4" t="s">
        <v>605</v>
      </c>
      <c r="H4" s="10" t="n">
        <v>84.5</v>
      </c>
    </row>
    <row r="5" spans="1:8">
      <c r="A5" s="4" t="s">
        <v>606</v>
      </c>
      <c r="H5" s="8" t="n">
        <v>6.43</v>
      </c>
    </row>
    <row r="6" spans="1:8">
      <c r="A6" s="4" t="s">
        <v>607</v>
      </c>
      <c r="B6" s="7" t="n">
        <v>0</v>
      </c>
      <c r="E6" s="7" t="n">
        <v>0</v>
      </c>
    </row>
    <row r="7" spans="1:8">
      <c r="A7" s="4" t="s">
        <v>608</v>
      </c>
      <c r="B7" s="6" t="n">
        <v>0</v>
      </c>
      <c r="C7" s="7" t="n">
        <v>-10</v>
      </c>
      <c r="E7" s="6" t="n">
        <v>0</v>
      </c>
      <c r="F7" s="7" t="n">
        <v>-56</v>
      </c>
    </row>
    <row r="8" spans="1:8">
      <c r="A8" s="4" t="s">
        <v>609</v>
      </c>
    </row>
    <row r="9" spans="1:8">
      <c r="A9" s="3" t="s">
        <v>604</v>
      </c>
    </row>
    <row r="10" spans="1:8">
      <c r="A10" s="4" t="s">
        <v>610</v>
      </c>
      <c r="B10" s="6" t="n">
        <v>585</v>
      </c>
      <c r="E10" s="6" t="n">
        <v>585</v>
      </c>
      <c r="G10" s="7" t="n">
        <v>435</v>
      </c>
    </row>
    <row r="11" spans="1:8">
      <c r="A11" s="4" t="s">
        <v>611</v>
      </c>
    </row>
    <row r="12" spans="1:8">
      <c r="A12" s="3" t="s">
        <v>604</v>
      </c>
    </row>
    <row r="13" spans="1:8">
      <c r="A13" s="4" t="s">
        <v>612</v>
      </c>
      <c r="B13" s="6" t="n">
        <v>-2</v>
      </c>
      <c r="C13" s="7" t="n">
        <v>-1</v>
      </c>
      <c r="E13" s="6" t="n">
        <v>3</v>
      </c>
      <c r="F13" s="7" t="n">
        <v>0</v>
      </c>
    </row>
    <row r="14" spans="1:8">
      <c r="A14" s="4" t="s">
        <v>129</v>
      </c>
    </row>
    <row r="15" spans="1:8">
      <c r="A15" s="3" t="s">
        <v>604</v>
      </c>
    </row>
    <row r="16" spans="1:8">
      <c r="A16" s="4" t="s">
        <v>613</v>
      </c>
      <c r="D16" s="10" t="n">
        <v>84.5</v>
      </c>
    </row>
    <row r="17" spans="1:8">
      <c r="A17" s="4" t="s">
        <v>614</v>
      </c>
    </row>
    <row r="18" spans="1:8">
      <c r="A18" s="3" t="s">
        <v>604</v>
      </c>
    </row>
    <row r="19" spans="1:8">
      <c r="A19" s="4" t="s">
        <v>615</v>
      </c>
      <c r="B19" s="7" t="n">
        <v>1</v>
      </c>
      <c r="E19" s="7" t="n">
        <v>1</v>
      </c>
      <c r="G19" s="7" t="n">
        <v>4</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4</v>
      </c>
    </row>
    <row r="2" spans="1:3">
      <c r="A2" s="4" t="s">
        <v>617</v>
      </c>
    </row>
    <row r="3" spans="1:3">
      <c r="A3" s="3" t="s">
        <v>618</v>
      </c>
    </row>
    <row r="4" spans="1:3">
      <c r="A4" s="4" t="s">
        <v>619</v>
      </c>
      <c r="B4" s="7" t="n">
        <v>-1</v>
      </c>
      <c r="C4" s="7" t="n">
        <v>-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62</v>
      </c>
      <c r="D1" s="2" t="s">
        <v>1</v>
      </c>
    </row>
    <row r="2" spans="1:5">
      <c r="B2" s="2" t="s">
        <v>2</v>
      </c>
      <c r="C2" s="2" t="s">
        <v>63</v>
      </c>
      <c r="D2" s="2" t="s">
        <v>2</v>
      </c>
      <c r="E2" s="2" t="s">
        <v>63</v>
      </c>
    </row>
    <row r="3" spans="1:5">
      <c r="A3" s="3" t="s">
        <v>621</v>
      </c>
    </row>
    <row r="4" spans="1:5">
      <c r="A4" s="4" t="s">
        <v>80</v>
      </c>
      <c r="B4" s="7" t="n">
        <v>0</v>
      </c>
      <c r="C4" s="7" t="n">
        <v>-10</v>
      </c>
      <c r="D4" s="7" t="n">
        <v>0</v>
      </c>
      <c r="E4" s="7" t="n">
        <v>-56</v>
      </c>
    </row>
    <row r="5" spans="1:5">
      <c r="A5" s="4" t="s">
        <v>622</v>
      </c>
    </row>
    <row r="6" spans="1:5">
      <c r="A6" s="3" t="s">
        <v>621</v>
      </c>
    </row>
    <row r="7" spans="1:5">
      <c r="A7" s="4" t="s">
        <v>623</v>
      </c>
      <c r="B7" s="7" t="n">
        <v>-2</v>
      </c>
      <c r="C7" s="7" t="n">
        <v>-1</v>
      </c>
      <c r="D7" s="7" t="n">
        <v>3</v>
      </c>
      <c r="E7" s="7"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 customWidth="1" max="5" min="5" width="21"/>
  </cols>
  <sheetData>
    <row r="1" spans="1:5">
      <c r="A1" s="1" t="s">
        <v>624</v>
      </c>
      <c r="B1" s="2" t="s">
        <v>625</v>
      </c>
      <c r="C1" s="2" t="s">
        <v>626</v>
      </c>
      <c r="D1" s="2" t="s">
        <v>472</v>
      </c>
      <c r="E1" s="2" t="s">
        <v>551</v>
      </c>
    </row>
    <row r="2" spans="1:5">
      <c r="A2" s="3" t="s">
        <v>627</v>
      </c>
    </row>
    <row r="3" spans="1:5">
      <c r="A3" s="4" t="s">
        <v>628</v>
      </c>
      <c r="B3" s="6" t="n">
        <v>7</v>
      </c>
    </row>
    <row r="4" spans="1:5">
      <c r="A4" s="4" t="s">
        <v>629</v>
      </c>
      <c r="D4" s="7" t="n">
        <v>29</v>
      </c>
      <c r="E4" s="7" t="n">
        <v>29</v>
      </c>
    </row>
    <row r="5" spans="1:5">
      <c r="A5" s="4" t="s">
        <v>630</v>
      </c>
      <c r="E5" s="6" t="n">
        <v>46</v>
      </c>
    </row>
    <row r="6" spans="1:5">
      <c r="A6" s="4" t="s">
        <v>631</v>
      </c>
    </row>
    <row r="7" spans="1:5">
      <c r="A7" s="3" t="s">
        <v>627</v>
      </c>
    </row>
    <row r="8" spans="1:5">
      <c r="A8" s="4" t="s">
        <v>630</v>
      </c>
      <c r="E8" s="6" t="n">
        <v>22</v>
      </c>
    </row>
    <row r="9" spans="1:5">
      <c r="A9" s="4" t="s">
        <v>632</v>
      </c>
    </row>
    <row r="10" spans="1:5">
      <c r="A10" s="3" t="s">
        <v>627</v>
      </c>
    </row>
    <row r="11" spans="1:5">
      <c r="A11" s="4" t="s">
        <v>630</v>
      </c>
      <c r="D11" s="7" t="n">
        <v>24</v>
      </c>
      <c r="E11" s="7" t="n">
        <v>24</v>
      </c>
    </row>
    <row r="12" spans="1:5">
      <c r="A12" s="4" t="s">
        <v>633</v>
      </c>
    </row>
    <row r="13" spans="1:5">
      <c r="A13" s="3" t="s">
        <v>627</v>
      </c>
    </row>
    <row r="14" spans="1:5">
      <c r="A14" s="4" t="s">
        <v>634</v>
      </c>
      <c r="C14" s="6"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635</v>
      </c>
      <c r="B1" s="2" t="s">
        <v>62</v>
      </c>
      <c r="F1" s="2" t="s">
        <v>1</v>
      </c>
    </row>
    <row r="2" spans="1:8">
      <c r="B2" s="2" t="s">
        <v>2</v>
      </c>
      <c r="C2" s="2" t="s">
        <v>405</v>
      </c>
      <c r="D2" s="2" t="s">
        <v>63</v>
      </c>
      <c r="E2" s="2" t="s">
        <v>552</v>
      </c>
      <c r="F2" s="2" t="s">
        <v>2</v>
      </c>
      <c r="G2" s="2" t="s">
        <v>63</v>
      </c>
      <c r="H2" s="2" t="s">
        <v>636</v>
      </c>
    </row>
    <row r="3" spans="1:8">
      <c r="A3" s="3" t="s">
        <v>637</v>
      </c>
    </row>
    <row r="4" spans="1:8">
      <c r="A4" s="4" t="s">
        <v>638</v>
      </c>
      <c r="B4" s="7" t="n">
        <v>-4106</v>
      </c>
      <c r="C4" s="7" t="n">
        <v>-3666</v>
      </c>
      <c r="D4" s="7" t="n">
        <v>-898</v>
      </c>
      <c r="E4" s="7" t="n">
        <v>-571</v>
      </c>
      <c r="F4" s="7" t="n">
        <v>-3666</v>
      </c>
      <c r="G4" s="7" t="n">
        <v>-571</v>
      </c>
    </row>
    <row r="5" spans="1:8">
      <c r="A5" s="4" t="s">
        <v>639</v>
      </c>
      <c r="H5" s="7" t="n">
        <v>-97</v>
      </c>
    </row>
    <row r="6" spans="1:8">
      <c r="A6" s="4" t="s">
        <v>640</v>
      </c>
      <c r="B6" s="6" t="n">
        <v>-312</v>
      </c>
      <c r="C6" s="6" t="n">
        <v>-477</v>
      </c>
      <c r="D6" s="6" t="n">
        <v>-259</v>
      </c>
      <c r="E6" s="6" t="n">
        <v>-242</v>
      </c>
      <c r="F6" s="6" t="n">
        <v>-789</v>
      </c>
      <c r="G6" s="6" t="n">
        <v>-501</v>
      </c>
    </row>
    <row r="7" spans="1:8">
      <c r="A7" s="4" t="s">
        <v>101</v>
      </c>
      <c r="B7" s="6" t="n">
        <v>30</v>
      </c>
      <c r="C7" s="6" t="n">
        <v>33</v>
      </c>
      <c r="D7" s="6" t="n">
        <v>-165</v>
      </c>
      <c r="E7" s="6" t="n">
        <v>5</v>
      </c>
      <c r="F7" s="6" t="n">
        <v>63</v>
      </c>
      <c r="G7" s="6" t="n">
        <v>-160</v>
      </c>
    </row>
    <row r="8" spans="1:8">
      <c r="A8" s="4" t="s">
        <v>641</v>
      </c>
      <c r="B8" s="6" t="n">
        <v>-6</v>
      </c>
      <c r="C8" s="6" t="n">
        <v>-5</v>
      </c>
      <c r="D8" s="6" t="n">
        <v>-2</v>
      </c>
      <c r="E8" s="6" t="n">
        <v>-4</v>
      </c>
    </row>
    <row r="9" spans="1:8">
      <c r="A9" s="4" t="s">
        <v>642</v>
      </c>
      <c r="B9" s="6" t="n">
        <v>5</v>
      </c>
      <c r="C9" s="6" t="n">
        <v>8</v>
      </c>
      <c r="D9" s="6" t="n">
        <v>12</v>
      </c>
      <c r="E9" s="6" t="n">
        <v>17</v>
      </c>
    </row>
    <row r="10" spans="1:8">
      <c r="A10" s="4" t="s">
        <v>643</v>
      </c>
      <c r="B10" s="6" t="n">
        <v>0</v>
      </c>
      <c r="C10" s="6" t="n">
        <v>1</v>
      </c>
      <c r="E10" s="6" t="n">
        <v>-6</v>
      </c>
    </row>
    <row r="11" spans="1:8">
      <c r="A11" s="4" t="s">
        <v>644</v>
      </c>
      <c r="B11" s="6" t="n">
        <v>-4389</v>
      </c>
      <c r="C11" s="6" t="n">
        <v>-4106</v>
      </c>
      <c r="D11" s="6" t="n">
        <v>-1312</v>
      </c>
      <c r="E11" s="6" t="n">
        <v>-898</v>
      </c>
      <c r="F11" s="6" t="n">
        <v>-4389</v>
      </c>
      <c r="G11" s="6" t="n">
        <v>-1312</v>
      </c>
    </row>
    <row r="12" spans="1:8">
      <c r="A12" s="4" t="s">
        <v>645</v>
      </c>
    </row>
    <row r="13" spans="1:8">
      <c r="A13" s="3" t="s">
        <v>637</v>
      </c>
    </row>
    <row r="14" spans="1:8">
      <c r="A14" s="4" t="s">
        <v>638</v>
      </c>
      <c r="B14" s="6" t="n">
        <v>1</v>
      </c>
      <c r="C14" s="6" t="n">
        <v>1</v>
      </c>
      <c r="D14" s="6" t="n">
        <v>1</v>
      </c>
      <c r="E14" s="6" t="n">
        <v>1</v>
      </c>
      <c r="F14" s="6" t="n">
        <v>1</v>
      </c>
      <c r="G14" s="6" t="n">
        <v>1</v>
      </c>
    </row>
    <row r="15" spans="1:8">
      <c r="A15" s="4" t="s">
        <v>642</v>
      </c>
      <c r="B15" s="6" t="n">
        <v>0</v>
      </c>
      <c r="D15" s="6" t="n">
        <v>0</v>
      </c>
    </row>
    <row r="16" spans="1:8">
      <c r="A16" s="4" t="s">
        <v>644</v>
      </c>
      <c r="B16" s="6" t="n">
        <v>1</v>
      </c>
      <c r="C16" s="6" t="n">
        <v>1</v>
      </c>
      <c r="D16" s="6" t="n">
        <v>1</v>
      </c>
      <c r="E16" s="6" t="n">
        <v>1</v>
      </c>
      <c r="F16" s="6" t="n">
        <v>1</v>
      </c>
      <c r="G16" s="6" t="n">
        <v>1</v>
      </c>
    </row>
    <row r="17" spans="1:8">
      <c r="A17" s="4" t="s">
        <v>129</v>
      </c>
    </row>
    <row r="18" spans="1:8">
      <c r="A18" s="3" t="s">
        <v>637</v>
      </c>
    </row>
    <row r="19" spans="1:8">
      <c r="A19" s="4" t="s">
        <v>638</v>
      </c>
      <c r="B19" s="6" t="n">
        <v>6719</v>
      </c>
      <c r="C19" s="6" t="n">
        <v>6711</v>
      </c>
      <c r="D19" s="6" t="n">
        <v>6676</v>
      </c>
      <c r="E19" s="6" t="n">
        <v>6655</v>
      </c>
      <c r="F19" s="6" t="n">
        <v>6711</v>
      </c>
      <c r="G19" s="6" t="n">
        <v>6655</v>
      </c>
    </row>
    <row r="20" spans="1:8">
      <c r="A20" s="4" t="s">
        <v>642</v>
      </c>
      <c r="B20" s="6" t="n">
        <v>5</v>
      </c>
      <c r="C20" s="6" t="n">
        <v>8</v>
      </c>
      <c r="D20" s="6" t="n">
        <v>12</v>
      </c>
      <c r="E20" s="6" t="n">
        <v>17</v>
      </c>
    </row>
    <row r="21" spans="1:8">
      <c r="A21" s="4" t="s">
        <v>643</v>
      </c>
      <c r="B21" s="6" t="n">
        <v>0</v>
      </c>
      <c r="E21" s="6" t="n">
        <v>4</v>
      </c>
    </row>
    <row r="22" spans="1:8">
      <c r="A22" s="4" t="s">
        <v>644</v>
      </c>
      <c r="B22" s="6" t="n">
        <v>6724</v>
      </c>
      <c r="C22" s="6" t="n">
        <v>6719</v>
      </c>
      <c r="D22" s="6" t="n">
        <v>6688</v>
      </c>
      <c r="E22" s="6" t="n">
        <v>6676</v>
      </c>
      <c r="F22" s="6" t="n">
        <v>6724</v>
      </c>
      <c r="G22" s="6" t="n">
        <v>6688</v>
      </c>
    </row>
    <row r="23" spans="1:8">
      <c r="A23" s="4" t="s">
        <v>646</v>
      </c>
    </row>
    <row r="24" spans="1:8">
      <c r="A24" s="3" t="s">
        <v>637</v>
      </c>
    </row>
    <row r="25" spans="1:8">
      <c r="A25" s="4" t="s">
        <v>638</v>
      </c>
      <c r="B25" s="6" t="n">
        <v>-9152</v>
      </c>
      <c r="C25" s="6" t="n">
        <v>-8671</v>
      </c>
      <c r="D25" s="6" t="n">
        <v>-6105</v>
      </c>
      <c r="E25" s="6" t="n">
        <v>-5763</v>
      </c>
      <c r="F25" s="6" t="n">
        <v>-8671</v>
      </c>
      <c r="G25" s="6" t="n">
        <v>-5763</v>
      </c>
    </row>
    <row r="26" spans="1:8">
      <c r="A26" s="4" t="s">
        <v>639</v>
      </c>
      <c r="H26" s="7" t="n">
        <v>-97</v>
      </c>
    </row>
    <row r="27" spans="1:8">
      <c r="A27" s="4" t="s">
        <v>640</v>
      </c>
      <c r="B27" s="6" t="n">
        <v>-316</v>
      </c>
      <c r="C27" s="6" t="n">
        <v>-481</v>
      </c>
      <c r="D27" s="6" t="n">
        <v>-264</v>
      </c>
      <c r="E27" s="6" t="n">
        <v>-245</v>
      </c>
    </row>
    <row r="28" spans="1:8">
      <c r="A28" s="4" t="s">
        <v>642</v>
      </c>
      <c r="B28" s="6" t="n">
        <v>0</v>
      </c>
      <c r="D28" s="6" t="n">
        <v>0</v>
      </c>
    </row>
    <row r="29" spans="1:8">
      <c r="A29" s="4" t="s">
        <v>643</v>
      </c>
      <c r="B29" s="6" t="n">
        <v>0</v>
      </c>
    </row>
    <row r="30" spans="1:8">
      <c r="A30" s="4" t="s">
        <v>644</v>
      </c>
      <c r="B30" s="6" t="n">
        <v>-9468</v>
      </c>
      <c r="C30" s="6" t="n">
        <v>-9152</v>
      </c>
      <c r="D30" s="6" t="n">
        <v>-6369</v>
      </c>
      <c r="E30" s="6" t="n">
        <v>-6105</v>
      </c>
      <c r="F30" s="6" t="n">
        <v>-9468</v>
      </c>
      <c r="G30" s="6" t="n">
        <v>-6369</v>
      </c>
    </row>
    <row r="31" spans="1:8">
      <c r="A31" s="4" t="s">
        <v>647</v>
      </c>
    </row>
    <row r="32" spans="1:8">
      <c r="A32" s="3" t="s">
        <v>637</v>
      </c>
    </row>
    <row r="33" spans="1:8">
      <c r="A33" s="4" t="s">
        <v>638</v>
      </c>
      <c r="B33" s="6" t="n">
        <v>-1713</v>
      </c>
      <c r="C33" s="6" t="n">
        <v>-1746</v>
      </c>
      <c r="D33" s="6" t="n">
        <v>-1514</v>
      </c>
      <c r="E33" s="6" t="n">
        <v>-1519</v>
      </c>
      <c r="F33" s="6" t="n">
        <v>-1746</v>
      </c>
      <c r="G33" s="6" t="n">
        <v>-1519</v>
      </c>
    </row>
    <row r="34" spans="1:8">
      <c r="A34" s="4" t="s">
        <v>101</v>
      </c>
      <c r="B34" s="6" t="n">
        <v>30</v>
      </c>
      <c r="C34" s="6" t="n">
        <v>33</v>
      </c>
      <c r="D34" s="6" t="n">
        <v>-165</v>
      </c>
      <c r="E34" s="6" t="n">
        <v>5</v>
      </c>
    </row>
    <row r="35" spans="1:8">
      <c r="A35" s="4" t="s">
        <v>642</v>
      </c>
      <c r="B35" s="6" t="n">
        <v>0</v>
      </c>
      <c r="D35" s="6" t="n">
        <v>0</v>
      </c>
    </row>
    <row r="36" spans="1:8">
      <c r="A36" s="4" t="s">
        <v>644</v>
      </c>
      <c r="B36" s="6" t="n">
        <v>-1683</v>
      </c>
      <c r="C36" s="6" t="n">
        <v>-1713</v>
      </c>
      <c r="D36" s="6" t="n">
        <v>-1679</v>
      </c>
      <c r="E36" s="6" t="n">
        <v>-1514</v>
      </c>
      <c r="F36" s="6" t="n">
        <v>-1683</v>
      </c>
      <c r="G36" s="6" t="n">
        <v>-1679</v>
      </c>
    </row>
    <row r="37" spans="1:8">
      <c r="A37" s="4" t="s">
        <v>133</v>
      </c>
    </row>
    <row r="38" spans="1:8">
      <c r="A38" s="3" t="s">
        <v>637</v>
      </c>
    </row>
    <row r="39" spans="1:8">
      <c r="A39" s="4" t="s">
        <v>638</v>
      </c>
      <c r="B39" s="6" t="n">
        <v>39</v>
      </c>
      <c r="C39" s="6" t="n">
        <v>39</v>
      </c>
      <c r="D39" s="6" t="n">
        <v>44</v>
      </c>
      <c r="E39" s="6" t="n">
        <v>55</v>
      </c>
      <c r="F39" s="6" t="n">
        <v>39</v>
      </c>
      <c r="G39" s="6" t="n">
        <v>55</v>
      </c>
    </row>
    <row r="40" spans="1:8">
      <c r="A40" s="4" t="s">
        <v>640</v>
      </c>
      <c r="B40" s="6" t="n">
        <v>4</v>
      </c>
      <c r="C40" s="6" t="n">
        <v>4</v>
      </c>
      <c r="D40" s="6" t="n">
        <v>5</v>
      </c>
      <c r="E40" s="6" t="n">
        <v>3</v>
      </c>
    </row>
    <row r="41" spans="1:8">
      <c r="A41" s="4" t="s">
        <v>641</v>
      </c>
      <c r="B41" s="6" t="n">
        <v>-6</v>
      </c>
      <c r="C41" s="6" t="n">
        <v>-5</v>
      </c>
      <c r="D41" s="6" t="n">
        <v>-2</v>
      </c>
      <c r="E41" s="6" t="n">
        <v>-4</v>
      </c>
    </row>
    <row r="42" spans="1:8">
      <c r="A42" s="4" t="s">
        <v>642</v>
      </c>
      <c r="D42" s="6" t="n">
        <v>0</v>
      </c>
    </row>
    <row r="43" spans="1:8">
      <c r="A43" s="4" t="s">
        <v>643</v>
      </c>
      <c r="B43" s="6" t="n">
        <v>0</v>
      </c>
      <c r="C43" s="6" t="n">
        <v>1</v>
      </c>
      <c r="E43" s="6" t="n">
        <v>-10</v>
      </c>
    </row>
    <row r="44" spans="1:8">
      <c r="A44" s="4" t="s">
        <v>644</v>
      </c>
      <c r="B44" s="7" t="n">
        <v>37</v>
      </c>
      <c r="C44" s="7" t="n">
        <v>39</v>
      </c>
      <c r="D44" s="7" t="n">
        <v>47</v>
      </c>
      <c r="E44" s="7" t="n">
        <v>44</v>
      </c>
      <c r="F44" s="7" t="n">
        <v>37</v>
      </c>
      <c r="G44" s="7" t="n">
        <v>47</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48</v>
      </c>
      <c r="B1" s="2" t="s">
        <v>62</v>
      </c>
      <c r="F1" s="2" t="s">
        <v>1</v>
      </c>
    </row>
    <row r="2" spans="1:7">
      <c r="B2" s="2" t="s">
        <v>2</v>
      </c>
      <c r="C2" s="2" t="s">
        <v>405</v>
      </c>
      <c r="D2" s="2" t="s">
        <v>63</v>
      </c>
      <c r="E2" s="2" t="s">
        <v>552</v>
      </c>
      <c r="F2" s="2" t="s">
        <v>2</v>
      </c>
      <c r="G2" s="2" t="s">
        <v>63</v>
      </c>
    </row>
    <row r="3" spans="1:7">
      <c r="A3" s="3" t="s">
        <v>649</v>
      </c>
    </row>
    <row r="4" spans="1:7">
      <c r="A4" s="4" t="s">
        <v>650</v>
      </c>
      <c r="C4" s="7" t="n">
        <v>-1746</v>
      </c>
      <c r="E4" s="7" t="n">
        <v>-1519</v>
      </c>
      <c r="F4" s="7" t="n">
        <v>-1746</v>
      </c>
      <c r="G4" s="7" t="n">
        <v>-1519</v>
      </c>
    </row>
    <row r="5" spans="1:7">
      <c r="A5" s="4" t="s">
        <v>651</v>
      </c>
      <c r="F5" s="6" t="n">
        <v>63</v>
      </c>
      <c r="G5" s="6" t="n">
        <v>-161</v>
      </c>
    </row>
    <row r="6" spans="1:7">
      <c r="A6" s="4" t="s">
        <v>255</v>
      </c>
      <c r="F6" s="6" t="n">
        <v>0</v>
      </c>
      <c r="G6" s="6" t="n">
        <v>1</v>
      </c>
    </row>
    <row r="7" spans="1:7">
      <c r="A7" s="4" t="s">
        <v>101</v>
      </c>
      <c r="B7" s="7" t="n">
        <v>30</v>
      </c>
      <c r="C7" s="6" t="n">
        <v>33</v>
      </c>
      <c r="D7" s="7" t="n">
        <v>-165</v>
      </c>
      <c r="E7" s="6" t="n">
        <v>5</v>
      </c>
      <c r="F7" s="6" t="n">
        <v>63</v>
      </c>
      <c r="G7" s="6" t="n">
        <v>-160</v>
      </c>
    </row>
    <row r="8" spans="1:7">
      <c r="A8" s="4" t="s">
        <v>652</v>
      </c>
      <c r="B8" s="6" t="n">
        <v>-1683</v>
      </c>
      <c r="D8" s="6" t="n">
        <v>-1679</v>
      </c>
      <c r="F8" s="6" t="n">
        <v>-1683</v>
      </c>
      <c r="G8" s="6" t="n">
        <v>-1679</v>
      </c>
    </row>
    <row r="9" spans="1:7">
      <c r="A9" s="4" t="s">
        <v>653</v>
      </c>
    </row>
    <row r="10" spans="1:7">
      <c r="A10" s="3" t="s">
        <v>649</v>
      </c>
    </row>
    <row r="11" spans="1:7">
      <c r="A11" s="4" t="s">
        <v>650</v>
      </c>
      <c r="C11" s="6" t="n">
        <v>-1724</v>
      </c>
      <c r="E11" s="6" t="n">
        <v>-1484</v>
      </c>
      <c r="F11" s="6" t="n">
        <v>-1724</v>
      </c>
      <c r="G11" s="6" t="n">
        <v>-1484</v>
      </c>
    </row>
    <row r="12" spans="1:7">
      <c r="A12" s="4" t="s">
        <v>651</v>
      </c>
      <c r="F12" s="6" t="n">
        <v>63</v>
      </c>
      <c r="G12" s="6" t="n">
        <v>-161</v>
      </c>
    </row>
    <row r="13" spans="1:7">
      <c r="A13" s="4" t="s">
        <v>255</v>
      </c>
      <c r="F13" s="6" t="n">
        <v>0</v>
      </c>
      <c r="G13" s="6" t="n">
        <v>0</v>
      </c>
    </row>
    <row r="14" spans="1:7">
      <c r="A14" s="4" t="s">
        <v>101</v>
      </c>
      <c r="F14" s="6" t="n">
        <v>63</v>
      </c>
      <c r="G14" s="6" t="n">
        <v>-161</v>
      </c>
    </row>
    <row r="15" spans="1:7">
      <c r="A15" s="4" t="s">
        <v>652</v>
      </c>
      <c r="B15" s="6" t="n">
        <v>-1661</v>
      </c>
      <c r="D15" s="6" t="n">
        <v>-1645</v>
      </c>
      <c r="F15" s="6" t="n">
        <v>-1661</v>
      </c>
      <c r="G15" s="6" t="n">
        <v>-1645</v>
      </c>
    </row>
    <row r="16" spans="1:7">
      <c r="A16" s="4" t="s">
        <v>654</v>
      </c>
    </row>
    <row r="17" spans="1:7">
      <c r="A17" s="3" t="s">
        <v>649</v>
      </c>
    </row>
    <row r="18" spans="1:7">
      <c r="A18" s="4" t="s">
        <v>650</v>
      </c>
      <c r="C18" s="6" t="n">
        <v>-14</v>
      </c>
      <c r="E18" s="6" t="n">
        <v>-26</v>
      </c>
      <c r="F18" s="6" t="n">
        <v>-14</v>
      </c>
      <c r="G18" s="6" t="n">
        <v>-26</v>
      </c>
    </row>
    <row r="19" spans="1:7">
      <c r="A19" s="4" t="s">
        <v>651</v>
      </c>
      <c r="F19" s="6" t="n">
        <v>0</v>
      </c>
      <c r="G19" s="6" t="n">
        <v>0</v>
      </c>
    </row>
    <row r="20" spans="1:7">
      <c r="A20" s="4" t="s">
        <v>255</v>
      </c>
      <c r="F20" s="6" t="n">
        <v>0</v>
      </c>
      <c r="G20" s="6" t="n">
        <v>1</v>
      </c>
    </row>
    <row r="21" spans="1:7">
      <c r="A21" s="4" t="s">
        <v>101</v>
      </c>
      <c r="F21" s="6" t="n">
        <v>0</v>
      </c>
      <c r="G21" s="6" t="n">
        <v>1</v>
      </c>
    </row>
    <row r="22" spans="1:7">
      <c r="A22" s="4" t="s">
        <v>652</v>
      </c>
      <c r="B22" s="6" t="n">
        <v>-14</v>
      </c>
      <c r="D22" s="6" t="n">
        <v>-25</v>
      </c>
      <c r="F22" s="6" t="n">
        <v>-14</v>
      </c>
      <c r="G22" s="6" t="n">
        <v>-25</v>
      </c>
    </row>
    <row r="23" spans="1:7">
      <c r="A23" s="4" t="s">
        <v>655</v>
      </c>
    </row>
    <row r="24" spans="1:7">
      <c r="A24" s="3" t="s">
        <v>649</v>
      </c>
    </row>
    <row r="25" spans="1:7">
      <c r="A25" s="4" t="s">
        <v>650</v>
      </c>
      <c r="C25" s="7" t="n">
        <v>-8</v>
      </c>
      <c r="E25" s="7" t="n">
        <v>-9</v>
      </c>
      <c r="F25" s="6" t="n">
        <v>-8</v>
      </c>
      <c r="G25" s="6" t="n">
        <v>-9</v>
      </c>
    </row>
    <row r="26" spans="1:7">
      <c r="A26" s="4" t="s">
        <v>651</v>
      </c>
      <c r="F26" s="6" t="n">
        <v>0</v>
      </c>
      <c r="G26" s="6" t="n">
        <v>0</v>
      </c>
    </row>
    <row r="27" spans="1:7">
      <c r="A27" s="4" t="s">
        <v>255</v>
      </c>
      <c r="F27" s="6" t="n">
        <v>0</v>
      </c>
      <c r="G27" s="6" t="n">
        <v>0</v>
      </c>
    </row>
    <row r="28" spans="1:7">
      <c r="A28" s="4" t="s">
        <v>101</v>
      </c>
      <c r="F28" s="6" t="n">
        <v>0</v>
      </c>
      <c r="G28" s="6" t="n">
        <v>0</v>
      </c>
    </row>
    <row r="29" spans="1:7">
      <c r="A29" s="4" t="s">
        <v>652</v>
      </c>
      <c r="B29" s="7" t="n">
        <v>-8</v>
      </c>
      <c r="D29" s="7" t="n">
        <v>-9</v>
      </c>
      <c r="F29" s="7" t="n">
        <v>-8</v>
      </c>
      <c r="G29" s="7" t="n">
        <v>-9</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62</v>
      </c>
      <c r="D1" s="2" t="s">
        <v>1</v>
      </c>
    </row>
    <row r="2" spans="1:5">
      <c r="B2" s="2" t="s">
        <v>2</v>
      </c>
      <c r="C2" s="2" t="s">
        <v>63</v>
      </c>
      <c r="D2" s="2" t="s">
        <v>2</v>
      </c>
      <c r="E2" s="2" t="s">
        <v>63</v>
      </c>
    </row>
    <row r="3" spans="1:5">
      <c r="A3" s="3" t="s">
        <v>228</v>
      </c>
    </row>
    <row r="4" spans="1:5">
      <c r="A4" s="4" t="s">
        <v>149</v>
      </c>
      <c r="B4" s="7" t="n">
        <v>6</v>
      </c>
      <c r="C4" s="7" t="n">
        <v>14</v>
      </c>
      <c r="D4" s="7" t="n">
        <v>14</v>
      </c>
      <c r="E4" s="7" t="n">
        <v>27</v>
      </c>
    </row>
    <row r="5" spans="1:5">
      <c r="A5" s="4" t="s">
        <v>657</v>
      </c>
      <c r="B5" s="7" t="n">
        <v>0</v>
      </c>
      <c r="C5" s="7" t="n">
        <v>0</v>
      </c>
      <c r="D5" s="7" t="n">
        <v>0</v>
      </c>
      <c r="E5"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658</v>
      </c>
      <c r="B1" s="2" t="s">
        <v>1</v>
      </c>
    </row>
    <row r="2" spans="1:2">
      <c r="B2" s="2" t="s">
        <v>659</v>
      </c>
    </row>
    <row r="3" spans="1:2">
      <c r="A3" s="4" t="s">
        <v>660</v>
      </c>
    </row>
    <row r="4" spans="1:2">
      <c r="A4" s="3" t="s">
        <v>661</v>
      </c>
    </row>
    <row r="5" spans="1:2">
      <c r="A5" s="4" t="s">
        <v>662</v>
      </c>
      <c r="B5" s="7" t="n">
        <v>6</v>
      </c>
    </row>
    <row r="6" spans="1:2">
      <c r="A6" s="4" t="s">
        <v>663</v>
      </c>
      <c r="B6" s="4" t="s">
        <v>397</v>
      </c>
    </row>
    <row r="7" spans="1:2">
      <c r="A7" s="4" t="s">
        <v>664</v>
      </c>
    </row>
    <row r="8" spans="1:2">
      <c r="A8" s="3" t="s">
        <v>661</v>
      </c>
    </row>
    <row r="9" spans="1:2">
      <c r="A9" s="4" t="s">
        <v>665</v>
      </c>
      <c r="B9" s="6" t="n">
        <v>76</v>
      </c>
    </row>
    <row r="10" spans="1:2">
      <c r="A10" s="4" t="s">
        <v>666</v>
      </c>
      <c r="B10" s="8" t="n">
        <v>0.9</v>
      </c>
    </row>
    <row r="11" spans="1:2">
      <c r="A11" s="4" t="s">
        <v>662</v>
      </c>
      <c r="B11" s="7" t="n">
        <v>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62</v>
      </c>
      <c r="D1" s="2" t="s">
        <v>1</v>
      </c>
    </row>
    <row r="2" spans="1:5">
      <c r="B2" s="2" t="s">
        <v>2</v>
      </c>
      <c r="C2" s="2" t="s">
        <v>63</v>
      </c>
      <c r="D2" s="2" t="s">
        <v>2</v>
      </c>
      <c r="E2" s="2" t="s">
        <v>63</v>
      </c>
    </row>
    <row r="3" spans="1:5">
      <c r="A3" s="3" t="s">
        <v>231</v>
      </c>
    </row>
    <row r="4" spans="1:5">
      <c r="A4" s="4" t="s">
        <v>92</v>
      </c>
      <c r="B4" s="6" t="n">
        <v>1004</v>
      </c>
      <c r="C4" s="6" t="n">
        <v>997</v>
      </c>
      <c r="D4" s="6" t="n">
        <v>1003</v>
      </c>
      <c r="E4" s="6" t="n">
        <v>99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62</v>
      </c>
      <c r="D1" s="2" t="s">
        <v>1</v>
      </c>
    </row>
    <row r="2" spans="1:5">
      <c r="B2" s="2" t="s">
        <v>2</v>
      </c>
      <c r="C2" s="2" t="s">
        <v>63</v>
      </c>
      <c r="D2" s="2" t="s">
        <v>2</v>
      </c>
      <c r="E2" s="2" t="s">
        <v>63</v>
      </c>
    </row>
    <row r="3" spans="1:5">
      <c r="A3" s="3" t="s">
        <v>231</v>
      </c>
    </row>
    <row r="4" spans="1:5">
      <c r="A4" s="4" t="s">
        <v>669</v>
      </c>
      <c r="B4" s="6" t="n">
        <v>211</v>
      </c>
      <c r="C4" s="6" t="n">
        <v>250</v>
      </c>
      <c r="D4" s="6" t="n">
        <v>231</v>
      </c>
      <c r="E4" s="6" t="n">
        <v>25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670</v>
      </c>
      <c r="B1" s="2" t="s">
        <v>62</v>
      </c>
      <c r="E1" s="2" t="s">
        <v>1</v>
      </c>
      <c r="G1" s="2" t="s">
        <v>425</v>
      </c>
    </row>
    <row r="2" spans="1:8">
      <c r="B2" s="2" t="s">
        <v>2</v>
      </c>
      <c r="C2" s="2" t="s">
        <v>405</v>
      </c>
      <c r="D2" s="2" t="s">
        <v>63</v>
      </c>
      <c r="E2" s="2" t="s">
        <v>2</v>
      </c>
      <c r="F2" s="2" t="s">
        <v>63</v>
      </c>
      <c r="G2" s="2" t="s">
        <v>426</v>
      </c>
      <c r="H2" s="2" t="s">
        <v>671</v>
      </c>
    </row>
    <row r="3" spans="1:8">
      <c r="A3" s="4" t="s">
        <v>672</v>
      </c>
      <c r="B3" s="7" t="n">
        <v>-33</v>
      </c>
      <c r="D3" s="7" t="n">
        <v>-26</v>
      </c>
      <c r="E3" s="7" t="n">
        <v>-45</v>
      </c>
      <c r="F3" s="7" t="n">
        <v>-58</v>
      </c>
    </row>
    <row r="4" spans="1:8">
      <c r="A4" s="4" t="s">
        <v>84</v>
      </c>
      <c r="B4" s="6" t="n">
        <v>-279</v>
      </c>
      <c r="D4" s="6" t="n">
        <v>-233</v>
      </c>
      <c r="E4" s="6" t="n">
        <v>-744</v>
      </c>
      <c r="F4" s="6" t="n">
        <v>-443</v>
      </c>
    </row>
    <row r="5" spans="1:8">
      <c r="A5" s="4" t="s">
        <v>71</v>
      </c>
      <c r="B5" s="6" t="n">
        <v>102</v>
      </c>
      <c r="C5" s="7" t="n">
        <v>229</v>
      </c>
      <c r="D5" s="6" t="n">
        <v>0</v>
      </c>
      <c r="E5" s="6" t="n">
        <v>331</v>
      </c>
      <c r="F5" s="6" t="n">
        <v>0</v>
      </c>
      <c r="G5" s="7" t="n">
        <v>0</v>
      </c>
    </row>
    <row r="6" spans="1:8">
      <c r="A6" s="4" t="s">
        <v>73</v>
      </c>
      <c r="B6" s="6" t="n">
        <v>41</v>
      </c>
      <c r="D6" s="6" t="n">
        <v>70</v>
      </c>
      <c r="E6" s="6" t="n">
        <v>78</v>
      </c>
      <c r="F6" s="6" t="n">
        <v>88</v>
      </c>
    </row>
    <row r="7" spans="1:8">
      <c r="A7" s="4" t="s">
        <v>74</v>
      </c>
      <c r="B7" s="7" t="n">
        <v>20</v>
      </c>
      <c r="D7" s="7" t="n">
        <v>38</v>
      </c>
      <c r="E7" s="7" t="n">
        <v>40</v>
      </c>
      <c r="F7" s="7" t="n">
        <v>63</v>
      </c>
    </row>
    <row r="8" spans="1:8">
      <c r="A8" s="4" t="s">
        <v>673</v>
      </c>
    </row>
    <row r="9" spans="1:8">
      <c r="A9" s="4" t="s">
        <v>674</v>
      </c>
      <c r="H9" s="7" t="n">
        <v>22</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75</v>
      </c>
      <c r="B1" s="2" t="s">
        <v>62</v>
      </c>
      <c r="D1" s="2" t="s">
        <v>1</v>
      </c>
    </row>
    <row r="2" spans="1:5">
      <c r="B2" s="2" t="s">
        <v>2</v>
      </c>
      <c r="C2" s="2" t="s">
        <v>63</v>
      </c>
      <c r="D2" s="2" t="s">
        <v>2</v>
      </c>
      <c r="E2" s="2" t="s">
        <v>63</v>
      </c>
    </row>
    <row r="3" spans="1:5">
      <c r="A3" s="3" t="s">
        <v>676</v>
      </c>
    </row>
    <row r="4" spans="1:5">
      <c r="A4" s="4" t="s">
        <v>677</v>
      </c>
      <c r="C4" s="7" t="n">
        <v>1335</v>
      </c>
      <c r="D4" s="7" t="n">
        <v>2493</v>
      </c>
      <c r="E4" s="7" t="n">
        <v>2676</v>
      </c>
    </row>
    <row r="5" spans="1:5">
      <c r="A5" s="4" t="s">
        <v>678</v>
      </c>
      <c r="B5" s="7" t="n">
        <v>84</v>
      </c>
      <c r="C5" s="6" t="n">
        <v>113</v>
      </c>
      <c r="D5" s="6" t="n">
        <v>162</v>
      </c>
      <c r="E5" s="6" t="n">
        <v>195</v>
      </c>
    </row>
    <row r="6" spans="1:5">
      <c r="A6" s="4" t="s">
        <v>66</v>
      </c>
      <c r="B6" s="6" t="n">
        <v>1309</v>
      </c>
      <c r="C6" s="6" t="n">
        <v>1448</v>
      </c>
      <c r="D6" s="6" t="n">
        <v>2655</v>
      </c>
      <c r="E6" s="6" t="n">
        <v>2871</v>
      </c>
    </row>
    <row r="7" spans="1:5">
      <c r="A7" s="4" t="s">
        <v>679</v>
      </c>
    </row>
    <row r="8" spans="1:5">
      <c r="A8" s="3" t="s">
        <v>676</v>
      </c>
    </row>
    <row r="9" spans="1:5">
      <c r="A9" s="4" t="s">
        <v>677</v>
      </c>
      <c r="B9" s="6" t="n">
        <v>373</v>
      </c>
      <c r="C9" s="6" t="n">
        <v>394</v>
      </c>
      <c r="D9" s="6" t="n">
        <v>764</v>
      </c>
      <c r="E9" s="6" t="n">
        <v>775</v>
      </c>
    </row>
    <row r="10" spans="1:5">
      <c r="A10" s="4" t="s">
        <v>680</v>
      </c>
    </row>
    <row r="11" spans="1:5">
      <c r="A11" s="3" t="s">
        <v>676</v>
      </c>
    </row>
    <row r="12" spans="1:5">
      <c r="A12" s="4" t="s">
        <v>677</v>
      </c>
      <c r="B12" s="6" t="n">
        <v>303</v>
      </c>
      <c r="C12" s="6" t="n">
        <v>303</v>
      </c>
      <c r="D12" s="6" t="n">
        <v>608</v>
      </c>
      <c r="E12" s="6" t="n">
        <v>596</v>
      </c>
    </row>
    <row r="13" spans="1:5">
      <c r="A13" s="4" t="s">
        <v>681</v>
      </c>
    </row>
    <row r="14" spans="1:5">
      <c r="A14" s="3" t="s">
        <v>676</v>
      </c>
    </row>
    <row r="15" spans="1:5">
      <c r="A15" s="4" t="s">
        <v>677</v>
      </c>
      <c r="B15" s="6" t="n">
        <v>299</v>
      </c>
      <c r="C15" s="6" t="n">
        <v>321</v>
      </c>
      <c r="D15" s="6" t="n">
        <v>625</v>
      </c>
      <c r="E15" s="6" t="n">
        <v>671</v>
      </c>
    </row>
    <row r="16" spans="1:5">
      <c r="A16" s="4" t="s">
        <v>682</v>
      </c>
    </row>
    <row r="17" spans="1:5">
      <c r="A17" s="3" t="s">
        <v>676</v>
      </c>
    </row>
    <row r="18" spans="1:5">
      <c r="A18" s="4" t="s">
        <v>677</v>
      </c>
      <c r="B18" s="6" t="n">
        <v>250</v>
      </c>
      <c r="C18" s="6" t="n">
        <v>317</v>
      </c>
      <c r="D18" s="6" t="n">
        <v>496</v>
      </c>
      <c r="E18" s="6" t="n">
        <v>634</v>
      </c>
    </row>
    <row r="19" spans="1:5">
      <c r="A19" s="4" t="s">
        <v>683</v>
      </c>
    </row>
    <row r="20" spans="1:5">
      <c r="A20" s="3" t="s">
        <v>676</v>
      </c>
    </row>
    <row r="21" spans="1:5">
      <c r="A21" s="4" t="s">
        <v>677</v>
      </c>
      <c r="B21" s="6" t="n">
        <v>1225</v>
      </c>
      <c r="C21" s="6" t="n">
        <v>1335</v>
      </c>
      <c r="D21" s="6" t="n">
        <v>2493</v>
      </c>
      <c r="E21" s="6" t="n">
        <v>2676</v>
      </c>
    </row>
    <row r="22" spans="1:5">
      <c r="A22" s="4" t="s">
        <v>423</v>
      </c>
    </row>
    <row r="23" spans="1:5">
      <c r="A23" s="3" t="s">
        <v>676</v>
      </c>
    </row>
    <row r="24" spans="1:5">
      <c r="A24" s="4" t="s">
        <v>677</v>
      </c>
      <c r="B24" s="6" t="n">
        <v>659</v>
      </c>
      <c r="C24" s="6" t="n">
        <v>684</v>
      </c>
      <c r="D24" s="6" t="n">
        <v>1328</v>
      </c>
      <c r="E24" s="6" t="n">
        <v>1384</v>
      </c>
    </row>
    <row r="25" spans="1:5">
      <c r="A25" s="4" t="s">
        <v>684</v>
      </c>
    </row>
    <row r="26" spans="1:5">
      <c r="A26" s="3" t="s">
        <v>676</v>
      </c>
    </row>
    <row r="27" spans="1:5">
      <c r="A27" s="4" t="s">
        <v>677</v>
      </c>
      <c r="B27" s="6" t="n">
        <v>308</v>
      </c>
      <c r="C27" s="6" t="n">
        <v>308</v>
      </c>
      <c r="D27" s="6" t="n">
        <v>603</v>
      </c>
      <c r="E27" s="6" t="n">
        <v>594</v>
      </c>
    </row>
    <row r="28" spans="1:5">
      <c r="A28" s="4" t="s">
        <v>685</v>
      </c>
    </row>
    <row r="29" spans="1:5">
      <c r="A29" s="3" t="s">
        <v>676</v>
      </c>
    </row>
    <row r="30" spans="1:5">
      <c r="A30" s="4" t="s">
        <v>677</v>
      </c>
      <c r="B30" s="6" t="n">
        <v>128</v>
      </c>
      <c r="C30" s="6" t="n">
        <v>148</v>
      </c>
      <c r="D30" s="6" t="n">
        <v>261</v>
      </c>
      <c r="E30" s="6" t="n">
        <v>305</v>
      </c>
    </row>
    <row r="31" spans="1:5">
      <c r="A31" s="4" t="s">
        <v>686</v>
      </c>
    </row>
    <row r="32" spans="1:5">
      <c r="A32" s="3" t="s">
        <v>676</v>
      </c>
    </row>
    <row r="33" spans="1:5">
      <c r="A33" s="4" t="s">
        <v>677</v>
      </c>
      <c r="B33" s="6" t="n">
        <v>126</v>
      </c>
      <c r="C33" s="6" t="n">
        <v>141</v>
      </c>
      <c r="D33" s="6" t="n">
        <v>268</v>
      </c>
      <c r="E33" s="6" t="n">
        <v>297</v>
      </c>
    </row>
    <row r="34" spans="1:5">
      <c r="A34" s="4" t="s">
        <v>687</v>
      </c>
    </row>
    <row r="35" spans="1:5">
      <c r="A35" s="3" t="s">
        <v>676</v>
      </c>
    </row>
    <row r="36" spans="1:5">
      <c r="A36" s="4" t="s">
        <v>677</v>
      </c>
      <c r="B36" s="6" t="n">
        <v>97</v>
      </c>
      <c r="C36" s="6" t="n">
        <v>87</v>
      </c>
      <c r="D36" s="6" t="n">
        <v>196</v>
      </c>
      <c r="E36" s="6" t="n">
        <v>188</v>
      </c>
    </row>
    <row r="37" spans="1:5">
      <c r="A37" s="4" t="s">
        <v>422</v>
      </c>
    </row>
    <row r="38" spans="1:5">
      <c r="A38" s="3" t="s">
        <v>676</v>
      </c>
    </row>
    <row r="39" spans="1:5">
      <c r="A39" s="4" t="s">
        <v>677</v>
      </c>
      <c r="B39" s="6" t="n">
        <v>566</v>
      </c>
      <c r="C39" s="6" t="n">
        <v>651</v>
      </c>
      <c r="D39" s="6" t="n">
        <v>1165</v>
      </c>
      <c r="E39" s="6" t="n">
        <v>1292</v>
      </c>
    </row>
    <row r="40" spans="1:5">
      <c r="A40" s="4" t="s">
        <v>688</v>
      </c>
    </row>
    <row r="41" spans="1:5">
      <c r="A41" s="3" t="s">
        <v>676</v>
      </c>
    </row>
    <row r="42" spans="1:5">
      <c r="A42" s="4" t="s">
        <v>677</v>
      </c>
      <c r="B42" s="6" t="n">
        <v>65</v>
      </c>
      <c r="C42" s="6" t="n">
        <v>86</v>
      </c>
      <c r="D42" s="6" t="n">
        <v>161</v>
      </c>
      <c r="E42" s="6" t="n">
        <v>181</v>
      </c>
    </row>
    <row r="43" spans="1:5">
      <c r="A43" s="4" t="s">
        <v>689</v>
      </c>
    </row>
    <row r="44" spans="1:5">
      <c r="A44" s="3" t="s">
        <v>676</v>
      </c>
    </row>
    <row r="45" spans="1:5">
      <c r="A45" s="4" t="s">
        <v>677</v>
      </c>
      <c r="B45" s="6" t="n">
        <v>175</v>
      </c>
      <c r="C45" s="6" t="n">
        <v>155</v>
      </c>
      <c r="D45" s="6" t="n">
        <v>347</v>
      </c>
      <c r="E45" s="6" t="n">
        <v>291</v>
      </c>
    </row>
    <row r="46" spans="1:5">
      <c r="A46" s="4" t="s">
        <v>690</v>
      </c>
    </row>
    <row r="47" spans="1:5">
      <c r="A47" s="3" t="s">
        <v>676</v>
      </c>
    </row>
    <row r="48" spans="1:5">
      <c r="A48" s="4" t="s">
        <v>677</v>
      </c>
      <c r="B48" s="6" t="n">
        <v>173</v>
      </c>
      <c r="C48" s="6" t="n">
        <v>180</v>
      </c>
      <c r="D48" s="6" t="n">
        <v>357</v>
      </c>
      <c r="E48" s="6" t="n">
        <v>374</v>
      </c>
    </row>
    <row r="49" spans="1:5">
      <c r="A49" s="4" t="s">
        <v>691</v>
      </c>
    </row>
    <row r="50" spans="1:5">
      <c r="A50" s="3" t="s">
        <v>676</v>
      </c>
    </row>
    <row r="51" spans="1:5">
      <c r="A51" s="4" t="s">
        <v>677</v>
      </c>
      <c r="B51" s="7" t="n">
        <v>153</v>
      </c>
      <c r="C51" s="7" t="n">
        <v>230</v>
      </c>
      <c r="D51" s="7" t="n">
        <v>300</v>
      </c>
      <c r="E51" s="7" t="n">
        <v>44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92</v>
      </c>
      <c r="B1" s="2" t="s">
        <v>62</v>
      </c>
      <c r="D1" s="2" t="s">
        <v>1</v>
      </c>
    </row>
    <row r="2" spans="1:5">
      <c r="B2" s="2" t="s">
        <v>2</v>
      </c>
      <c r="C2" s="2" t="s">
        <v>63</v>
      </c>
      <c r="D2" s="2" t="s">
        <v>2</v>
      </c>
      <c r="E2" s="2" t="s">
        <v>63</v>
      </c>
    </row>
    <row r="3" spans="1:5">
      <c r="A3" s="3" t="s">
        <v>676</v>
      </c>
    </row>
    <row r="4" spans="1:5">
      <c r="A4" s="4" t="s">
        <v>693</v>
      </c>
      <c r="C4" s="7" t="n">
        <v>1335</v>
      </c>
      <c r="D4" s="7" t="n">
        <v>2493</v>
      </c>
      <c r="E4" s="7" t="n">
        <v>2676</v>
      </c>
    </row>
    <row r="5" spans="1:5">
      <c r="A5" s="4" t="s">
        <v>678</v>
      </c>
      <c r="B5" s="7" t="n">
        <v>84</v>
      </c>
      <c r="C5" s="6" t="n">
        <v>113</v>
      </c>
      <c r="D5" s="6" t="n">
        <v>162</v>
      </c>
      <c r="E5" s="6" t="n">
        <v>195</v>
      </c>
    </row>
    <row r="6" spans="1:5">
      <c r="A6" s="4" t="s">
        <v>66</v>
      </c>
      <c r="B6" s="6" t="n">
        <v>1309</v>
      </c>
      <c r="C6" s="6" t="n">
        <v>1448</v>
      </c>
      <c r="D6" s="6" t="n">
        <v>2655</v>
      </c>
      <c r="E6" s="6" t="n">
        <v>2871</v>
      </c>
    </row>
    <row r="7" spans="1:5">
      <c r="A7" s="4" t="s">
        <v>423</v>
      </c>
    </row>
    <row r="8" spans="1:5">
      <c r="A8" s="3" t="s">
        <v>676</v>
      </c>
    </row>
    <row r="9" spans="1:5">
      <c r="A9" s="4" t="s">
        <v>693</v>
      </c>
      <c r="B9" s="6" t="n">
        <v>659</v>
      </c>
      <c r="C9" s="6" t="n">
        <v>684</v>
      </c>
      <c r="D9" s="6" t="n">
        <v>1328</v>
      </c>
      <c r="E9" s="6" t="n">
        <v>1384</v>
      </c>
    </row>
    <row r="10" spans="1:5">
      <c r="A10" s="4" t="s">
        <v>694</v>
      </c>
    </row>
    <row r="11" spans="1:5">
      <c r="A11" s="3" t="s">
        <v>676</v>
      </c>
    </row>
    <row r="12" spans="1:5">
      <c r="A12" s="4" t="s">
        <v>693</v>
      </c>
      <c r="B12" s="6" t="n">
        <v>324</v>
      </c>
      <c r="C12" s="6" t="n">
        <v>346</v>
      </c>
      <c r="D12" s="6" t="n">
        <v>653</v>
      </c>
      <c r="E12" s="6" t="n">
        <v>691</v>
      </c>
    </row>
    <row r="13" spans="1:5">
      <c r="A13" s="4" t="s">
        <v>695</v>
      </c>
    </row>
    <row r="14" spans="1:5">
      <c r="A14" s="3" t="s">
        <v>676</v>
      </c>
    </row>
    <row r="15" spans="1:5">
      <c r="A15" s="4" t="s">
        <v>693</v>
      </c>
      <c r="B15" s="6" t="n">
        <v>284</v>
      </c>
      <c r="C15" s="6" t="n">
        <v>270</v>
      </c>
      <c r="D15" s="6" t="n">
        <v>542</v>
      </c>
      <c r="E15" s="6" t="n">
        <v>496</v>
      </c>
    </row>
    <row r="16" spans="1:5">
      <c r="A16" s="4" t="s">
        <v>696</v>
      </c>
    </row>
    <row r="17" spans="1:5">
      <c r="A17" s="3" t="s">
        <v>676</v>
      </c>
    </row>
    <row r="18" spans="1:5">
      <c r="A18" s="4" t="s">
        <v>693</v>
      </c>
      <c r="B18" s="6" t="n">
        <v>51</v>
      </c>
      <c r="C18" s="6" t="n">
        <v>68</v>
      </c>
      <c r="D18" s="6" t="n">
        <v>133</v>
      </c>
      <c r="E18" s="6" t="n">
        <v>197</v>
      </c>
    </row>
    <row r="19" spans="1:5">
      <c r="A19" s="4" t="s">
        <v>422</v>
      </c>
    </row>
    <row r="20" spans="1:5">
      <c r="A20" s="3" t="s">
        <v>676</v>
      </c>
    </row>
    <row r="21" spans="1:5">
      <c r="A21" s="4" t="s">
        <v>693</v>
      </c>
      <c r="B21" s="6" t="n">
        <v>566</v>
      </c>
      <c r="C21" s="6" t="n">
        <v>651</v>
      </c>
      <c r="D21" s="6" t="n">
        <v>1165</v>
      </c>
      <c r="E21" s="6" t="n">
        <v>1292</v>
      </c>
    </row>
    <row r="22" spans="1:5">
      <c r="A22" s="4" t="s">
        <v>697</v>
      </c>
    </row>
    <row r="23" spans="1:5">
      <c r="A23" s="3" t="s">
        <v>676</v>
      </c>
    </row>
    <row r="24" spans="1:5">
      <c r="A24" s="4" t="s">
        <v>693</v>
      </c>
      <c r="B24" s="6" t="n">
        <v>270</v>
      </c>
      <c r="C24" s="6" t="n">
        <v>356</v>
      </c>
      <c r="D24" s="6" t="n">
        <v>578</v>
      </c>
      <c r="E24" s="6" t="n">
        <v>719</v>
      </c>
    </row>
    <row r="25" spans="1:5">
      <c r="A25" s="4" t="s">
        <v>698</v>
      </c>
    </row>
    <row r="26" spans="1:5">
      <c r="A26" s="3" t="s">
        <v>676</v>
      </c>
    </row>
    <row r="27" spans="1:5">
      <c r="A27" s="4" t="s">
        <v>693</v>
      </c>
      <c r="B27" s="6" t="n">
        <v>215</v>
      </c>
      <c r="C27" s="6" t="n">
        <v>219</v>
      </c>
      <c r="D27" s="6" t="n">
        <v>431</v>
      </c>
      <c r="E27" s="6" t="n">
        <v>441</v>
      </c>
    </row>
    <row r="28" spans="1:5">
      <c r="A28" s="4" t="s">
        <v>699</v>
      </c>
    </row>
    <row r="29" spans="1:5">
      <c r="A29" s="3" t="s">
        <v>676</v>
      </c>
    </row>
    <row r="30" spans="1:5">
      <c r="A30" s="4" t="s">
        <v>693</v>
      </c>
      <c r="B30" s="6" t="n">
        <v>81</v>
      </c>
      <c r="C30" s="7" t="n">
        <v>76</v>
      </c>
      <c r="D30" s="7" t="n">
        <v>156</v>
      </c>
      <c r="E30" s="7" t="n">
        <v>132</v>
      </c>
    </row>
    <row r="31" spans="1:5">
      <c r="A31" s="4" t="s">
        <v>700</v>
      </c>
    </row>
    <row r="32" spans="1:5">
      <c r="A32" s="3" t="s">
        <v>676</v>
      </c>
    </row>
    <row r="33" spans="1:5">
      <c r="A33" s="4" t="s">
        <v>693</v>
      </c>
      <c r="B33" s="7" t="n">
        <v>1225</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01</v>
      </c>
      <c r="B1" s="2" t="s">
        <v>1</v>
      </c>
    </row>
    <row r="2" spans="1:3">
      <c r="B2" s="2" t="s">
        <v>2</v>
      </c>
      <c r="C2" s="2" t="s">
        <v>4</v>
      </c>
    </row>
    <row r="3" spans="1:3">
      <c r="A3" s="3" t="s">
        <v>237</v>
      </c>
    </row>
    <row r="4" spans="1:3">
      <c r="A4" s="4" t="s">
        <v>51</v>
      </c>
      <c r="B4" s="4" t="s">
        <v>52</v>
      </c>
    </row>
    <row r="5" spans="1:3">
      <c r="A5" s="4" t="s">
        <v>702</v>
      </c>
      <c r="B5" s="7" t="n">
        <v>1114</v>
      </c>
      <c r="C5" s="7" t="n">
        <v>105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v>
      </c>
    </row>
    <row r="2" spans="1:2">
      <c r="B2" s="2" t="s">
        <v>472</v>
      </c>
    </row>
    <row r="3" spans="1:2">
      <c r="A3" s="3" t="s">
        <v>704</v>
      </c>
    </row>
    <row r="4" spans="1:2">
      <c r="A4" s="4" t="s">
        <v>430</v>
      </c>
      <c r="B4" s="7" t="n">
        <v>4</v>
      </c>
    </row>
    <row r="5" spans="1:2">
      <c r="A5" s="4" t="s">
        <v>705</v>
      </c>
      <c r="B5" s="6" t="n">
        <v>12</v>
      </c>
    </row>
    <row r="6" spans="1:2">
      <c r="A6" s="4" t="s">
        <v>706</v>
      </c>
      <c r="B6" s="6" t="n">
        <v>-11</v>
      </c>
    </row>
    <row r="7" spans="1:2">
      <c r="A7" s="4" t="s">
        <v>432</v>
      </c>
      <c r="B7" s="6" t="n">
        <v>5</v>
      </c>
    </row>
    <row r="8" spans="1:2">
      <c r="A8" s="3" t="s">
        <v>707</v>
      </c>
    </row>
    <row r="9" spans="1:2">
      <c r="A9" s="4" t="s">
        <v>430</v>
      </c>
      <c r="B9" s="6" t="n">
        <v>64</v>
      </c>
    </row>
    <row r="10" spans="1:2">
      <c r="A10" s="4" t="s">
        <v>708</v>
      </c>
      <c r="B10" s="6" t="n">
        <v>-44</v>
      </c>
    </row>
    <row r="11" spans="1:2">
      <c r="A11" s="4" t="s">
        <v>709</v>
      </c>
      <c r="B11" s="6" t="n">
        <v>29</v>
      </c>
    </row>
    <row r="12" spans="1:2">
      <c r="A12" s="4" t="s">
        <v>710</v>
      </c>
      <c r="B12" s="6" t="n">
        <v>7</v>
      </c>
    </row>
    <row r="13" spans="1:2">
      <c r="A13" s="4" t="s">
        <v>432</v>
      </c>
      <c r="B13" s="7" t="n">
        <v>5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472</v>
      </c>
    </row>
    <row r="2" spans="1:2">
      <c r="A2" s="4" t="s">
        <v>712</v>
      </c>
    </row>
    <row r="3" spans="1:2">
      <c r="A3" s="3" t="s">
        <v>713</v>
      </c>
    </row>
    <row r="4" spans="1:2">
      <c r="A4" s="4" t="s">
        <v>714</v>
      </c>
      <c r="B4" s="7" t="n">
        <v>62</v>
      </c>
    </row>
    <row r="5" spans="1:2">
      <c r="A5" s="4" t="s">
        <v>715</v>
      </c>
    </row>
    <row r="6" spans="1:2">
      <c r="A6" s="3" t="s">
        <v>713</v>
      </c>
    </row>
    <row r="7" spans="1:2">
      <c r="A7" s="4" t="s">
        <v>714</v>
      </c>
      <c r="B7" s="6" t="n">
        <v>33</v>
      </c>
    </row>
    <row r="8" spans="1:2">
      <c r="A8" s="4" t="s">
        <v>716</v>
      </c>
    </row>
    <row r="9" spans="1:2">
      <c r="A9" s="3" t="s">
        <v>713</v>
      </c>
    </row>
    <row r="10" spans="1:2">
      <c r="A10" s="4" t="s">
        <v>714</v>
      </c>
      <c r="B10" s="6" t="n">
        <v>18</v>
      </c>
    </row>
    <row r="11" spans="1:2">
      <c r="A11" s="4" t="s">
        <v>717</v>
      </c>
    </row>
    <row r="12" spans="1:2">
      <c r="A12" s="3" t="s">
        <v>713</v>
      </c>
    </row>
    <row r="13" spans="1:2">
      <c r="A13" s="4" t="s">
        <v>714</v>
      </c>
      <c r="B13" s="6" t="n">
        <v>18</v>
      </c>
    </row>
    <row r="14" spans="1:2">
      <c r="A14" s="4" t="s">
        <v>718</v>
      </c>
    </row>
    <row r="15" spans="1:2">
      <c r="A15" s="3" t="s">
        <v>713</v>
      </c>
    </row>
    <row r="16" spans="1:2">
      <c r="A16" s="4" t="s">
        <v>714</v>
      </c>
      <c r="B16" s="6" t="n">
        <v>19</v>
      </c>
    </row>
    <row r="17" spans="1:2">
      <c r="A17" s="4" t="s">
        <v>719</v>
      </c>
    </row>
    <row r="18" spans="1:2">
      <c r="A18" s="3" t="s">
        <v>713</v>
      </c>
    </row>
    <row r="19" spans="1:2">
      <c r="A19" s="4" t="s">
        <v>714</v>
      </c>
      <c r="B19" s="7" t="n">
        <v>1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5"/>
    <col customWidth="1" max="6" min="6" width="14"/>
    <col customWidth="1" max="7" min="7" width="16"/>
  </cols>
  <sheetData>
    <row r="1" spans="1:7">
      <c r="A1" s="1" t="s">
        <v>720</v>
      </c>
      <c r="B1" s="2" t="s">
        <v>62</v>
      </c>
      <c r="E1" s="2" t="s">
        <v>1</v>
      </c>
      <c r="G1" s="2" t="s">
        <v>425</v>
      </c>
    </row>
    <row r="2" spans="1:7">
      <c r="B2" s="2" t="s">
        <v>2</v>
      </c>
      <c r="C2" s="2" t="s">
        <v>405</v>
      </c>
      <c r="D2" s="2" t="s">
        <v>63</v>
      </c>
      <c r="E2" s="2" t="s">
        <v>2</v>
      </c>
      <c r="F2" s="2" t="s">
        <v>63</v>
      </c>
      <c r="G2" s="2" t="s">
        <v>426</v>
      </c>
    </row>
    <row r="3" spans="1:7">
      <c r="A3" s="3" t="s">
        <v>721</v>
      </c>
    </row>
    <row r="4" spans="1:7">
      <c r="A4" s="4" t="s">
        <v>236</v>
      </c>
      <c r="B4" s="7" t="n">
        <v>1309</v>
      </c>
      <c r="D4" s="7" t="n">
        <v>1448</v>
      </c>
      <c r="E4" s="7" t="n">
        <v>2655</v>
      </c>
      <c r="F4" s="7" t="n">
        <v>2871</v>
      </c>
    </row>
    <row r="5" spans="1:7">
      <c r="A5" s="4" t="s">
        <v>77</v>
      </c>
      <c r="B5" s="6" t="n">
        <v>-118</v>
      </c>
      <c r="D5" s="6" t="n">
        <v>-73</v>
      </c>
      <c r="E5" s="6" t="n">
        <v>-419</v>
      </c>
      <c r="F5" s="6" t="n">
        <v>-112</v>
      </c>
    </row>
    <row r="6" spans="1:7">
      <c r="A6" s="4" t="s">
        <v>148</v>
      </c>
      <c r="B6" s="6" t="n">
        <v>116</v>
      </c>
      <c r="D6" s="6" t="n">
        <v>144</v>
      </c>
      <c r="E6" s="6" t="n">
        <v>239</v>
      </c>
      <c r="F6" s="6" t="n">
        <v>291</v>
      </c>
    </row>
    <row r="7" spans="1:7">
      <c r="A7" s="4" t="s">
        <v>70</v>
      </c>
      <c r="B7" s="6" t="n">
        <v>32</v>
      </c>
      <c r="D7" s="6" t="n">
        <v>34</v>
      </c>
      <c r="E7" s="6" t="n">
        <v>64</v>
      </c>
      <c r="F7" s="6" t="n">
        <v>70</v>
      </c>
    </row>
    <row r="8" spans="1:7">
      <c r="A8" s="4" t="s">
        <v>71</v>
      </c>
      <c r="B8" s="6" t="n">
        <v>-102</v>
      </c>
      <c r="C8" s="7" t="n">
        <v>-229</v>
      </c>
      <c r="D8" s="6" t="n">
        <v>0</v>
      </c>
      <c r="E8" s="6" t="n">
        <v>-331</v>
      </c>
      <c r="F8" s="6" t="n">
        <v>0</v>
      </c>
      <c r="G8" s="7" t="n">
        <v>0</v>
      </c>
    </row>
    <row r="9" spans="1:7">
      <c r="A9" s="4" t="s">
        <v>72</v>
      </c>
      <c r="B9" s="6" t="n">
        <v>-76</v>
      </c>
      <c r="D9" s="6" t="n">
        <v>0</v>
      </c>
      <c r="E9" s="6" t="n">
        <v>-86</v>
      </c>
      <c r="F9" s="6" t="n">
        <v>0</v>
      </c>
    </row>
    <row r="10" spans="1:7">
      <c r="A10" s="4" t="s">
        <v>206</v>
      </c>
      <c r="B10" s="6" t="n">
        <v>-20</v>
      </c>
      <c r="D10" s="6" t="n">
        <v>-38</v>
      </c>
      <c r="E10" s="6" t="n">
        <v>-40</v>
      </c>
      <c r="F10" s="6" t="n">
        <v>-63</v>
      </c>
    </row>
    <row r="11" spans="1:7">
      <c r="A11" s="4" t="s">
        <v>75</v>
      </c>
      <c r="B11" s="6" t="n">
        <v>114</v>
      </c>
      <c r="D11" s="6" t="n">
        <v>0</v>
      </c>
      <c r="E11" s="6" t="n">
        <v>112</v>
      </c>
      <c r="F11" s="6" t="n">
        <v>0</v>
      </c>
    </row>
    <row r="12" spans="1:7">
      <c r="A12" s="4" t="s">
        <v>145</v>
      </c>
      <c r="E12" s="6" t="n">
        <v>112</v>
      </c>
      <c r="F12" s="6" t="n">
        <v>0</v>
      </c>
    </row>
    <row r="13" spans="1:7">
      <c r="A13" s="4" t="s">
        <v>423</v>
      </c>
    </row>
    <row r="14" spans="1:7">
      <c r="A14" s="3" t="s">
        <v>721</v>
      </c>
    </row>
    <row r="15" spans="1:7">
      <c r="A15" s="4" t="s">
        <v>71</v>
      </c>
      <c r="E15" s="6" t="n">
        <v>-229</v>
      </c>
    </row>
    <row r="16" spans="1:7">
      <c r="A16" s="4" t="s">
        <v>422</v>
      </c>
    </row>
    <row r="17" spans="1:7">
      <c r="A17" s="3" t="s">
        <v>721</v>
      </c>
    </row>
    <row r="18" spans="1:7">
      <c r="A18" s="4" t="s">
        <v>71</v>
      </c>
      <c r="E18" s="6" t="n">
        <v>102</v>
      </c>
    </row>
    <row r="19" spans="1:7">
      <c r="A19" s="4" t="s">
        <v>722</v>
      </c>
    </row>
    <row r="20" spans="1:7">
      <c r="A20" s="3" t="s">
        <v>721</v>
      </c>
    </row>
    <row r="21" spans="1:7">
      <c r="A21" s="4" t="s">
        <v>236</v>
      </c>
      <c r="B21" s="6" t="n">
        <v>1309</v>
      </c>
      <c r="D21" s="6" t="n">
        <v>1448</v>
      </c>
      <c r="E21" s="6" t="n">
        <v>2655</v>
      </c>
      <c r="F21" s="6" t="n">
        <v>2871</v>
      </c>
    </row>
    <row r="22" spans="1:7">
      <c r="A22" s="4" t="s">
        <v>77</v>
      </c>
      <c r="B22" s="6" t="n">
        <v>39</v>
      </c>
      <c r="D22" s="6" t="n">
        <v>69</v>
      </c>
      <c r="E22" s="6" t="n">
        <v>68</v>
      </c>
      <c r="F22" s="6" t="n">
        <v>109</v>
      </c>
    </row>
    <row r="23" spans="1:7">
      <c r="A23" s="4" t="s">
        <v>148</v>
      </c>
      <c r="B23" s="6" t="n">
        <v>115</v>
      </c>
      <c r="D23" s="6" t="n">
        <v>140</v>
      </c>
      <c r="E23" s="6" t="n">
        <v>235</v>
      </c>
      <c r="F23" s="6" t="n">
        <v>286</v>
      </c>
    </row>
    <row r="24" spans="1:7">
      <c r="A24" s="4" t="s">
        <v>723</v>
      </c>
    </row>
    <row r="25" spans="1:7">
      <c r="A25" s="3" t="s">
        <v>721</v>
      </c>
    </row>
    <row r="26" spans="1:7">
      <c r="A26" s="4" t="s">
        <v>236</v>
      </c>
      <c r="B26" s="6" t="n">
        <v>719</v>
      </c>
      <c r="D26" s="6" t="n">
        <v>769</v>
      </c>
      <c r="E26" s="6" t="n">
        <v>1445</v>
      </c>
      <c r="F26" s="6" t="n">
        <v>1525</v>
      </c>
    </row>
    <row r="27" spans="1:7">
      <c r="A27" s="4" t="s">
        <v>77</v>
      </c>
      <c r="B27" s="6" t="n">
        <v>11</v>
      </c>
      <c r="D27" s="6" t="n">
        <v>50</v>
      </c>
      <c r="E27" s="6" t="n">
        <v>20</v>
      </c>
      <c r="F27" s="6" t="n">
        <v>74</v>
      </c>
    </row>
    <row r="28" spans="1:7">
      <c r="A28" s="4" t="s">
        <v>148</v>
      </c>
      <c r="B28" s="6" t="n">
        <v>45</v>
      </c>
      <c r="D28" s="6" t="n">
        <v>56</v>
      </c>
      <c r="E28" s="6" t="n">
        <v>93</v>
      </c>
      <c r="F28" s="6" t="n">
        <v>116</v>
      </c>
    </row>
    <row r="29" spans="1:7">
      <c r="A29" s="4" t="s">
        <v>724</v>
      </c>
    </row>
    <row r="30" spans="1:7">
      <c r="A30" s="3" t="s">
        <v>721</v>
      </c>
    </row>
    <row r="31" spans="1:7">
      <c r="A31" s="4" t="s">
        <v>236</v>
      </c>
      <c r="B31" s="6" t="n">
        <v>590</v>
      </c>
      <c r="D31" s="6" t="n">
        <v>679</v>
      </c>
      <c r="E31" s="6" t="n">
        <v>1210</v>
      </c>
      <c r="F31" s="6" t="n">
        <v>1346</v>
      </c>
    </row>
    <row r="32" spans="1:7">
      <c r="A32" s="4" t="s">
        <v>77</v>
      </c>
      <c r="B32" s="6" t="n">
        <v>28</v>
      </c>
      <c r="D32" s="6" t="n">
        <v>19</v>
      </c>
      <c r="E32" s="6" t="n">
        <v>48</v>
      </c>
      <c r="F32" s="6" t="n">
        <v>35</v>
      </c>
    </row>
    <row r="33" spans="1:7">
      <c r="A33" s="4" t="s">
        <v>148</v>
      </c>
      <c r="B33" s="6" t="n">
        <v>70</v>
      </c>
      <c r="D33" s="6" t="n">
        <v>84</v>
      </c>
      <c r="E33" s="6" t="n">
        <v>142</v>
      </c>
      <c r="F33" s="6" t="n">
        <v>170</v>
      </c>
    </row>
    <row r="34" spans="1:7">
      <c r="A34" s="4" t="s">
        <v>725</v>
      </c>
    </row>
    <row r="35" spans="1:7">
      <c r="A35" s="3" t="s">
        <v>721</v>
      </c>
    </row>
    <row r="36" spans="1:7">
      <c r="A36" s="4" t="s">
        <v>148</v>
      </c>
      <c r="B36" s="6" t="n">
        <v>1</v>
      </c>
      <c r="D36" s="6" t="n">
        <v>4</v>
      </c>
      <c r="E36" s="6" t="n">
        <v>4</v>
      </c>
      <c r="F36" s="6" t="n">
        <v>5</v>
      </c>
    </row>
    <row r="37" spans="1:7">
      <c r="A37" s="4" t="s">
        <v>70</v>
      </c>
      <c r="B37" s="6" t="n">
        <v>32</v>
      </c>
      <c r="D37" s="6" t="n">
        <v>34</v>
      </c>
      <c r="E37" s="6" t="n">
        <v>64</v>
      </c>
      <c r="F37" s="6" t="n">
        <v>70</v>
      </c>
    </row>
    <row r="38" spans="1:7">
      <c r="A38" s="4" t="s">
        <v>726</v>
      </c>
    </row>
    <row r="39" spans="1:7">
      <c r="A39" s="3" t="s">
        <v>721</v>
      </c>
    </row>
    <row r="40" spans="1:7">
      <c r="A40" s="4" t="s">
        <v>71</v>
      </c>
      <c r="E40" s="6" t="n">
        <v>-331</v>
      </c>
    </row>
    <row r="41" spans="1:7">
      <c r="A41" s="4" t="s">
        <v>206</v>
      </c>
      <c r="B41" s="6" t="n">
        <v>-20</v>
      </c>
      <c r="D41" s="6" t="n">
        <v>-38</v>
      </c>
      <c r="E41" s="6" t="n">
        <v>-40</v>
      </c>
      <c r="F41" s="6" t="n">
        <v>-63</v>
      </c>
    </row>
    <row r="42" spans="1:7">
      <c r="A42" s="4" t="s">
        <v>727</v>
      </c>
      <c r="B42" s="6" t="n">
        <v>-41</v>
      </c>
      <c r="D42" s="7" t="n">
        <v>-70</v>
      </c>
      <c r="E42" s="6" t="n">
        <v>-78</v>
      </c>
      <c r="F42" s="7" t="n">
        <v>-88</v>
      </c>
    </row>
    <row r="43" spans="1:7">
      <c r="A43" s="4" t="s">
        <v>75</v>
      </c>
      <c r="B43" s="7" t="n">
        <v>114</v>
      </c>
    </row>
    <row r="44" spans="1:7">
      <c r="A44" s="4" t="s">
        <v>145</v>
      </c>
      <c r="E44" s="7" t="n">
        <v>112</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28</v>
      </c>
      <c r="B1" s="2" t="s">
        <v>62</v>
      </c>
      <c r="D1" s="2" t="s">
        <v>1</v>
      </c>
    </row>
    <row r="2" spans="1:5">
      <c r="B2" s="2" t="s">
        <v>2</v>
      </c>
      <c r="C2" s="2" t="s">
        <v>63</v>
      </c>
      <c r="D2" s="2" t="s">
        <v>2</v>
      </c>
      <c r="E2" s="2" t="s">
        <v>63</v>
      </c>
    </row>
    <row r="3" spans="1:5">
      <c r="A3" s="3" t="s">
        <v>721</v>
      </c>
    </row>
    <row r="4" spans="1:5">
      <c r="A4" s="4" t="s">
        <v>439</v>
      </c>
      <c r="B4" s="7" t="n">
        <v>20</v>
      </c>
      <c r="C4" s="7" t="n">
        <v>38</v>
      </c>
      <c r="D4" s="7" t="n">
        <v>40</v>
      </c>
      <c r="E4" s="7" t="n">
        <v>6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9</v>
      </c>
      <c r="B1" s="2" t="s">
        <v>2</v>
      </c>
      <c r="C1" s="2" t="s">
        <v>4</v>
      </c>
      <c r="D1" s="2" t="s">
        <v>730</v>
      </c>
    </row>
    <row r="2" spans="1:4">
      <c r="A2" s="4" t="s">
        <v>731</v>
      </c>
    </row>
    <row r="3" spans="1:4">
      <c r="A3" s="3" t="s">
        <v>732</v>
      </c>
    </row>
    <row r="4" spans="1:4">
      <c r="A4" s="4" t="s">
        <v>572</v>
      </c>
      <c r="B4" s="4" t="s">
        <v>374</v>
      </c>
    </row>
    <row r="5" spans="1:4">
      <c r="A5" s="4" t="s">
        <v>733</v>
      </c>
    </row>
    <row r="6" spans="1:4">
      <c r="A6" s="3" t="s">
        <v>732</v>
      </c>
    </row>
    <row r="7" spans="1:4">
      <c r="A7" s="4" t="s">
        <v>572</v>
      </c>
      <c r="B7" s="4" t="s">
        <v>374</v>
      </c>
      <c r="C7" s="4" t="s">
        <v>374</v>
      </c>
    </row>
    <row r="8" spans="1:4">
      <c r="A8" s="4" t="s">
        <v>734</v>
      </c>
    </row>
    <row r="9" spans="1:4">
      <c r="A9" s="3" t="s">
        <v>732</v>
      </c>
    </row>
    <row r="10" spans="1:4">
      <c r="A10" s="4" t="s">
        <v>572</v>
      </c>
      <c r="B10" s="4" t="s">
        <v>735</v>
      </c>
      <c r="C10" s="4" t="s">
        <v>735</v>
      </c>
    </row>
    <row r="11" spans="1:4">
      <c r="A11" s="4" t="s">
        <v>736</v>
      </c>
    </row>
    <row r="12" spans="1:4">
      <c r="A12" s="3" t="s">
        <v>732</v>
      </c>
    </row>
    <row r="13" spans="1:4">
      <c r="A13" s="4" t="s">
        <v>572</v>
      </c>
      <c r="B13" s="4" t="s">
        <v>737</v>
      </c>
      <c r="C13" s="4" t="s">
        <v>737</v>
      </c>
    </row>
    <row r="14" spans="1:4">
      <c r="A14" s="4" t="s">
        <v>567</v>
      </c>
    </row>
    <row r="15" spans="1:4">
      <c r="A15" s="3" t="s">
        <v>732</v>
      </c>
    </row>
    <row r="16" spans="1:4">
      <c r="A16" s="4" t="s">
        <v>572</v>
      </c>
      <c r="D16" s="4" t="s">
        <v>575</v>
      </c>
    </row>
    <row r="17" spans="1:4">
      <c r="A17" s="4" t="s">
        <v>738</v>
      </c>
    </row>
    <row r="18" spans="1:4">
      <c r="A18" s="3" t="s">
        <v>732</v>
      </c>
    </row>
    <row r="19" spans="1:4">
      <c r="A19" s="4" t="s">
        <v>572</v>
      </c>
      <c r="C19" s="4" t="s">
        <v>575</v>
      </c>
    </row>
    <row r="20" spans="1:4">
      <c r="A20" s="4" t="s">
        <v>739</v>
      </c>
    </row>
    <row r="21" spans="1:4">
      <c r="A21" s="3" t="s">
        <v>732</v>
      </c>
    </row>
    <row r="22" spans="1:4">
      <c r="A22" s="4" t="s">
        <v>572</v>
      </c>
      <c r="C22" s="4" t="s">
        <v>573</v>
      </c>
    </row>
    <row r="23" spans="1:4">
      <c r="A23" s="4" t="s">
        <v>740</v>
      </c>
    </row>
    <row r="24" spans="1:4">
      <c r="A24" s="3" t="s">
        <v>732</v>
      </c>
    </row>
    <row r="25" spans="1:4">
      <c r="A25" s="4" t="s">
        <v>572</v>
      </c>
      <c r="B25" s="4" t="s">
        <v>741</v>
      </c>
      <c r="C25" s="4" t="s">
        <v>741</v>
      </c>
    </row>
    <row r="26" spans="1:4">
      <c r="A26" s="4" t="s">
        <v>742</v>
      </c>
    </row>
    <row r="27" spans="1:4">
      <c r="A27" s="3" t="s">
        <v>732</v>
      </c>
    </row>
    <row r="28" spans="1:4">
      <c r="A28" s="4" t="s">
        <v>572</v>
      </c>
      <c r="B28" s="4" t="s">
        <v>743</v>
      </c>
      <c r="C28" s="4" t="s">
        <v>743</v>
      </c>
    </row>
    <row r="29" spans="1:4">
      <c r="A29" s="4" t="s">
        <v>744</v>
      </c>
    </row>
    <row r="30" spans="1:4">
      <c r="A30" s="3" t="s">
        <v>732</v>
      </c>
    </row>
    <row r="31" spans="1:4">
      <c r="A31" s="4" t="s">
        <v>572</v>
      </c>
      <c r="B31" s="4" t="s">
        <v>745</v>
      </c>
      <c r="C31" s="4" t="s">
        <v>745</v>
      </c>
    </row>
    <row r="32" spans="1:4">
      <c r="A32" s="4" t="s">
        <v>746</v>
      </c>
    </row>
    <row r="33" spans="1:4">
      <c r="A33" s="3" t="s">
        <v>732</v>
      </c>
    </row>
    <row r="34" spans="1:4">
      <c r="A34" s="4" t="s">
        <v>572</v>
      </c>
      <c r="B34" s="4" t="s">
        <v>747</v>
      </c>
      <c r="C34" s="4" t="s">
        <v>747</v>
      </c>
    </row>
    <row r="35" spans="1:4">
      <c r="A35" s="4" t="s">
        <v>748</v>
      </c>
    </row>
    <row r="36" spans="1:4">
      <c r="A36" s="3" t="s">
        <v>732</v>
      </c>
    </row>
    <row r="37" spans="1:4">
      <c r="A37" s="4" t="s">
        <v>572</v>
      </c>
      <c r="B37" s="4" t="s">
        <v>749</v>
      </c>
      <c r="C37" s="4" t="s">
        <v>749</v>
      </c>
    </row>
    <row r="38" spans="1:4">
      <c r="A38" s="4" t="s">
        <v>750</v>
      </c>
    </row>
    <row r="39" spans="1:4">
      <c r="A39" s="3" t="s">
        <v>732</v>
      </c>
    </row>
    <row r="40" spans="1:4">
      <c r="A40" s="4" t="s">
        <v>572</v>
      </c>
      <c r="B40" s="4" t="s">
        <v>370</v>
      </c>
    </row>
    <row r="41" spans="1:4">
      <c r="A41" s="4" t="s">
        <v>751</v>
      </c>
    </row>
    <row r="42" spans="1:4">
      <c r="A42" s="3" t="s">
        <v>732</v>
      </c>
    </row>
    <row r="43" spans="1:4">
      <c r="A43" s="4" t="s">
        <v>572</v>
      </c>
      <c r="B43" s="4" t="s">
        <v>370</v>
      </c>
      <c r="C43" s="4" t="s">
        <v>370</v>
      </c>
    </row>
    <row r="44" spans="1:4">
      <c r="A44" s="4" t="s">
        <v>752</v>
      </c>
    </row>
    <row r="45" spans="1:4">
      <c r="A45" s="3" t="s">
        <v>732</v>
      </c>
    </row>
    <row r="46" spans="1:4">
      <c r="A46" s="4" t="s">
        <v>572</v>
      </c>
      <c r="B46" s="4" t="s">
        <v>372</v>
      </c>
    </row>
    <row r="47" spans="1:4">
      <c r="A47" s="4" t="s">
        <v>753</v>
      </c>
    </row>
    <row r="48" spans="1:4">
      <c r="A48" s="3" t="s">
        <v>732</v>
      </c>
    </row>
    <row r="49" spans="1:4">
      <c r="A49" s="4" t="s">
        <v>572</v>
      </c>
      <c r="B49" s="4" t="s">
        <v>372</v>
      </c>
      <c r="C49" s="4" t="s">
        <v>372</v>
      </c>
    </row>
    <row r="50" spans="1:4">
      <c r="A50" s="4" t="s">
        <v>754</v>
      </c>
    </row>
    <row r="51" spans="1:4">
      <c r="A51" s="3" t="s">
        <v>732</v>
      </c>
    </row>
    <row r="52" spans="1:4">
      <c r="A52" s="4" t="s">
        <v>572</v>
      </c>
      <c r="B52" s="4" t="s">
        <v>573</v>
      </c>
      <c r="C52" s="4" t="s">
        <v>573</v>
      </c>
    </row>
    <row r="53" spans="1:4">
      <c r="A53" s="4" t="s">
        <v>566</v>
      </c>
    </row>
    <row r="54" spans="1:4">
      <c r="A54" s="3" t="s">
        <v>732</v>
      </c>
    </row>
    <row r="55" spans="1:4">
      <c r="A55" s="4" t="s">
        <v>572</v>
      </c>
      <c r="D55" s="4" t="s">
        <v>573</v>
      </c>
    </row>
    <row r="56" spans="1:4">
      <c r="A56" s="4" t="s">
        <v>755</v>
      </c>
    </row>
    <row r="57" spans="1:4">
      <c r="A57" s="3" t="s">
        <v>732</v>
      </c>
    </row>
    <row r="58" spans="1:4">
      <c r="A58" s="4" t="s">
        <v>572</v>
      </c>
      <c r="B58" s="4" t="s">
        <v>5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56</v>
      </c>
      <c r="B1" s="2" t="s">
        <v>62</v>
      </c>
      <c r="F1" s="2" t="s">
        <v>1</v>
      </c>
    </row>
    <row r="2" spans="1:7">
      <c r="B2" s="2" t="s">
        <v>2</v>
      </c>
      <c r="C2" s="2" t="s">
        <v>405</v>
      </c>
      <c r="D2" s="2" t="s">
        <v>63</v>
      </c>
      <c r="E2" s="2" t="s">
        <v>552</v>
      </c>
      <c r="F2" s="2" t="s">
        <v>2</v>
      </c>
      <c r="G2" s="2" t="s">
        <v>63</v>
      </c>
    </row>
    <row r="3" spans="1:7">
      <c r="A3" s="3" t="s">
        <v>757</v>
      </c>
    </row>
    <row r="4" spans="1:7">
      <c r="A4" s="4" t="s">
        <v>236</v>
      </c>
      <c r="B4" s="7" t="n">
        <v>1309</v>
      </c>
      <c r="D4" s="7" t="n">
        <v>1448</v>
      </c>
      <c r="F4" s="7" t="n">
        <v>2655</v>
      </c>
      <c r="G4" s="7" t="n">
        <v>2871</v>
      </c>
    </row>
    <row r="5" spans="1:7">
      <c r="A5" s="4" t="s">
        <v>758</v>
      </c>
      <c r="B5" s="6" t="n">
        <v>-1427</v>
      </c>
      <c r="D5" s="6" t="n">
        <v>-1521</v>
      </c>
      <c r="F5" s="6" t="n">
        <v>-3074</v>
      </c>
      <c r="G5" s="6" t="n">
        <v>-2983</v>
      </c>
    </row>
    <row r="6" spans="1:7">
      <c r="A6" s="4" t="s">
        <v>77</v>
      </c>
      <c r="B6" s="6" t="n">
        <v>-118</v>
      </c>
      <c r="D6" s="6" t="n">
        <v>-73</v>
      </c>
      <c r="F6" s="6" t="n">
        <v>-419</v>
      </c>
      <c r="G6" s="6" t="n">
        <v>-112</v>
      </c>
    </row>
    <row r="7" spans="1:7">
      <c r="A7" s="3" t="s">
        <v>78</v>
      </c>
    </row>
    <row r="8" spans="1:7">
      <c r="A8" s="4" t="s">
        <v>79</v>
      </c>
      <c r="B8" s="6" t="n">
        <v>-160</v>
      </c>
      <c r="D8" s="6" t="n">
        <v>-152</v>
      </c>
      <c r="F8" s="6" t="n">
        <v>-315</v>
      </c>
      <c r="G8" s="6" t="n">
        <v>-301</v>
      </c>
    </row>
    <row r="9" spans="1:7">
      <c r="A9" s="4" t="s">
        <v>759</v>
      </c>
      <c r="B9" s="6" t="n">
        <v>0</v>
      </c>
      <c r="D9" s="6" t="n">
        <v>0</v>
      </c>
      <c r="F9" s="6" t="n">
        <v>0</v>
      </c>
      <c r="G9" s="6" t="n">
        <v>0</v>
      </c>
    </row>
    <row r="10" spans="1:7">
      <c r="A10" s="4" t="s">
        <v>760</v>
      </c>
      <c r="B10" s="6" t="n">
        <v>0</v>
      </c>
      <c r="D10" s="6" t="n">
        <v>0</v>
      </c>
      <c r="F10" s="6" t="n">
        <v>0</v>
      </c>
      <c r="G10" s="6" t="n">
        <v>0</v>
      </c>
    </row>
    <row r="11" spans="1:7">
      <c r="A11" s="4" t="s">
        <v>761</v>
      </c>
      <c r="B11" s="6" t="n">
        <v>-1</v>
      </c>
      <c r="D11" s="6" t="n">
        <v>-8</v>
      </c>
      <c r="F11" s="6" t="n">
        <v>-10</v>
      </c>
      <c r="G11" s="6" t="n">
        <v>-30</v>
      </c>
    </row>
    <row r="12" spans="1:7">
      <c r="A12" s="4" t="s">
        <v>84</v>
      </c>
      <c r="B12" s="6" t="n">
        <v>-279</v>
      </c>
      <c r="D12" s="6" t="n">
        <v>-233</v>
      </c>
      <c r="F12" s="6" t="n">
        <v>-744</v>
      </c>
      <c r="G12" s="6" t="n">
        <v>-443</v>
      </c>
    </row>
    <row r="13" spans="1:7">
      <c r="A13" s="4" t="s">
        <v>672</v>
      </c>
      <c r="B13" s="6" t="n">
        <v>-33</v>
      </c>
      <c r="D13" s="6" t="n">
        <v>-26</v>
      </c>
      <c r="F13" s="6" t="n">
        <v>-45</v>
      </c>
      <c r="G13" s="6" t="n">
        <v>-58</v>
      </c>
    </row>
    <row r="14" spans="1:7">
      <c r="A14" s="4" t="s">
        <v>86</v>
      </c>
      <c r="B14" s="6" t="n">
        <v>-312</v>
      </c>
      <c r="C14" s="7" t="n">
        <v>-477</v>
      </c>
      <c r="D14" s="6" t="n">
        <v>-259</v>
      </c>
      <c r="E14" s="7" t="n">
        <v>-242</v>
      </c>
      <c r="F14" s="6" t="n">
        <v>-789</v>
      </c>
      <c r="G14" s="6" t="n">
        <v>-501</v>
      </c>
    </row>
    <row r="15" spans="1:7">
      <c r="A15" s="4" t="s">
        <v>133</v>
      </c>
      <c r="B15" s="6" t="n">
        <v>4</v>
      </c>
      <c r="D15" s="6" t="n">
        <v>5</v>
      </c>
      <c r="F15" s="6" t="n">
        <v>8</v>
      </c>
      <c r="G15" s="6" t="n">
        <v>8</v>
      </c>
    </row>
    <row r="16" spans="1:7">
      <c r="A16" s="4" t="s">
        <v>88</v>
      </c>
      <c r="B16" s="6" t="n">
        <v>-316</v>
      </c>
      <c r="D16" s="6" t="n">
        <v>-264</v>
      </c>
      <c r="F16" s="6" t="n">
        <v>-797</v>
      </c>
      <c r="G16" s="6" t="n">
        <v>-509</v>
      </c>
    </row>
    <row r="17" spans="1:7">
      <c r="A17" s="4" t="s">
        <v>762</v>
      </c>
      <c r="B17" s="6" t="n">
        <v>-286</v>
      </c>
      <c r="D17" s="6" t="n">
        <v>-429</v>
      </c>
      <c r="F17" s="6" t="n">
        <v>-734</v>
      </c>
      <c r="G17" s="6" t="n">
        <v>-669</v>
      </c>
    </row>
    <row r="18" spans="1:7">
      <c r="A18" s="4" t="s">
        <v>763</v>
      </c>
    </row>
    <row r="19" spans="1:7">
      <c r="A19" s="3" t="s">
        <v>757</v>
      </c>
    </row>
    <row r="20" spans="1:7">
      <c r="A20" s="4" t="s">
        <v>236</v>
      </c>
      <c r="B20" s="6" t="n">
        <v>1309</v>
      </c>
      <c r="D20" s="6" t="n">
        <v>1448</v>
      </c>
    </row>
    <row r="21" spans="1:7">
      <c r="A21" s="4" t="s">
        <v>758</v>
      </c>
      <c r="B21" s="6" t="n">
        <v>-1376</v>
      </c>
      <c r="D21" s="6" t="n">
        <v>-1516</v>
      </c>
    </row>
    <row r="22" spans="1:7">
      <c r="A22" s="4" t="s">
        <v>77</v>
      </c>
      <c r="B22" s="6" t="n">
        <v>-67</v>
      </c>
      <c r="D22" s="6" t="n">
        <v>-68</v>
      </c>
      <c r="F22" s="6" t="n">
        <v>-359</v>
      </c>
      <c r="G22" s="6" t="n">
        <v>-109</v>
      </c>
    </row>
    <row r="23" spans="1:7">
      <c r="A23" s="3" t="s">
        <v>78</v>
      </c>
    </row>
    <row r="24" spans="1:7">
      <c r="A24" s="4" t="s">
        <v>79</v>
      </c>
      <c r="B24" s="6" t="n">
        <v>5</v>
      </c>
      <c r="D24" s="6" t="n">
        <v>5</v>
      </c>
    </row>
    <row r="25" spans="1:7">
      <c r="A25" s="4" t="s">
        <v>759</v>
      </c>
      <c r="B25" s="6" t="n">
        <v>32</v>
      </c>
      <c r="D25" s="6" t="n">
        <v>-81</v>
      </c>
    </row>
    <row r="26" spans="1:7">
      <c r="A26" s="4" t="s">
        <v>760</v>
      </c>
      <c r="B26" s="6" t="n">
        <v>0</v>
      </c>
      <c r="D26" s="6" t="n">
        <v>0</v>
      </c>
    </row>
    <row r="27" spans="1:7">
      <c r="A27" s="4" t="s">
        <v>761</v>
      </c>
      <c r="B27" s="6" t="n">
        <v>-1</v>
      </c>
      <c r="D27" s="6" t="n">
        <v>-28</v>
      </c>
    </row>
    <row r="28" spans="1:7">
      <c r="A28" s="4" t="s">
        <v>84</v>
      </c>
      <c r="B28" s="6" t="n">
        <v>-31</v>
      </c>
      <c r="D28" s="6" t="n">
        <v>-172</v>
      </c>
      <c r="G28" s="6" t="n">
        <v>-960</v>
      </c>
    </row>
    <row r="29" spans="1:7">
      <c r="A29" s="4" t="s">
        <v>672</v>
      </c>
      <c r="B29" s="6" t="n">
        <v>-33</v>
      </c>
      <c r="D29" s="6" t="n">
        <v>-26</v>
      </c>
    </row>
    <row r="30" spans="1:7">
      <c r="A30" s="4" t="s">
        <v>86</v>
      </c>
      <c r="B30" s="6" t="n">
        <v>-64</v>
      </c>
      <c r="D30" s="6" t="n">
        <v>-198</v>
      </c>
      <c r="G30" s="6" t="n">
        <v>-1018</v>
      </c>
    </row>
    <row r="31" spans="1:7">
      <c r="A31" s="4" t="s">
        <v>133</v>
      </c>
      <c r="B31" s="6" t="n">
        <v>4</v>
      </c>
      <c r="D31" s="6" t="n">
        <v>5</v>
      </c>
    </row>
    <row r="32" spans="1:7">
      <c r="A32" s="4" t="s">
        <v>88</v>
      </c>
      <c r="B32" s="6" t="n">
        <v>-68</v>
      </c>
      <c r="D32" s="6" t="n">
        <v>-203</v>
      </c>
      <c r="G32" s="6" t="n">
        <v>-1026</v>
      </c>
    </row>
    <row r="33" spans="1:7">
      <c r="A33" s="4" t="s">
        <v>762</v>
      </c>
      <c r="B33" s="6" t="n">
        <v>-38</v>
      </c>
      <c r="D33" s="6" t="n">
        <v>-369</v>
      </c>
    </row>
    <row r="34" spans="1:7">
      <c r="A34" s="4" t="s">
        <v>764</v>
      </c>
    </row>
    <row r="35" spans="1:7">
      <c r="A35" s="3" t="s">
        <v>757</v>
      </c>
    </row>
    <row r="36" spans="1:7">
      <c r="A36" s="4" t="s">
        <v>236</v>
      </c>
      <c r="B36" s="6" t="n">
        <v>0</v>
      </c>
      <c r="D36" s="6" t="n">
        <v>0</v>
      </c>
    </row>
    <row r="37" spans="1:7">
      <c r="A37" s="4" t="s">
        <v>758</v>
      </c>
      <c r="B37" s="6" t="n">
        <v>-49</v>
      </c>
      <c r="D37" s="6" t="n">
        <v>-5</v>
      </c>
    </row>
    <row r="38" spans="1:7">
      <c r="A38" s="4" t="s">
        <v>77</v>
      </c>
      <c r="B38" s="6" t="n">
        <v>-49</v>
      </c>
      <c r="D38" s="6" t="n">
        <v>-5</v>
      </c>
      <c r="F38" s="6" t="n">
        <v>-58</v>
      </c>
      <c r="G38" s="6" t="n">
        <v>-3</v>
      </c>
    </row>
    <row r="39" spans="1:7">
      <c r="A39" s="3" t="s">
        <v>78</v>
      </c>
    </row>
    <row r="40" spans="1:7">
      <c r="A40" s="4" t="s">
        <v>79</v>
      </c>
      <c r="B40" s="6" t="n">
        <v>0</v>
      </c>
      <c r="D40" s="6" t="n">
        <v>0</v>
      </c>
    </row>
    <row r="41" spans="1:7">
      <c r="A41" s="4" t="s">
        <v>759</v>
      </c>
      <c r="B41" s="6" t="n">
        <v>0</v>
      </c>
      <c r="D41" s="6" t="n">
        <v>3</v>
      </c>
    </row>
    <row r="42" spans="1:7">
      <c r="A42" s="4" t="s">
        <v>760</v>
      </c>
      <c r="B42" s="6" t="n">
        <v>-267</v>
      </c>
      <c r="D42" s="6" t="n">
        <v>-272</v>
      </c>
    </row>
    <row r="43" spans="1:7">
      <c r="A43" s="4" t="s">
        <v>761</v>
      </c>
      <c r="B43" s="6" t="n">
        <v>0</v>
      </c>
      <c r="D43" s="6" t="n">
        <v>10</v>
      </c>
    </row>
    <row r="44" spans="1:7">
      <c r="A44" s="4" t="s">
        <v>84</v>
      </c>
      <c r="B44" s="6" t="n">
        <v>-316</v>
      </c>
      <c r="D44" s="6" t="n">
        <v>-264</v>
      </c>
      <c r="G44" s="6" t="n">
        <v>-509</v>
      </c>
    </row>
    <row r="45" spans="1:7">
      <c r="A45" s="4" t="s">
        <v>672</v>
      </c>
      <c r="B45" s="6" t="n">
        <v>0</v>
      </c>
      <c r="D45" s="6" t="n">
        <v>0</v>
      </c>
    </row>
    <row r="46" spans="1:7">
      <c r="A46" s="4" t="s">
        <v>86</v>
      </c>
      <c r="B46" s="6" t="n">
        <v>-316</v>
      </c>
      <c r="D46" s="6" t="n">
        <v>-264</v>
      </c>
      <c r="G46" s="6" t="n">
        <v>-509</v>
      </c>
    </row>
    <row r="47" spans="1:7">
      <c r="A47" s="4" t="s">
        <v>133</v>
      </c>
      <c r="B47" s="6" t="n">
        <v>0</v>
      </c>
      <c r="D47" s="6" t="n">
        <v>0</v>
      </c>
    </row>
    <row r="48" spans="1:7">
      <c r="A48" s="4" t="s">
        <v>88</v>
      </c>
      <c r="B48" s="6" t="n">
        <v>-316</v>
      </c>
      <c r="D48" s="6" t="n">
        <v>-264</v>
      </c>
      <c r="G48" s="6" t="n">
        <v>-509</v>
      </c>
    </row>
    <row r="49" spans="1:7">
      <c r="A49" s="4" t="s">
        <v>762</v>
      </c>
      <c r="B49" s="6" t="n">
        <v>-286</v>
      </c>
      <c r="D49" s="6" t="n">
        <v>-429</v>
      </c>
    </row>
    <row r="50" spans="1:7">
      <c r="A50" s="4" t="s">
        <v>765</v>
      </c>
    </row>
    <row r="51" spans="1:7">
      <c r="A51" s="3" t="s">
        <v>757</v>
      </c>
    </row>
    <row r="52" spans="1:7">
      <c r="A52" s="4" t="s">
        <v>236</v>
      </c>
      <c r="B52" s="6" t="n">
        <v>0</v>
      </c>
      <c r="D52" s="6" t="n">
        <v>0</v>
      </c>
    </row>
    <row r="53" spans="1:7">
      <c r="A53" s="4" t="s">
        <v>758</v>
      </c>
      <c r="B53" s="6" t="n">
        <v>-2</v>
      </c>
      <c r="D53" s="6" t="n">
        <v>0</v>
      </c>
    </row>
    <row r="54" spans="1:7">
      <c r="A54" s="4" t="s">
        <v>77</v>
      </c>
      <c r="B54" s="6" t="n">
        <v>-2</v>
      </c>
      <c r="D54" s="6" t="n">
        <v>0</v>
      </c>
      <c r="F54" s="6" t="n">
        <v>-2</v>
      </c>
      <c r="G54" s="6" t="n">
        <v>0</v>
      </c>
    </row>
    <row r="55" spans="1:7">
      <c r="A55" s="3" t="s">
        <v>78</v>
      </c>
    </row>
    <row r="56" spans="1:7">
      <c r="A56" s="4" t="s">
        <v>79</v>
      </c>
      <c r="B56" s="6" t="n">
        <v>-145</v>
      </c>
      <c r="D56" s="6" t="n">
        <v>-137</v>
      </c>
    </row>
    <row r="57" spans="1:7">
      <c r="A57" s="4" t="s">
        <v>759</v>
      </c>
      <c r="B57" s="6" t="n">
        <v>7</v>
      </c>
      <c r="D57" s="6" t="n">
        <v>5</v>
      </c>
    </row>
    <row r="58" spans="1:7">
      <c r="A58" s="4" t="s">
        <v>760</v>
      </c>
      <c r="B58" s="6" t="n">
        <v>98</v>
      </c>
      <c r="D58" s="6" t="n">
        <v>28</v>
      </c>
    </row>
    <row r="59" spans="1:7">
      <c r="A59" s="4" t="s">
        <v>761</v>
      </c>
      <c r="B59" s="6" t="n">
        <v>0</v>
      </c>
      <c r="D59" s="6" t="n">
        <v>10</v>
      </c>
    </row>
    <row r="60" spans="1:7">
      <c r="A60" s="4" t="s">
        <v>84</v>
      </c>
      <c r="B60" s="6" t="n">
        <v>-42</v>
      </c>
      <c r="D60" s="6" t="n">
        <v>-94</v>
      </c>
      <c r="G60" s="6" t="n">
        <v>-501</v>
      </c>
    </row>
    <row r="61" spans="1:7">
      <c r="A61" s="4" t="s">
        <v>672</v>
      </c>
      <c r="B61" s="6" t="n">
        <v>0</v>
      </c>
      <c r="D61" s="6" t="n">
        <v>0</v>
      </c>
    </row>
    <row r="62" spans="1:7">
      <c r="A62" s="4" t="s">
        <v>86</v>
      </c>
      <c r="B62" s="6" t="n">
        <v>-42</v>
      </c>
      <c r="D62" s="6" t="n">
        <v>-94</v>
      </c>
      <c r="G62" s="6" t="n">
        <v>-501</v>
      </c>
    </row>
    <row r="63" spans="1:7">
      <c r="A63" s="4" t="s">
        <v>133</v>
      </c>
      <c r="B63" s="6" t="n">
        <v>0</v>
      </c>
      <c r="D63" s="6" t="n">
        <v>0</v>
      </c>
    </row>
    <row r="64" spans="1:7">
      <c r="A64" s="4" t="s">
        <v>88</v>
      </c>
      <c r="B64" s="6" t="n">
        <v>-42</v>
      </c>
      <c r="D64" s="6" t="n">
        <v>-94</v>
      </c>
      <c r="G64" s="6" t="n">
        <v>-501</v>
      </c>
    </row>
    <row r="65" spans="1:7">
      <c r="A65" s="4" t="s">
        <v>762</v>
      </c>
      <c r="B65" s="6" t="n">
        <v>-67</v>
      </c>
      <c r="D65" s="6" t="n">
        <v>-126</v>
      </c>
    </row>
    <row r="66" spans="1:7">
      <c r="A66" s="4" t="s">
        <v>766</v>
      </c>
    </row>
    <row r="67" spans="1:7">
      <c r="A67" s="3" t="s">
        <v>757</v>
      </c>
    </row>
    <row r="68" spans="1:7">
      <c r="A68" s="4" t="s">
        <v>236</v>
      </c>
      <c r="B68" s="6" t="n">
        <v>0</v>
      </c>
      <c r="D68" s="6" t="n">
        <v>0</v>
      </c>
    </row>
    <row r="69" spans="1:7">
      <c r="A69" s="4" t="s">
        <v>758</v>
      </c>
      <c r="B69" s="6" t="n">
        <v>0</v>
      </c>
      <c r="D69" s="6" t="n">
        <v>0</v>
      </c>
    </row>
    <row r="70" spans="1:7">
      <c r="A70" s="4" t="s">
        <v>77</v>
      </c>
      <c r="B70" s="6" t="n">
        <v>0</v>
      </c>
      <c r="D70" s="6" t="n">
        <v>0</v>
      </c>
      <c r="F70" s="6" t="n">
        <v>0</v>
      </c>
      <c r="G70" s="6" t="n">
        <v>0</v>
      </c>
    </row>
    <row r="71" spans="1:7">
      <c r="A71" s="3" t="s">
        <v>78</v>
      </c>
    </row>
    <row r="72" spans="1:7">
      <c r="A72" s="4" t="s">
        <v>79</v>
      </c>
      <c r="B72" s="6" t="n">
        <v>-26</v>
      </c>
      <c r="D72" s="6" t="n">
        <v>-25</v>
      </c>
    </row>
    <row r="73" spans="1:7">
      <c r="A73" s="4" t="s">
        <v>759</v>
      </c>
      <c r="B73" s="6" t="n">
        <v>-39</v>
      </c>
      <c r="D73" s="6" t="n">
        <v>-40</v>
      </c>
    </row>
    <row r="74" spans="1:7">
      <c r="A74" s="4" t="s">
        <v>760</v>
      </c>
      <c r="B74" s="6" t="n">
        <v>66</v>
      </c>
      <c r="D74" s="6" t="n">
        <v>-23</v>
      </c>
    </row>
    <row r="75" spans="1:7">
      <c r="A75" s="4" t="s">
        <v>761</v>
      </c>
      <c r="B75" s="6" t="n">
        <v>0</v>
      </c>
      <c r="D75" s="6" t="n">
        <v>11</v>
      </c>
    </row>
    <row r="76" spans="1:7">
      <c r="A76" s="4" t="s">
        <v>84</v>
      </c>
      <c r="B76" s="6" t="n">
        <v>1</v>
      </c>
      <c r="D76" s="6" t="n">
        <v>-77</v>
      </c>
      <c r="G76" s="6" t="n">
        <v>-91</v>
      </c>
    </row>
    <row r="77" spans="1:7">
      <c r="A77" s="4" t="s">
        <v>672</v>
      </c>
      <c r="B77" s="6" t="n">
        <v>0</v>
      </c>
      <c r="D77" s="6" t="n">
        <v>0</v>
      </c>
    </row>
    <row r="78" spans="1:7">
      <c r="A78" s="4" t="s">
        <v>86</v>
      </c>
      <c r="B78" s="6" t="n">
        <v>1</v>
      </c>
      <c r="D78" s="6" t="n">
        <v>-77</v>
      </c>
      <c r="G78" s="6" t="n">
        <v>-91</v>
      </c>
    </row>
    <row r="79" spans="1:7">
      <c r="A79" s="4" t="s">
        <v>133</v>
      </c>
      <c r="B79" s="6" t="n">
        <v>0</v>
      </c>
      <c r="D79" s="6" t="n">
        <v>0</v>
      </c>
    </row>
    <row r="80" spans="1:7">
      <c r="A80" s="4" t="s">
        <v>88</v>
      </c>
      <c r="B80" s="6" t="n">
        <v>1</v>
      </c>
      <c r="D80" s="6" t="n">
        <v>-77</v>
      </c>
      <c r="G80" s="6" t="n">
        <v>-91</v>
      </c>
    </row>
    <row r="81" spans="1:7">
      <c r="A81" s="4" t="s">
        <v>762</v>
      </c>
      <c r="B81" s="6" t="n">
        <v>-7</v>
      </c>
      <c r="D81" s="6" t="n">
        <v>-55</v>
      </c>
    </row>
    <row r="82" spans="1:7">
      <c r="A82" s="4" t="s">
        <v>767</v>
      </c>
    </row>
    <row r="83" spans="1:7">
      <c r="A83" s="3" t="s">
        <v>757</v>
      </c>
    </row>
    <row r="84" spans="1:7">
      <c r="A84" s="4" t="s">
        <v>236</v>
      </c>
      <c r="F84" s="6" t="n">
        <v>0</v>
      </c>
      <c r="G84" s="6" t="n">
        <v>0</v>
      </c>
    </row>
    <row r="85" spans="1:7">
      <c r="A85" s="4" t="s">
        <v>758</v>
      </c>
      <c r="F85" s="6" t="n">
        <v>-58</v>
      </c>
      <c r="G85" s="6" t="n">
        <v>-3</v>
      </c>
    </row>
    <row r="86" spans="1:7">
      <c r="A86" s="3" t="s">
        <v>78</v>
      </c>
    </row>
    <row r="87" spans="1:7">
      <c r="A87" s="4" t="s">
        <v>79</v>
      </c>
      <c r="F87" s="6" t="n">
        <v>0</v>
      </c>
      <c r="G87" s="6" t="n">
        <v>0</v>
      </c>
    </row>
    <row r="88" spans="1:7">
      <c r="A88" s="4" t="s">
        <v>759</v>
      </c>
      <c r="F88" s="6" t="n">
        <v>0</v>
      </c>
      <c r="G88" s="6" t="n">
        <v>-15</v>
      </c>
    </row>
    <row r="89" spans="1:7">
      <c r="A89" s="4" t="s">
        <v>760</v>
      </c>
      <c r="F89" s="6" t="n">
        <v>-739</v>
      </c>
      <c r="G89" s="6" t="n">
        <v>-547</v>
      </c>
    </row>
    <row r="90" spans="1:7">
      <c r="A90" s="4" t="s">
        <v>761</v>
      </c>
      <c r="F90" s="6" t="n">
        <v>0</v>
      </c>
      <c r="G90" s="6" t="n">
        <v>56</v>
      </c>
    </row>
    <row r="91" spans="1:7">
      <c r="A91" s="4" t="s">
        <v>84</v>
      </c>
      <c r="F91" s="6" t="n">
        <v>-797</v>
      </c>
    </row>
    <row r="92" spans="1:7">
      <c r="A92" s="4" t="s">
        <v>672</v>
      </c>
      <c r="F92" s="6" t="n">
        <v>0</v>
      </c>
      <c r="G92" s="6" t="n">
        <v>0</v>
      </c>
    </row>
    <row r="93" spans="1:7">
      <c r="A93" s="4" t="s">
        <v>86</v>
      </c>
      <c r="F93" s="6" t="n">
        <v>-797</v>
      </c>
      <c r="G93" s="6" t="n">
        <v>-509</v>
      </c>
    </row>
    <row r="94" spans="1:7">
      <c r="A94" s="4" t="s">
        <v>133</v>
      </c>
      <c r="F94" s="6" t="n">
        <v>0</v>
      </c>
      <c r="G94" s="6" t="n">
        <v>0</v>
      </c>
    </row>
    <row r="95" spans="1:7">
      <c r="A95" s="4" t="s">
        <v>88</v>
      </c>
      <c r="F95" s="6" t="n">
        <v>-797</v>
      </c>
    </row>
    <row r="96" spans="1:7">
      <c r="A96" s="4" t="s">
        <v>762</v>
      </c>
      <c r="F96" s="6" t="n">
        <v>-734</v>
      </c>
      <c r="G96" s="6" t="n">
        <v>-669</v>
      </c>
    </row>
    <row r="97" spans="1:7">
      <c r="A97" s="4" t="s">
        <v>768</v>
      </c>
    </row>
    <row r="98" spans="1:7">
      <c r="A98" s="3" t="s">
        <v>757</v>
      </c>
    </row>
    <row r="99" spans="1:7">
      <c r="A99" s="4" t="s">
        <v>236</v>
      </c>
      <c r="F99" s="6" t="n">
        <v>2655</v>
      </c>
      <c r="G99" s="6" t="n">
        <v>2871</v>
      </c>
    </row>
    <row r="100" spans="1:7">
      <c r="A100" s="4" t="s">
        <v>758</v>
      </c>
      <c r="F100" s="6" t="n">
        <v>-3014</v>
      </c>
      <c r="G100" s="6" t="n">
        <v>-2980</v>
      </c>
    </row>
    <row r="101" spans="1:7">
      <c r="A101" s="3" t="s">
        <v>78</v>
      </c>
    </row>
    <row r="102" spans="1:7">
      <c r="A102" s="4" t="s">
        <v>79</v>
      </c>
      <c r="F102" s="6" t="n">
        <v>12</v>
      </c>
      <c r="G102" s="6" t="n">
        <v>9</v>
      </c>
    </row>
    <row r="103" spans="1:7">
      <c r="A103" s="4" t="s">
        <v>759</v>
      </c>
      <c r="F103" s="6" t="n">
        <v>-10</v>
      </c>
      <c r="G103" s="6" t="n">
        <v>-675</v>
      </c>
    </row>
    <row r="104" spans="1:7">
      <c r="A104" s="4" t="s">
        <v>760</v>
      </c>
      <c r="F104" s="6" t="n">
        <v>0</v>
      </c>
      <c r="G104" s="6" t="n">
        <v>0</v>
      </c>
    </row>
    <row r="105" spans="1:7">
      <c r="A105" s="4" t="s">
        <v>761</v>
      </c>
      <c r="F105" s="6" t="n">
        <v>-13</v>
      </c>
      <c r="G105" s="6" t="n">
        <v>-185</v>
      </c>
    </row>
    <row r="106" spans="1:7">
      <c r="A106" s="4" t="s">
        <v>84</v>
      </c>
      <c r="F106" s="6" t="n">
        <v>-370</v>
      </c>
    </row>
    <row r="107" spans="1:7">
      <c r="A107" s="4" t="s">
        <v>672</v>
      </c>
      <c r="F107" s="6" t="n">
        <v>-45</v>
      </c>
      <c r="G107" s="6" t="n">
        <v>-58</v>
      </c>
    </row>
    <row r="108" spans="1:7">
      <c r="A108" s="4" t="s">
        <v>86</v>
      </c>
      <c r="F108" s="6" t="n">
        <v>-415</v>
      </c>
      <c r="G108" s="6" t="n">
        <v>-1018</v>
      </c>
    </row>
    <row r="109" spans="1:7">
      <c r="A109" s="4" t="s">
        <v>133</v>
      </c>
      <c r="F109" s="6" t="n">
        <v>8</v>
      </c>
      <c r="G109" s="6" t="n">
        <v>8</v>
      </c>
    </row>
    <row r="110" spans="1:7">
      <c r="A110" s="4" t="s">
        <v>88</v>
      </c>
      <c r="F110" s="6" t="n">
        <v>-423</v>
      </c>
    </row>
    <row r="111" spans="1:7">
      <c r="A111" s="4" t="s">
        <v>762</v>
      </c>
      <c r="F111" s="6" t="n">
        <v>-360</v>
      </c>
      <c r="G111" s="6" t="n">
        <v>-1187</v>
      </c>
    </row>
    <row r="112" spans="1:7">
      <c r="A112" s="4" t="s">
        <v>769</v>
      </c>
    </row>
    <row r="113" spans="1:7">
      <c r="A113" s="3" t="s">
        <v>757</v>
      </c>
    </row>
    <row r="114" spans="1:7">
      <c r="A114" s="4" t="s">
        <v>236</v>
      </c>
      <c r="F114" s="6" t="n">
        <v>0</v>
      </c>
      <c r="G114" s="6" t="n">
        <v>0</v>
      </c>
    </row>
    <row r="115" spans="1:7">
      <c r="A115" s="4" t="s">
        <v>758</v>
      </c>
      <c r="F115" s="6" t="n">
        <v>-2</v>
      </c>
      <c r="G115" s="6" t="n">
        <v>0</v>
      </c>
    </row>
    <row r="116" spans="1:7">
      <c r="A116" s="3" t="s">
        <v>78</v>
      </c>
    </row>
    <row r="117" spans="1:7">
      <c r="A117" s="4" t="s">
        <v>79</v>
      </c>
      <c r="F117" s="6" t="n">
        <v>-288</v>
      </c>
      <c r="G117" s="6" t="n">
        <v>-281</v>
      </c>
    </row>
    <row r="118" spans="1:7">
      <c r="A118" s="4" t="s">
        <v>759</v>
      </c>
      <c r="F118" s="6" t="n">
        <v>8</v>
      </c>
      <c r="G118" s="6" t="n">
        <v>2</v>
      </c>
    </row>
    <row r="119" spans="1:7">
      <c r="A119" s="4" t="s">
        <v>760</v>
      </c>
      <c r="F119" s="6" t="n">
        <v>-63</v>
      </c>
      <c r="G119" s="6" t="n">
        <v>-322</v>
      </c>
    </row>
    <row r="120" spans="1:7">
      <c r="A120" s="4" t="s">
        <v>761</v>
      </c>
      <c r="F120" s="6" t="n">
        <v>4</v>
      </c>
      <c r="G120" s="6" t="n">
        <v>100</v>
      </c>
    </row>
    <row r="121" spans="1:7">
      <c r="A121" s="4" t="s">
        <v>84</v>
      </c>
      <c r="F121" s="6" t="n">
        <v>-341</v>
      </c>
    </row>
    <row r="122" spans="1:7">
      <c r="A122" s="4" t="s">
        <v>672</v>
      </c>
      <c r="F122" s="6" t="n">
        <v>0</v>
      </c>
      <c r="G122" s="6" t="n">
        <v>0</v>
      </c>
    </row>
    <row r="123" spans="1:7">
      <c r="A123" s="4" t="s">
        <v>86</v>
      </c>
      <c r="F123" s="6" t="n">
        <v>-341</v>
      </c>
      <c r="G123" s="6" t="n">
        <v>-501</v>
      </c>
    </row>
    <row r="124" spans="1:7">
      <c r="A124" s="4" t="s">
        <v>133</v>
      </c>
      <c r="F124" s="6" t="n">
        <v>0</v>
      </c>
      <c r="G124" s="6" t="n">
        <v>0</v>
      </c>
    </row>
    <row r="125" spans="1:7">
      <c r="A125" s="4" t="s">
        <v>88</v>
      </c>
      <c r="F125" s="6" t="n">
        <v>-341</v>
      </c>
    </row>
    <row r="126" spans="1:7">
      <c r="A126" s="4" t="s">
        <v>762</v>
      </c>
      <c r="F126" s="6" t="n">
        <v>-372</v>
      </c>
      <c r="G126" s="6" t="n">
        <v>-527</v>
      </c>
    </row>
    <row r="127" spans="1:7">
      <c r="A127" s="4" t="s">
        <v>770</v>
      </c>
    </row>
    <row r="128" spans="1:7">
      <c r="A128" s="3" t="s">
        <v>757</v>
      </c>
    </row>
    <row r="129" spans="1:7">
      <c r="A129" s="4" t="s">
        <v>236</v>
      </c>
      <c r="F129" s="6" t="n">
        <v>0</v>
      </c>
      <c r="G129" s="6" t="n">
        <v>0</v>
      </c>
    </row>
    <row r="130" spans="1:7">
      <c r="A130" s="4" t="s">
        <v>758</v>
      </c>
      <c r="F130" s="6" t="n">
        <v>0</v>
      </c>
      <c r="G130" s="6" t="n">
        <v>0</v>
      </c>
    </row>
    <row r="131" spans="1:7">
      <c r="A131" s="3" t="s">
        <v>78</v>
      </c>
    </row>
    <row r="132" spans="1:7">
      <c r="A132" s="4" t="s">
        <v>79</v>
      </c>
      <c r="F132" s="6" t="n">
        <v>-51</v>
      </c>
      <c r="G132" s="6" t="n">
        <v>-39</v>
      </c>
    </row>
    <row r="133" spans="1:7">
      <c r="A133" s="4" t="s">
        <v>759</v>
      </c>
      <c r="F133" s="6" t="n">
        <v>-43</v>
      </c>
      <c r="G133" s="6" t="n">
        <v>-29</v>
      </c>
    </row>
    <row r="134" spans="1:7">
      <c r="A134" s="4" t="s">
        <v>760</v>
      </c>
      <c r="F134" s="6" t="n">
        <v>-120</v>
      </c>
      <c r="G134" s="6" t="n">
        <v>-156</v>
      </c>
    </row>
    <row r="135" spans="1:7">
      <c r="A135" s="4" t="s">
        <v>761</v>
      </c>
      <c r="F135" s="6" t="n">
        <v>-1</v>
      </c>
      <c r="G135" s="6" t="n">
        <v>133</v>
      </c>
    </row>
    <row r="136" spans="1:7">
      <c r="A136" s="4" t="s">
        <v>84</v>
      </c>
      <c r="F136" s="6" t="n">
        <v>-215</v>
      </c>
    </row>
    <row r="137" spans="1:7">
      <c r="A137" s="4" t="s">
        <v>672</v>
      </c>
      <c r="F137" s="6" t="n">
        <v>0</v>
      </c>
      <c r="G137" s="6" t="n">
        <v>0</v>
      </c>
    </row>
    <row r="138" spans="1:7">
      <c r="A138" s="4" t="s">
        <v>86</v>
      </c>
      <c r="F138" s="6" t="n">
        <v>-215</v>
      </c>
      <c r="G138" s="6" t="n">
        <v>-91</v>
      </c>
    </row>
    <row r="139" spans="1:7">
      <c r="A139" s="4" t="s">
        <v>133</v>
      </c>
      <c r="F139" s="6" t="n">
        <v>0</v>
      </c>
      <c r="G139" s="6" t="n">
        <v>0</v>
      </c>
    </row>
    <row r="140" spans="1:7">
      <c r="A140" s="4" t="s">
        <v>88</v>
      </c>
      <c r="F140" s="6" t="n">
        <v>-215</v>
      </c>
    </row>
    <row r="141" spans="1:7">
      <c r="A141" s="4" t="s">
        <v>762</v>
      </c>
      <c r="F141" s="6" t="n">
        <v>-225</v>
      </c>
      <c r="G141" s="6" t="n">
        <v>-57</v>
      </c>
    </row>
    <row r="142" spans="1:7">
      <c r="A142" s="4" t="s">
        <v>771</v>
      </c>
    </row>
    <row r="143" spans="1:7">
      <c r="A143" s="3" t="s">
        <v>757</v>
      </c>
    </row>
    <row r="144" spans="1:7">
      <c r="A144" s="4" t="s">
        <v>236</v>
      </c>
      <c r="B144" s="6" t="n">
        <v>0</v>
      </c>
      <c r="D144" s="6" t="n">
        <v>0</v>
      </c>
      <c r="F144" s="6" t="n">
        <v>0</v>
      </c>
      <c r="G144" s="6" t="n">
        <v>0</v>
      </c>
    </row>
    <row r="145" spans="1:7">
      <c r="A145" s="4" t="s">
        <v>758</v>
      </c>
      <c r="B145" s="6" t="n">
        <v>0</v>
      </c>
      <c r="D145" s="6" t="n">
        <v>0</v>
      </c>
      <c r="F145" s="6" t="n">
        <v>0</v>
      </c>
      <c r="G145" s="6" t="n">
        <v>0</v>
      </c>
    </row>
    <row r="146" spans="1:7">
      <c r="A146" s="4" t="s">
        <v>77</v>
      </c>
      <c r="B146" s="6" t="n">
        <v>0</v>
      </c>
      <c r="D146" s="6" t="n">
        <v>0</v>
      </c>
      <c r="F146" s="6" t="n">
        <v>0</v>
      </c>
      <c r="G146" s="6" t="n">
        <v>0</v>
      </c>
    </row>
    <row r="147" spans="1:7">
      <c r="A147" s="3" t="s">
        <v>78</v>
      </c>
    </row>
    <row r="148" spans="1:7">
      <c r="A148" s="4" t="s">
        <v>79</v>
      </c>
      <c r="B148" s="6" t="n">
        <v>6</v>
      </c>
      <c r="D148" s="6" t="n">
        <v>5</v>
      </c>
      <c r="F148" s="6" t="n">
        <v>12</v>
      </c>
      <c r="G148" s="6" t="n">
        <v>10</v>
      </c>
    </row>
    <row r="149" spans="1:7">
      <c r="A149" s="4" t="s">
        <v>759</v>
      </c>
      <c r="B149" s="6" t="n">
        <v>0</v>
      </c>
      <c r="D149" s="6" t="n">
        <v>-113</v>
      </c>
      <c r="F149" s="6" t="n">
        <v>45</v>
      </c>
      <c r="G149" s="6" t="n">
        <v>717</v>
      </c>
    </row>
    <row r="150" spans="1:7">
      <c r="A150" s="4" t="s">
        <v>760</v>
      </c>
      <c r="B150" s="6" t="n">
        <v>103</v>
      </c>
      <c r="D150" s="6" t="n">
        <v>267</v>
      </c>
      <c r="F150" s="6" t="n">
        <v>922</v>
      </c>
      <c r="G150" s="6" t="n">
        <v>1025</v>
      </c>
    </row>
    <row r="151" spans="1:7">
      <c r="A151" s="4" t="s">
        <v>761</v>
      </c>
      <c r="B151" s="6" t="n">
        <v>0</v>
      </c>
      <c r="D151" s="6" t="n">
        <v>-11</v>
      </c>
      <c r="F151" s="6" t="n">
        <v>0</v>
      </c>
      <c r="G151" s="6" t="n">
        <v>-134</v>
      </c>
    </row>
    <row r="152" spans="1:7">
      <c r="A152" s="4" t="s">
        <v>84</v>
      </c>
      <c r="B152" s="6" t="n">
        <v>109</v>
      </c>
      <c r="D152" s="6" t="n">
        <v>374</v>
      </c>
      <c r="F152" s="6" t="n">
        <v>979</v>
      </c>
      <c r="G152" s="6" t="n">
        <v>1618</v>
      </c>
    </row>
    <row r="153" spans="1:7">
      <c r="A153" s="4" t="s">
        <v>672</v>
      </c>
      <c r="B153" s="6" t="n">
        <v>0</v>
      </c>
      <c r="D153" s="6" t="n">
        <v>0</v>
      </c>
      <c r="F153" s="6" t="n">
        <v>0</v>
      </c>
      <c r="G153" s="6" t="n">
        <v>0</v>
      </c>
    </row>
    <row r="154" spans="1:7">
      <c r="A154" s="4" t="s">
        <v>86</v>
      </c>
      <c r="B154" s="6" t="n">
        <v>109</v>
      </c>
      <c r="D154" s="6" t="n">
        <v>374</v>
      </c>
      <c r="F154" s="6" t="n">
        <v>979</v>
      </c>
      <c r="G154" s="6" t="n">
        <v>1618</v>
      </c>
    </row>
    <row r="155" spans="1:7">
      <c r="A155" s="4" t="s">
        <v>133</v>
      </c>
      <c r="B155" s="6" t="n">
        <v>0</v>
      </c>
      <c r="D155" s="6" t="n">
        <v>0</v>
      </c>
      <c r="F155" s="6" t="n">
        <v>0</v>
      </c>
      <c r="G155" s="6" t="n">
        <v>0</v>
      </c>
    </row>
    <row r="156" spans="1:7">
      <c r="A156" s="4" t="s">
        <v>88</v>
      </c>
      <c r="B156" s="6" t="n">
        <v>109</v>
      </c>
      <c r="D156" s="6" t="n">
        <v>374</v>
      </c>
      <c r="F156" s="6" t="n">
        <v>979</v>
      </c>
      <c r="G156" s="6" t="n">
        <v>1618</v>
      </c>
    </row>
    <row r="157" spans="1:7">
      <c r="A157" s="4" t="s">
        <v>762</v>
      </c>
      <c r="B157" s="7" t="n">
        <v>112</v>
      </c>
      <c r="D157" s="7" t="n">
        <v>550</v>
      </c>
      <c r="F157" s="7" t="n">
        <v>957</v>
      </c>
      <c r="G157" s="7" t="n">
        <v>1771</v>
      </c>
    </row>
  </sheetData>
  <mergeCells count="3">
    <mergeCell ref="A1:A2"/>
    <mergeCell ref="B1:E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2</v>
      </c>
      <c r="C1" s="2" t="s">
        <v>4</v>
      </c>
      <c r="D1" s="2" t="s">
        <v>63</v>
      </c>
      <c r="E1" s="2" t="s">
        <v>426</v>
      </c>
    </row>
    <row r="2" spans="1:5">
      <c r="A2" s="3" t="s">
        <v>773</v>
      </c>
    </row>
    <row r="3" spans="1:5">
      <c r="A3" s="4" t="s">
        <v>107</v>
      </c>
      <c r="B3" s="7" t="n">
        <v>618</v>
      </c>
      <c r="C3" s="7" t="n">
        <v>602</v>
      </c>
      <c r="D3" s="7" t="n">
        <v>415</v>
      </c>
      <c r="E3" s="7" t="n">
        <v>613</v>
      </c>
    </row>
    <row r="4" spans="1:5">
      <c r="A4" s="4" t="s">
        <v>110</v>
      </c>
      <c r="B4" s="6" t="n">
        <v>2788</v>
      </c>
      <c r="C4" s="6" t="n">
        <v>2848</v>
      </c>
    </row>
    <row r="5" spans="1:5">
      <c r="A5" s="4" t="s">
        <v>112</v>
      </c>
      <c r="B5" s="6" t="n">
        <v>3406</v>
      </c>
      <c r="C5" s="6" t="n">
        <v>3450</v>
      </c>
    </row>
    <row r="6" spans="1:5">
      <c r="A6" s="4" t="s">
        <v>774</v>
      </c>
      <c r="B6" s="6" t="n">
        <v>0</v>
      </c>
      <c r="C6" s="6" t="n">
        <v>0</v>
      </c>
    </row>
    <row r="7" spans="1:5">
      <c r="A7" s="4" t="s">
        <v>775</v>
      </c>
      <c r="B7" s="6" t="n">
        <v>0</v>
      </c>
      <c r="C7" s="6" t="n">
        <v>0</v>
      </c>
    </row>
    <row r="8" spans="1:5">
      <c r="A8" s="4" t="s">
        <v>776</v>
      </c>
      <c r="B8" s="6" t="n">
        <v>2975</v>
      </c>
      <c r="C8" s="6" t="n">
        <v>3151</v>
      </c>
    </row>
    <row r="9" spans="1:5">
      <c r="A9" s="4" t="s">
        <v>116</v>
      </c>
      <c r="B9" s="6" t="n">
        <v>6381</v>
      </c>
      <c r="C9" s="6" t="n">
        <v>6601</v>
      </c>
    </row>
    <row r="10" spans="1:5">
      <c r="A10" s="3" t="s">
        <v>777</v>
      </c>
    </row>
    <row r="11" spans="1:5">
      <c r="A11" s="4" t="s">
        <v>778</v>
      </c>
      <c r="B11" s="6" t="n">
        <v>930</v>
      </c>
      <c r="C11" s="6" t="n">
        <v>383</v>
      </c>
    </row>
    <row r="12" spans="1:5">
      <c r="A12" s="4" t="s">
        <v>779</v>
      </c>
      <c r="B12" s="6" t="n">
        <v>1959</v>
      </c>
      <c r="C12" s="6" t="n">
        <v>1917</v>
      </c>
    </row>
    <row r="13" spans="1:5">
      <c r="A13" s="4" t="s">
        <v>123</v>
      </c>
      <c r="B13" s="6" t="n">
        <v>2889</v>
      </c>
      <c r="C13" s="6" t="n">
        <v>2300</v>
      </c>
    </row>
    <row r="14" spans="1:5">
      <c r="A14" s="4" t="s">
        <v>124</v>
      </c>
      <c r="B14" s="6" t="n">
        <v>7366</v>
      </c>
      <c r="C14" s="6" t="n">
        <v>7605</v>
      </c>
    </row>
    <row r="15" spans="1:5">
      <c r="A15" s="4" t="s">
        <v>780</v>
      </c>
      <c r="B15" s="6" t="n">
        <v>0</v>
      </c>
      <c r="C15" s="6" t="n">
        <v>0</v>
      </c>
    </row>
    <row r="16" spans="1:5">
      <c r="A16" s="4" t="s">
        <v>781</v>
      </c>
      <c r="B16" s="6" t="n">
        <v>515</v>
      </c>
      <c r="C16" s="6" t="n">
        <v>362</v>
      </c>
    </row>
    <row r="17" spans="1:5">
      <c r="A17" s="4" t="s">
        <v>126</v>
      </c>
      <c r="B17" s="6" t="n">
        <v>10770</v>
      </c>
      <c r="C17" s="6" t="n">
        <v>10267</v>
      </c>
    </row>
    <row r="18" spans="1:5">
      <c r="A18" s="4" t="s">
        <v>782</v>
      </c>
      <c r="B18" s="6" t="n">
        <v>-4426</v>
      </c>
      <c r="C18" s="6" t="n">
        <v>-3705</v>
      </c>
    </row>
    <row r="19" spans="1:5">
      <c r="A19" s="4" t="s">
        <v>133</v>
      </c>
      <c r="B19" s="6" t="n">
        <v>37</v>
      </c>
      <c r="C19" s="6" t="n">
        <v>39</v>
      </c>
    </row>
    <row r="20" spans="1:5">
      <c r="A20" s="4" t="s">
        <v>135</v>
      </c>
      <c r="B20" s="6" t="n">
        <v>6381</v>
      </c>
      <c r="C20" s="6" t="n">
        <v>6601</v>
      </c>
    </row>
    <row r="21" spans="1:5">
      <c r="A21" s="4" t="s">
        <v>763</v>
      </c>
    </row>
    <row r="22" spans="1:5">
      <c r="A22" s="3" t="s">
        <v>777</v>
      </c>
    </row>
    <row r="23" spans="1:5">
      <c r="A23" s="4" t="s">
        <v>135</v>
      </c>
      <c r="B23" s="6" t="n">
        <v>9394</v>
      </c>
      <c r="C23" s="6" t="n">
        <v>9657</v>
      </c>
    </row>
    <row r="24" spans="1:5">
      <c r="A24" s="4" t="s">
        <v>764</v>
      </c>
    </row>
    <row r="25" spans="1:5">
      <c r="A25" s="3" t="s">
        <v>777</v>
      </c>
    </row>
    <row r="26" spans="1:5">
      <c r="A26" s="4" t="s">
        <v>135</v>
      </c>
      <c r="B26" s="6" t="n">
        <v>-4345</v>
      </c>
      <c r="C26" s="6" t="n">
        <v>-3693</v>
      </c>
    </row>
    <row r="27" spans="1:5">
      <c r="A27" s="4" t="s">
        <v>765</v>
      </c>
    </row>
    <row r="28" spans="1:5">
      <c r="A28" s="3" t="s">
        <v>777</v>
      </c>
    </row>
    <row r="29" spans="1:5">
      <c r="A29" s="4" t="s">
        <v>135</v>
      </c>
      <c r="B29" s="6" t="n">
        <v>7965</v>
      </c>
      <c r="C29" s="6" t="n">
        <v>7933</v>
      </c>
    </row>
    <row r="30" spans="1:5">
      <c r="A30" s="4" t="s">
        <v>766</v>
      </c>
    </row>
    <row r="31" spans="1:5">
      <c r="A31" s="3" t="s">
        <v>777</v>
      </c>
    </row>
    <row r="32" spans="1:5">
      <c r="A32" s="4" t="s">
        <v>135</v>
      </c>
      <c r="B32" s="6" t="n">
        <v>7601</v>
      </c>
      <c r="C32" s="6" t="n">
        <v>7861</v>
      </c>
    </row>
    <row r="33" spans="1:5">
      <c r="A33" s="4" t="s">
        <v>771</v>
      </c>
    </row>
    <row r="34" spans="1:5">
      <c r="A34" s="3" t="s">
        <v>773</v>
      </c>
    </row>
    <row r="35" spans="1:5">
      <c r="A35" s="4" t="s">
        <v>107</v>
      </c>
      <c r="B35" s="6" t="n">
        <v>0</v>
      </c>
      <c r="C35" s="6" t="n">
        <v>0</v>
      </c>
      <c r="D35" s="6" t="n">
        <v>0</v>
      </c>
      <c r="E35" s="6" t="n">
        <v>0</v>
      </c>
    </row>
    <row r="36" spans="1:5">
      <c r="A36" s="4" t="s">
        <v>110</v>
      </c>
      <c r="B36" s="6" t="n">
        <v>-537</v>
      </c>
      <c r="C36" s="6" t="n">
        <v>-694</v>
      </c>
    </row>
    <row r="37" spans="1:5">
      <c r="A37" s="4" t="s">
        <v>112</v>
      </c>
      <c r="B37" s="6" t="n">
        <v>-537</v>
      </c>
      <c r="C37" s="6" t="n">
        <v>-694</v>
      </c>
    </row>
    <row r="38" spans="1:5">
      <c r="A38" s="4" t="s">
        <v>774</v>
      </c>
      <c r="B38" s="6" t="n">
        <v>-10478</v>
      </c>
      <c r="C38" s="6" t="n">
        <v>-11394</v>
      </c>
    </row>
    <row r="39" spans="1:5">
      <c r="A39" s="4" t="s">
        <v>775</v>
      </c>
      <c r="B39" s="6" t="n">
        <v>-3219</v>
      </c>
      <c r="C39" s="6" t="n">
        <v>-3069</v>
      </c>
    </row>
    <row r="40" spans="1:5">
      <c r="A40" s="4" t="s">
        <v>776</v>
      </c>
      <c r="B40" s="6" t="n">
        <v>0</v>
      </c>
      <c r="C40" s="6" t="n">
        <v>0</v>
      </c>
    </row>
    <row r="41" spans="1:5">
      <c r="A41" s="4" t="s">
        <v>116</v>
      </c>
      <c r="B41" s="6" t="n">
        <v>-14234</v>
      </c>
      <c r="C41" s="6" t="n">
        <v>-15157</v>
      </c>
    </row>
    <row r="42" spans="1:5">
      <c r="A42" s="3" t="s">
        <v>777</v>
      </c>
    </row>
    <row r="43" spans="1:5">
      <c r="A43" s="4" t="s">
        <v>778</v>
      </c>
      <c r="B43" s="6" t="n">
        <v>0</v>
      </c>
      <c r="C43" s="6" t="n">
        <v>0</v>
      </c>
    </row>
    <row r="44" spans="1:5">
      <c r="A44" s="4" t="s">
        <v>779</v>
      </c>
      <c r="B44" s="6" t="n">
        <v>-537</v>
      </c>
      <c r="C44" s="6" t="n">
        <v>-694</v>
      </c>
    </row>
    <row r="45" spans="1:5">
      <c r="A45" s="4" t="s">
        <v>123</v>
      </c>
      <c r="B45" s="6" t="n">
        <v>-537</v>
      </c>
      <c r="C45" s="6" t="n">
        <v>-694</v>
      </c>
    </row>
    <row r="46" spans="1:5">
      <c r="A46" s="4" t="s">
        <v>124</v>
      </c>
      <c r="B46" s="6" t="n">
        <v>57</v>
      </c>
      <c r="C46" s="6" t="n">
        <v>68</v>
      </c>
    </row>
    <row r="47" spans="1:5">
      <c r="A47" s="4" t="s">
        <v>780</v>
      </c>
      <c r="B47" s="6" t="n">
        <v>-3219</v>
      </c>
      <c r="C47" s="6" t="n">
        <v>-3069</v>
      </c>
    </row>
    <row r="48" spans="1:5">
      <c r="A48" s="4" t="s">
        <v>781</v>
      </c>
      <c r="B48" s="6" t="n">
        <v>-8</v>
      </c>
      <c r="C48" s="6" t="n">
        <v>-7</v>
      </c>
    </row>
    <row r="49" spans="1:5">
      <c r="A49" s="4" t="s">
        <v>126</v>
      </c>
      <c r="B49" s="6" t="n">
        <v>-3707</v>
      </c>
      <c r="C49" s="6" t="n">
        <v>-3702</v>
      </c>
    </row>
    <row r="50" spans="1:5">
      <c r="A50" s="4" t="s">
        <v>782</v>
      </c>
      <c r="B50" s="6" t="n">
        <v>-10527</v>
      </c>
      <c r="C50" s="6" t="n">
        <v>-11455</v>
      </c>
    </row>
    <row r="51" spans="1:5">
      <c r="A51" s="4" t="s">
        <v>133</v>
      </c>
      <c r="B51" s="6" t="n">
        <v>0</v>
      </c>
      <c r="C51" s="6" t="n">
        <v>0</v>
      </c>
    </row>
    <row r="52" spans="1:5">
      <c r="A52" s="4" t="s">
        <v>135</v>
      </c>
      <c r="B52" s="6" t="n">
        <v>-14234</v>
      </c>
      <c r="C52" s="6" t="n">
        <v>-15157</v>
      </c>
    </row>
    <row r="53" spans="1:5">
      <c r="A53" s="4" t="s">
        <v>768</v>
      </c>
    </row>
    <row r="54" spans="1:5">
      <c r="A54" s="3" t="s">
        <v>773</v>
      </c>
    </row>
    <row r="55" spans="1:5">
      <c r="A55" s="4" t="s">
        <v>107</v>
      </c>
      <c r="B55" s="6" t="n">
        <v>474</v>
      </c>
      <c r="C55" s="6" t="n">
        <v>318</v>
      </c>
      <c r="D55" s="6" t="n">
        <v>350</v>
      </c>
      <c r="E55" s="6" t="n">
        <v>418</v>
      </c>
    </row>
    <row r="56" spans="1:5">
      <c r="A56" s="4" t="s">
        <v>110</v>
      </c>
      <c r="B56" s="6" t="n">
        <v>2814</v>
      </c>
      <c r="C56" s="6" t="n">
        <v>2887</v>
      </c>
    </row>
    <row r="57" spans="1:5">
      <c r="A57" s="4" t="s">
        <v>112</v>
      </c>
      <c r="B57" s="6" t="n">
        <v>3288</v>
      </c>
      <c r="C57" s="6" t="n">
        <v>3205</v>
      </c>
    </row>
    <row r="58" spans="1:5">
      <c r="A58" s="4" t="s">
        <v>774</v>
      </c>
      <c r="B58" s="6" t="n">
        <v>401</v>
      </c>
      <c r="C58" s="6" t="n">
        <v>354</v>
      </c>
    </row>
    <row r="59" spans="1:5">
      <c r="A59" s="4" t="s">
        <v>775</v>
      </c>
      <c r="B59" s="6" t="n">
        <v>2873</v>
      </c>
      <c r="C59" s="6" t="n">
        <v>2966</v>
      </c>
    </row>
    <row r="60" spans="1:5">
      <c r="A60" s="4" t="s">
        <v>776</v>
      </c>
      <c r="B60" s="6" t="n">
        <v>2832</v>
      </c>
      <c r="C60" s="6" t="n">
        <v>3132</v>
      </c>
    </row>
    <row r="61" spans="1:5">
      <c r="A61" s="4" t="s">
        <v>116</v>
      </c>
      <c r="B61" s="6" t="n">
        <v>9394</v>
      </c>
      <c r="C61" s="6" t="n">
        <v>9657</v>
      </c>
    </row>
    <row r="62" spans="1:5">
      <c r="A62" s="3" t="s">
        <v>777</v>
      </c>
    </row>
    <row r="63" spans="1:5">
      <c r="A63" s="4" t="s">
        <v>778</v>
      </c>
      <c r="B63" s="6" t="n">
        <v>11</v>
      </c>
      <c r="C63" s="6" t="n">
        <v>10</v>
      </c>
    </row>
    <row r="64" spans="1:5">
      <c r="A64" s="4" t="s">
        <v>779</v>
      </c>
      <c r="B64" s="6" t="n">
        <v>2261</v>
      </c>
      <c r="C64" s="6" t="n">
        <v>2428</v>
      </c>
    </row>
    <row r="65" spans="1:5">
      <c r="A65" s="4" t="s">
        <v>123</v>
      </c>
      <c r="B65" s="6" t="n">
        <v>2272</v>
      </c>
      <c r="C65" s="6" t="n">
        <v>2438</v>
      </c>
    </row>
    <row r="66" spans="1:5">
      <c r="A66" s="4" t="s">
        <v>124</v>
      </c>
      <c r="B66" s="6" t="n">
        <v>120</v>
      </c>
      <c r="C66" s="6" t="n">
        <v>130</v>
      </c>
    </row>
    <row r="67" spans="1:5">
      <c r="A67" s="4" t="s">
        <v>780</v>
      </c>
      <c r="B67" s="6" t="n">
        <v>0</v>
      </c>
      <c r="C67" s="6" t="n">
        <v>0</v>
      </c>
    </row>
    <row r="68" spans="1:5">
      <c r="A68" s="4" t="s">
        <v>781</v>
      </c>
      <c r="B68" s="6" t="n">
        <v>515</v>
      </c>
      <c r="C68" s="6" t="n">
        <v>362</v>
      </c>
    </row>
    <row r="69" spans="1:5">
      <c r="A69" s="4" t="s">
        <v>126</v>
      </c>
      <c r="B69" s="6" t="n">
        <v>2907</v>
      </c>
      <c r="C69" s="6" t="n">
        <v>2930</v>
      </c>
    </row>
    <row r="70" spans="1:5">
      <c r="A70" s="4" t="s">
        <v>782</v>
      </c>
      <c r="B70" s="6" t="n">
        <v>6450</v>
      </c>
      <c r="C70" s="6" t="n">
        <v>6688</v>
      </c>
    </row>
    <row r="71" spans="1:5">
      <c r="A71" s="4" t="s">
        <v>133</v>
      </c>
      <c r="B71" s="6" t="n">
        <v>37</v>
      </c>
      <c r="C71" s="6" t="n">
        <v>39</v>
      </c>
    </row>
    <row r="72" spans="1:5">
      <c r="A72" s="4" t="s">
        <v>767</v>
      </c>
    </row>
    <row r="73" spans="1:5">
      <c r="A73" s="3" t="s">
        <v>773</v>
      </c>
    </row>
    <row r="74" spans="1:5">
      <c r="A74" s="4" t="s">
        <v>107</v>
      </c>
      <c r="B74" s="6" t="n">
        <v>0</v>
      </c>
      <c r="C74" s="6" t="n">
        <v>0</v>
      </c>
      <c r="D74" s="6" t="n">
        <v>0</v>
      </c>
      <c r="E74" s="6" t="n">
        <v>0</v>
      </c>
    </row>
    <row r="75" spans="1:5">
      <c r="A75" s="4" t="s">
        <v>110</v>
      </c>
      <c r="B75" s="6" t="n">
        <v>13</v>
      </c>
      <c r="C75" s="6" t="n">
        <v>1</v>
      </c>
    </row>
    <row r="76" spans="1:5">
      <c r="A76" s="4" t="s">
        <v>112</v>
      </c>
      <c r="B76" s="6" t="n">
        <v>13</v>
      </c>
      <c r="C76" s="6" t="n">
        <v>1</v>
      </c>
    </row>
    <row r="77" spans="1:5">
      <c r="A77" s="4" t="s">
        <v>774</v>
      </c>
      <c r="B77" s="6" t="n">
        <v>-4358</v>
      </c>
      <c r="C77" s="6" t="n">
        <v>-3694</v>
      </c>
    </row>
    <row r="78" spans="1:5">
      <c r="A78" s="4" t="s">
        <v>775</v>
      </c>
      <c r="B78" s="6" t="n">
        <v>0</v>
      </c>
      <c r="C78" s="6" t="n">
        <v>0</v>
      </c>
    </row>
    <row r="79" spans="1:5">
      <c r="A79" s="4" t="s">
        <v>776</v>
      </c>
      <c r="B79" s="6" t="n">
        <v>0</v>
      </c>
      <c r="C79" s="6" t="n">
        <v>0</v>
      </c>
    </row>
    <row r="80" spans="1:5">
      <c r="A80" s="4" t="s">
        <v>116</v>
      </c>
      <c r="B80" s="6" t="n">
        <v>-4345</v>
      </c>
      <c r="C80" s="6" t="n">
        <v>-3693</v>
      </c>
    </row>
    <row r="81" spans="1:5">
      <c r="A81" s="3" t="s">
        <v>777</v>
      </c>
    </row>
    <row r="82" spans="1:5">
      <c r="A82" s="4" t="s">
        <v>778</v>
      </c>
      <c r="B82" s="6" t="n">
        <v>0</v>
      </c>
      <c r="C82" s="6" t="n">
        <v>0</v>
      </c>
    </row>
    <row r="83" spans="1:5">
      <c r="A83" s="4" t="s">
        <v>779</v>
      </c>
      <c r="B83" s="6" t="n">
        <v>3</v>
      </c>
      <c r="C83" s="6" t="n">
        <v>9</v>
      </c>
    </row>
    <row r="84" spans="1:5">
      <c r="A84" s="4" t="s">
        <v>123</v>
      </c>
      <c r="B84" s="6" t="n">
        <v>3</v>
      </c>
      <c r="C84" s="6" t="n">
        <v>9</v>
      </c>
    </row>
    <row r="85" spans="1:5">
      <c r="A85" s="4" t="s">
        <v>124</v>
      </c>
      <c r="B85" s="6" t="n">
        <v>0</v>
      </c>
      <c r="C85" s="6" t="n">
        <v>0</v>
      </c>
    </row>
    <row r="86" spans="1:5">
      <c r="A86" s="4" t="s">
        <v>780</v>
      </c>
      <c r="B86" s="6" t="n">
        <v>78</v>
      </c>
      <c r="C86" s="6" t="n">
        <v>3</v>
      </c>
    </row>
    <row r="87" spans="1:5">
      <c r="A87" s="4" t="s">
        <v>781</v>
      </c>
      <c r="B87" s="6" t="n">
        <v>0</v>
      </c>
      <c r="C87" s="6" t="n">
        <v>0</v>
      </c>
    </row>
    <row r="88" spans="1:5">
      <c r="A88" s="4" t="s">
        <v>126</v>
      </c>
      <c r="B88" s="6" t="n">
        <v>81</v>
      </c>
      <c r="C88" s="6" t="n">
        <v>12</v>
      </c>
    </row>
    <row r="89" spans="1:5">
      <c r="A89" s="4" t="s">
        <v>782</v>
      </c>
      <c r="B89" s="6" t="n">
        <v>-4426</v>
      </c>
      <c r="C89" s="6" t="n">
        <v>-3705</v>
      </c>
    </row>
    <row r="90" spans="1:5">
      <c r="A90" s="4" t="s">
        <v>133</v>
      </c>
      <c r="B90" s="6" t="n">
        <v>0</v>
      </c>
      <c r="C90" s="6" t="n">
        <v>0</v>
      </c>
    </row>
    <row r="91" spans="1:5">
      <c r="A91" s="4" t="s">
        <v>769</v>
      </c>
    </row>
    <row r="92" spans="1:5">
      <c r="A92" s="3" t="s">
        <v>773</v>
      </c>
    </row>
    <row r="93" spans="1:5">
      <c r="A93" s="4" t="s">
        <v>107</v>
      </c>
      <c r="B93" s="6" t="n">
        <v>143</v>
      </c>
      <c r="C93" s="6" t="n">
        <v>284</v>
      </c>
      <c r="D93" s="6" t="n">
        <v>65</v>
      </c>
      <c r="E93" s="6" t="n">
        <v>195</v>
      </c>
    </row>
    <row r="94" spans="1:5">
      <c r="A94" s="4" t="s">
        <v>110</v>
      </c>
      <c r="B94" s="6" t="n">
        <v>0</v>
      </c>
      <c r="C94" s="6" t="n">
        <v>0</v>
      </c>
    </row>
    <row r="95" spans="1:5">
      <c r="A95" s="4" t="s">
        <v>112</v>
      </c>
      <c r="B95" s="6" t="n">
        <v>143</v>
      </c>
      <c r="C95" s="6" t="n">
        <v>284</v>
      </c>
    </row>
    <row r="96" spans="1:5">
      <c r="A96" s="4" t="s">
        <v>774</v>
      </c>
      <c r="B96" s="6" t="n">
        <v>7468</v>
      </c>
      <c r="C96" s="6" t="n">
        <v>7531</v>
      </c>
    </row>
    <row r="97" spans="1:5">
      <c r="A97" s="4" t="s">
        <v>775</v>
      </c>
      <c r="B97" s="6" t="n">
        <v>346</v>
      </c>
      <c r="C97" s="6" t="n">
        <v>103</v>
      </c>
    </row>
    <row r="98" spans="1:5">
      <c r="A98" s="4" t="s">
        <v>776</v>
      </c>
      <c r="B98" s="6" t="n">
        <v>8</v>
      </c>
      <c r="C98" s="6" t="n">
        <v>15</v>
      </c>
    </row>
    <row r="99" spans="1:5">
      <c r="A99" s="4" t="s">
        <v>116</v>
      </c>
      <c r="B99" s="6" t="n">
        <v>7965</v>
      </c>
      <c r="C99" s="6" t="n">
        <v>7933</v>
      </c>
    </row>
    <row r="100" spans="1:5">
      <c r="A100" s="3" t="s">
        <v>777</v>
      </c>
    </row>
    <row r="101" spans="1:5">
      <c r="A101" s="4" t="s">
        <v>778</v>
      </c>
      <c r="B101" s="6" t="n">
        <v>919</v>
      </c>
      <c r="C101" s="6" t="n">
        <v>373</v>
      </c>
    </row>
    <row r="102" spans="1:5">
      <c r="A102" s="4" t="s">
        <v>779</v>
      </c>
      <c r="B102" s="6" t="n">
        <v>232</v>
      </c>
      <c r="C102" s="6" t="n">
        <v>174</v>
      </c>
    </row>
    <row r="103" spans="1:5">
      <c r="A103" s="4" t="s">
        <v>123</v>
      </c>
      <c r="B103" s="6" t="n">
        <v>1151</v>
      </c>
      <c r="C103" s="6" t="n">
        <v>547</v>
      </c>
    </row>
    <row r="104" spans="1:5">
      <c r="A104" s="4" t="s">
        <v>124</v>
      </c>
      <c r="B104" s="6" t="n">
        <v>6401</v>
      </c>
      <c r="C104" s="6" t="n">
        <v>6632</v>
      </c>
    </row>
    <row r="105" spans="1:5">
      <c r="A105" s="4" t="s">
        <v>780</v>
      </c>
      <c r="B105" s="6" t="n">
        <v>0</v>
      </c>
      <c r="C105" s="6" t="n">
        <v>0</v>
      </c>
    </row>
    <row r="106" spans="1:5">
      <c r="A106" s="4" t="s">
        <v>781</v>
      </c>
      <c r="B106" s="6" t="n">
        <v>8</v>
      </c>
      <c r="C106" s="6" t="n">
        <v>7</v>
      </c>
    </row>
    <row r="107" spans="1:5">
      <c r="A107" s="4" t="s">
        <v>126</v>
      </c>
      <c r="B107" s="6" t="n">
        <v>7560</v>
      </c>
      <c r="C107" s="6" t="n">
        <v>7186</v>
      </c>
    </row>
    <row r="108" spans="1:5">
      <c r="A108" s="4" t="s">
        <v>782</v>
      </c>
      <c r="B108" s="6" t="n">
        <v>405</v>
      </c>
      <c r="C108" s="6" t="n">
        <v>747</v>
      </c>
    </row>
    <row r="109" spans="1:5">
      <c r="A109" s="4" t="s">
        <v>133</v>
      </c>
      <c r="B109" s="6" t="n">
        <v>0</v>
      </c>
      <c r="C109" s="6" t="n">
        <v>0</v>
      </c>
    </row>
    <row r="110" spans="1:5">
      <c r="A110" s="4" t="s">
        <v>770</v>
      </c>
    </row>
    <row r="111" spans="1:5">
      <c r="A111" s="3" t="s">
        <v>773</v>
      </c>
    </row>
    <row r="112" spans="1:5">
      <c r="A112" s="4" t="s">
        <v>107</v>
      </c>
      <c r="B112" s="6" t="n">
        <v>1</v>
      </c>
      <c r="C112" s="6" t="n">
        <v>0</v>
      </c>
      <c r="D112" s="7" t="n">
        <v>0</v>
      </c>
      <c r="E112" s="7" t="n">
        <v>0</v>
      </c>
    </row>
    <row r="113" spans="1:5">
      <c r="A113" s="4" t="s">
        <v>110</v>
      </c>
      <c r="B113" s="6" t="n">
        <v>498</v>
      </c>
      <c r="C113" s="6" t="n">
        <v>654</v>
      </c>
    </row>
    <row r="114" spans="1:5">
      <c r="A114" s="4" t="s">
        <v>112</v>
      </c>
      <c r="B114" s="6" t="n">
        <v>499</v>
      </c>
      <c r="C114" s="6" t="n">
        <v>654</v>
      </c>
    </row>
    <row r="115" spans="1:5">
      <c r="A115" s="4" t="s">
        <v>774</v>
      </c>
      <c r="B115" s="6" t="n">
        <v>6967</v>
      </c>
      <c r="C115" s="6" t="n">
        <v>7203</v>
      </c>
    </row>
    <row r="116" spans="1:5">
      <c r="A116" s="4" t="s">
        <v>775</v>
      </c>
      <c r="B116" s="6" t="n">
        <v>0</v>
      </c>
      <c r="C116" s="6" t="n">
        <v>0</v>
      </c>
    </row>
    <row r="117" spans="1:5">
      <c r="A117" s="4" t="s">
        <v>776</v>
      </c>
      <c r="B117" s="6" t="n">
        <v>135</v>
      </c>
      <c r="C117" s="6" t="n">
        <v>4</v>
      </c>
    </row>
    <row r="118" spans="1:5">
      <c r="A118" s="4" t="s">
        <v>116</v>
      </c>
      <c r="B118" s="6" t="n">
        <v>7601</v>
      </c>
      <c r="C118" s="6" t="n">
        <v>7861</v>
      </c>
    </row>
    <row r="119" spans="1:5">
      <c r="A119" s="3" t="s">
        <v>777</v>
      </c>
    </row>
    <row r="120" spans="1:5">
      <c r="A120" s="4" t="s">
        <v>778</v>
      </c>
      <c r="B120" s="6" t="n">
        <v>0</v>
      </c>
      <c r="C120" s="6" t="n">
        <v>0</v>
      </c>
    </row>
    <row r="121" spans="1:5">
      <c r="A121" s="4" t="s">
        <v>779</v>
      </c>
      <c r="B121" s="6" t="n">
        <v>0</v>
      </c>
      <c r="C121" s="6" t="n">
        <v>0</v>
      </c>
    </row>
    <row r="122" spans="1:5">
      <c r="A122" s="4" t="s">
        <v>123</v>
      </c>
      <c r="B122" s="6" t="n">
        <v>0</v>
      </c>
      <c r="C122" s="6" t="n">
        <v>0</v>
      </c>
    </row>
    <row r="123" spans="1:5">
      <c r="A123" s="4" t="s">
        <v>124</v>
      </c>
      <c r="B123" s="6" t="n">
        <v>788</v>
      </c>
      <c r="C123" s="6" t="n">
        <v>775</v>
      </c>
    </row>
    <row r="124" spans="1:5">
      <c r="A124" s="4" t="s">
        <v>780</v>
      </c>
      <c r="B124" s="6" t="n">
        <v>3141</v>
      </c>
      <c r="C124" s="6" t="n">
        <v>3066</v>
      </c>
    </row>
    <row r="125" spans="1:5">
      <c r="A125" s="4" t="s">
        <v>781</v>
      </c>
      <c r="B125" s="6" t="n">
        <v>0</v>
      </c>
      <c r="C125" s="6" t="n">
        <v>0</v>
      </c>
    </row>
    <row r="126" spans="1:5">
      <c r="A126" s="4" t="s">
        <v>126</v>
      </c>
      <c r="B126" s="6" t="n">
        <v>3929</v>
      </c>
      <c r="C126" s="6" t="n">
        <v>3841</v>
      </c>
    </row>
    <row r="127" spans="1:5">
      <c r="A127" s="4" t="s">
        <v>782</v>
      </c>
      <c r="B127" s="6" t="n">
        <v>3672</v>
      </c>
      <c r="C127" s="6" t="n">
        <v>4020</v>
      </c>
    </row>
    <row r="128" spans="1:5">
      <c r="A128" s="4" t="s">
        <v>133</v>
      </c>
      <c r="B128" s="7" t="n">
        <v>0</v>
      </c>
      <c r="C128"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783</v>
      </c>
      <c r="B1" s="2" t="s">
        <v>62</v>
      </c>
      <c r="F1" s="2" t="s">
        <v>1</v>
      </c>
    </row>
    <row r="2" spans="1:8">
      <c r="B2" s="2" t="s">
        <v>2</v>
      </c>
      <c r="C2" s="2" t="s">
        <v>405</v>
      </c>
      <c r="D2" s="2" t="s">
        <v>63</v>
      </c>
      <c r="E2" s="2" t="s">
        <v>552</v>
      </c>
      <c r="F2" s="2" t="s">
        <v>2</v>
      </c>
      <c r="G2" s="2" t="s">
        <v>63</v>
      </c>
      <c r="H2" s="2" t="s">
        <v>4</v>
      </c>
    </row>
    <row r="3" spans="1:8">
      <c r="A3" s="3" t="s">
        <v>784</v>
      </c>
    </row>
    <row r="4" spans="1:8">
      <c r="A4" s="4" t="s">
        <v>775</v>
      </c>
      <c r="B4" s="7" t="n">
        <v>0</v>
      </c>
      <c r="F4" s="7" t="n">
        <v>0</v>
      </c>
      <c r="H4" s="7" t="n">
        <v>0</v>
      </c>
    </row>
    <row r="5" spans="1:8">
      <c r="A5" s="4" t="s">
        <v>774</v>
      </c>
      <c r="B5" s="6" t="n">
        <v>0</v>
      </c>
      <c r="F5" s="6" t="n">
        <v>0</v>
      </c>
      <c r="H5" s="6" t="n">
        <v>0</v>
      </c>
    </row>
    <row r="6" spans="1:8">
      <c r="A6" s="4" t="s">
        <v>124</v>
      </c>
      <c r="B6" s="6" t="n">
        <v>7366000000</v>
      </c>
      <c r="F6" s="6" t="n">
        <v>7366000000</v>
      </c>
      <c r="H6" s="6" t="n">
        <v>7605000000</v>
      </c>
    </row>
    <row r="7" spans="1:8">
      <c r="A7" s="4" t="s">
        <v>640</v>
      </c>
      <c r="B7" s="6" t="n">
        <v>-312000000</v>
      </c>
      <c r="C7" s="7" t="n">
        <v>-477000000</v>
      </c>
      <c r="D7" s="7" t="n">
        <v>-259000000</v>
      </c>
      <c r="E7" s="7" t="n">
        <v>-242000000</v>
      </c>
      <c r="F7" s="6" t="n">
        <v>-789000000</v>
      </c>
      <c r="G7" s="7" t="n">
        <v>-501000000</v>
      </c>
    </row>
    <row r="8" spans="1:8">
      <c r="A8" s="3" t="s">
        <v>146</v>
      </c>
    </row>
    <row r="9" spans="1:8">
      <c r="A9" s="4" t="s">
        <v>785</v>
      </c>
      <c r="F9" s="6" t="n">
        <v>0</v>
      </c>
      <c r="G9" s="6" t="n">
        <v>0</v>
      </c>
    </row>
    <row r="10" spans="1:8">
      <c r="A10" s="4" t="s">
        <v>786</v>
      </c>
      <c r="F10" s="6" t="n">
        <v>0</v>
      </c>
      <c r="G10" s="6" t="n">
        <v>0</v>
      </c>
    </row>
    <row r="11" spans="1:8">
      <c r="A11" s="4" t="s">
        <v>787</v>
      </c>
      <c r="F11" s="6" t="n">
        <v>311000000</v>
      </c>
      <c r="G11" s="6" t="n">
        <v>186000000</v>
      </c>
    </row>
    <row r="12" spans="1:8">
      <c r="A12" s="4" t="s">
        <v>158</v>
      </c>
      <c r="F12" s="6" t="n">
        <v>-478000000</v>
      </c>
      <c r="G12" s="6" t="n">
        <v>-315000000</v>
      </c>
    </row>
    <row r="13" spans="1:8">
      <c r="A13" s="3" t="s">
        <v>159</v>
      </c>
    </row>
    <row r="14" spans="1:8">
      <c r="A14" s="4" t="s">
        <v>160</v>
      </c>
      <c r="F14" s="6" t="n">
        <v>-114000000</v>
      </c>
      <c r="G14" s="6" t="n">
        <v>-86000000</v>
      </c>
    </row>
    <row r="15" spans="1:8">
      <c r="A15" s="4" t="s">
        <v>788</v>
      </c>
      <c r="F15" s="6" t="n">
        <v>0</v>
      </c>
      <c r="G15" s="6" t="n">
        <v>-4000000</v>
      </c>
    </row>
    <row r="16" spans="1:8">
      <c r="A16" s="4" t="s">
        <v>162</v>
      </c>
      <c r="F16" s="6" t="n">
        <v>-9000000</v>
      </c>
      <c r="G16" s="6" t="n">
        <v>-7000000</v>
      </c>
    </row>
    <row r="17" spans="1:8">
      <c r="A17" s="4" t="s">
        <v>163</v>
      </c>
      <c r="F17" s="6" t="n">
        <v>45000000</v>
      </c>
      <c r="G17" s="6" t="n">
        <v>50000000</v>
      </c>
    </row>
    <row r="18" spans="1:8">
      <c r="A18" s="4" t="s">
        <v>164</v>
      </c>
      <c r="F18" s="6" t="n">
        <v>301000000</v>
      </c>
      <c r="G18" s="6" t="n">
        <v>25000000</v>
      </c>
    </row>
    <row r="19" spans="1:8">
      <c r="A19" s="4" t="s">
        <v>165</v>
      </c>
      <c r="F19" s="6" t="n">
        <v>223000000</v>
      </c>
      <c r="G19" s="6" t="n">
        <v>-14000000</v>
      </c>
    </row>
    <row r="20" spans="1:8">
      <c r="A20" s="3" t="s">
        <v>166</v>
      </c>
    </row>
    <row r="21" spans="1:8">
      <c r="A21" s="4" t="s">
        <v>169</v>
      </c>
      <c r="F21" s="6" t="n">
        <v>298000000</v>
      </c>
      <c r="G21" s="6" t="n">
        <v>87000000</v>
      </c>
    </row>
    <row r="22" spans="1:8">
      <c r="A22" s="4" t="s">
        <v>789</v>
      </c>
      <c r="F22" s="6" t="n">
        <v>-17000000</v>
      </c>
      <c r="G22" s="6" t="n">
        <v>133000000</v>
      </c>
    </row>
    <row r="23" spans="1:8">
      <c r="A23" s="4" t="s">
        <v>790</v>
      </c>
      <c r="F23" s="6" t="n">
        <v>0</v>
      </c>
      <c r="G23" s="6" t="n">
        <v>0</v>
      </c>
    </row>
    <row r="24" spans="1:8">
      <c r="A24" s="4" t="s">
        <v>153</v>
      </c>
      <c r="F24" s="6" t="n">
        <v>-12000000</v>
      </c>
      <c r="G24" s="6" t="n">
        <v>-48000000</v>
      </c>
    </row>
    <row r="25" spans="1:8">
      <c r="A25" s="4" t="s">
        <v>172</v>
      </c>
      <c r="F25" s="6" t="n">
        <v>269000000</v>
      </c>
      <c r="G25" s="6" t="n">
        <v>172000000</v>
      </c>
    </row>
    <row r="26" spans="1:8">
      <c r="A26" s="4" t="s">
        <v>173</v>
      </c>
      <c r="F26" s="6" t="n">
        <v>2000000</v>
      </c>
      <c r="G26" s="6" t="n">
        <v>-41000000</v>
      </c>
    </row>
    <row r="27" spans="1:8">
      <c r="A27" s="4" t="s">
        <v>174</v>
      </c>
      <c r="F27" s="6" t="n">
        <v>16000000</v>
      </c>
      <c r="G27" s="6" t="n">
        <v>-198000000</v>
      </c>
    </row>
    <row r="28" spans="1:8">
      <c r="A28" s="4" t="s">
        <v>175</v>
      </c>
      <c r="C28" s="6" t="n">
        <v>602000000</v>
      </c>
      <c r="E28" s="6" t="n">
        <v>613000000</v>
      </c>
      <c r="F28" s="6" t="n">
        <v>602000000</v>
      </c>
      <c r="G28" s="6" t="n">
        <v>613000000</v>
      </c>
    </row>
    <row r="29" spans="1:8">
      <c r="A29" s="4" t="s">
        <v>176</v>
      </c>
      <c r="B29" s="6" t="n">
        <v>618000000</v>
      </c>
      <c r="D29" s="6" t="n">
        <v>415000000</v>
      </c>
      <c r="F29" s="6" t="n">
        <v>618000000</v>
      </c>
      <c r="G29" s="6" t="n">
        <v>415000000</v>
      </c>
    </row>
    <row r="30" spans="1:8">
      <c r="A30" s="4" t="s">
        <v>780</v>
      </c>
      <c r="B30" s="6" t="n">
        <v>0</v>
      </c>
      <c r="F30" s="6" t="n">
        <v>0</v>
      </c>
      <c r="H30" s="6" t="n">
        <v>0</v>
      </c>
    </row>
    <row r="31" spans="1:8">
      <c r="A31" s="4" t="s">
        <v>125</v>
      </c>
      <c r="B31" s="6" t="n">
        <v>515000000</v>
      </c>
      <c r="F31" s="6" t="n">
        <v>515000000</v>
      </c>
      <c r="H31" s="6" t="n">
        <v>362000000</v>
      </c>
    </row>
    <row r="32" spans="1:8">
      <c r="A32" s="4" t="s">
        <v>776</v>
      </c>
      <c r="B32" s="6" t="n">
        <v>2975000000</v>
      </c>
      <c r="F32" s="6" t="n">
        <v>2975000000</v>
      </c>
      <c r="H32" s="6" t="n">
        <v>3151000000</v>
      </c>
    </row>
    <row r="33" spans="1:8">
      <c r="A33" s="4" t="s">
        <v>763</v>
      </c>
    </row>
    <row r="34" spans="1:8">
      <c r="A34" s="3" t="s">
        <v>784</v>
      </c>
    </row>
    <row r="35" spans="1:8">
      <c r="A35" s="4" t="s">
        <v>640</v>
      </c>
      <c r="B35" s="6" t="n">
        <v>-64000000</v>
      </c>
      <c r="D35" s="6" t="n">
        <v>-198000000</v>
      </c>
      <c r="G35" s="6" t="n">
        <v>-1018000000</v>
      </c>
    </row>
    <row r="36" spans="1:8">
      <c r="A36" s="4" t="s">
        <v>764</v>
      </c>
    </row>
    <row r="37" spans="1:8">
      <c r="A37" s="3" t="s">
        <v>784</v>
      </c>
    </row>
    <row r="38" spans="1:8">
      <c r="A38" s="4" t="s">
        <v>640</v>
      </c>
      <c r="B38" s="6" t="n">
        <v>-316000000</v>
      </c>
      <c r="D38" s="6" t="n">
        <v>-264000000</v>
      </c>
      <c r="G38" s="6" t="n">
        <v>-509000000</v>
      </c>
    </row>
    <row r="39" spans="1:8">
      <c r="A39" s="4" t="s">
        <v>765</v>
      </c>
    </row>
    <row r="40" spans="1:8">
      <c r="A40" s="3" t="s">
        <v>784</v>
      </c>
    </row>
    <row r="41" spans="1:8">
      <c r="A41" s="4" t="s">
        <v>640</v>
      </c>
      <c r="B41" s="6" t="n">
        <v>-42000000</v>
      </c>
      <c r="D41" s="6" t="n">
        <v>-94000000</v>
      </c>
      <c r="G41" s="6" t="n">
        <v>-501000000</v>
      </c>
    </row>
    <row r="42" spans="1:8">
      <c r="A42" s="4" t="s">
        <v>766</v>
      </c>
    </row>
    <row r="43" spans="1:8">
      <c r="A43" s="3" t="s">
        <v>784</v>
      </c>
    </row>
    <row r="44" spans="1:8">
      <c r="A44" s="4" t="s">
        <v>640</v>
      </c>
      <c r="B44" s="6" t="n">
        <v>1000000</v>
      </c>
      <c r="D44" s="6" t="n">
        <v>-77000000</v>
      </c>
      <c r="G44" s="6" t="n">
        <v>-91000000</v>
      </c>
    </row>
    <row r="45" spans="1:8">
      <c r="A45" s="4" t="s">
        <v>771</v>
      </c>
    </row>
    <row r="46" spans="1:8">
      <c r="A46" s="3" t="s">
        <v>784</v>
      </c>
    </row>
    <row r="47" spans="1:8">
      <c r="A47" s="4" t="s">
        <v>775</v>
      </c>
      <c r="B47" s="6" t="n">
        <v>-3219000000</v>
      </c>
      <c r="F47" s="6" t="n">
        <v>-3219000000</v>
      </c>
      <c r="H47" s="6" t="n">
        <v>-3069000000</v>
      </c>
    </row>
    <row r="48" spans="1:8">
      <c r="A48" s="4" t="s">
        <v>774</v>
      </c>
      <c r="B48" s="6" t="n">
        <v>-10478000000</v>
      </c>
      <c r="F48" s="6" t="n">
        <v>-10478000000</v>
      </c>
      <c r="H48" s="6" t="n">
        <v>-11394000000</v>
      </c>
    </row>
    <row r="49" spans="1:8">
      <c r="A49" s="4" t="s">
        <v>124</v>
      </c>
      <c r="B49" s="6" t="n">
        <v>57000000</v>
      </c>
      <c r="F49" s="6" t="n">
        <v>57000000</v>
      </c>
      <c r="H49" s="6" t="n">
        <v>68000000</v>
      </c>
    </row>
    <row r="50" spans="1:8">
      <c r="A50" s="4" t="s">
        <v>791</v>
      </c>
      <c r="F50" s="6" t="n">
        <v>0</v>
      </c>
    </row>
    <row r="51" spans="1:8">
      <c r="A51" s="4" t="s">
        <v>640</v>
      </c>
      <c r="B51" s="6" t="n">
        <v>109000000</v>
      </c>
      <c r="D51" s="6" t="n">
        <v>374000000</v>
      </c>
      <c r="F51" s="6" t="n">
        <v>979000000</v>
      </c>
      <c r="G51" s="6" t="n">
        <v>1618000000</v>
      </c>
    </row>
    <row r="52" spans="1:8">
      <c r="A52" s="3" t="s">
        <v>146</v>
      </c>
    </row>
    <row r="53" spans="1:8">
      <c r="A53" s="4" t="s">
        <v>785</v>
      </c>
      <c r="F53" s="6" t="n">
        <v>-45000000</v>
      </c>
      <c r="G53" s="6" t="n">
        <v>-717000000</v>
      </c>
    </row>
    <row r="54" spans="1:8">
      <c r="A54" s="4" t="s">
        <v>786</v>
      </c>
      <c r="F54" s="6" t="n">
        <v>-922000000</v>
      </c>
      <c r="G54" s="6" t="n">
        <v>-1025000000</v>
      </c>
    </row>
    <row r="55" spans="1:8">
      <c r="A55" s="4" t="s">
        <v>787</v>
      </c>
      <c r="F55" s="6" t="n">
        <v>-12000000</v>
      </c>
      <c r="G55" s="6" t="n">
        <v>124000000</v>
      </c>
    </row>
    <row r="56" spans="1:8">
      <c r="A56" s="4" t="s">
        <v>158</v>
      </c>
      <c r="F56" s="6" t="n">
        <v>0</v>
      </c>
      <c r="G56" s="6" t="n">
        <v>0</v>
      </c>
    </row>
    <row r="57" spans="1:8">
      <c r="A57" s="3" t="s">
        <v>159</v>
      </c>
    </row>
    <row r="58" spans="1:8">
      <c r="A58" s="4" t="s">
        <v>160</v>
      </c>
      <c r="F58" s="6" t="n">
        <v>0</v>
      </c>
      <c r="G58" s="6" t="n">
        <v>0</v>
      </c>
    </row>
    <row r="59" spans="1:8">
      <c r="A59" s="4" t="s">
        <v>788</v>
      </c>
      <c r="G59" s="6" t="n">
        <v>0</v>
      </c>
    </row>
    <row r="60" spans="1:8">
      <c r="A60" s="4" t="s">
        <v>162</v>
      </c>
      <c r="F60" s="6" t="n">
        <v>0</v>
      </c>
      <c r="G60" s="6" t="n">
        <v>0</v>
      </c>
    </row>
    <row r="61" spans="1:8">
      <c r="A61" s="4" t="s">
        <v>163</v>
      </c>
      <c r="G61" s="6" t="n">
        <v>0</v>
      </c>
    </row>
    <row r="62" spans="1:8">
      <c r="A62" s="4" t="s">
        <v>164</v>
      </c>
      <c r="F62" s="6" t="n">
        <v>0</v>
      </c>
      <c r="G62" s="6" t="n">
        <v>0</v>
      </c>
    </row>
    <row r="63" spans="1:8">
      <c r="A63" s="3" t="s">
        <v>166</v>
      </c>
    </row>
    <row r="64" spans="1:8">
      <c r="A64" s="4" t="s">
        <v>169</v>
      </c>
      <c r="F64" s="6" t="n">
        <v>0</v>
      </c>
      <c r="G64" s="6" t="n">
        <v>0</v>
      </c>
    </row>
    <row r="65" spans="1:8">
      <c r="A65" s="4" t="s">
        <v>789</v>
      </c>
      <c r="F65" s="6" t="n">
        <v>0</v>
      </c>
      <c r="G65" s="6" t="n">
        <v>0</v>
      </c>
    </row>
    <row r="66" spans="1:8">
      <c r="A66" s="4" t="s">
        <v>790</v>
      </c>
      <c r="F66" s="6" t="n">
        <v>0</v>
      </c>
      <c r="G66" s="6" t="n">
        <v>0</v>
      </c>
    </row>
    <row r="67" spans="1:8">
      <c r="A67" s="4" t="s">
        <v>153</v>
      </c>
      <c r="F67" s="6" t="n">
        <v>0</v>
      </c>
      <c r="G67" s="6" t="n">
        <v>0</v>
      </c>
    </row>
    <row r="68" spans="1:8">
      <c r="A68" s="4" t="s">
        <v>172</v>
      </c>
      <c r="F68" s="6" t="n">
        <v>0</v>
      </c>
      <c r="G68" s="6" t="n">
        <v>0</v>
      </c>
    </row>
    <row r="69" spans="1:8">
      <c r="A69" s="4" t="s">
        <v>173</v>
      </c>
      <c r="F69" s="6" t="n">
        <v>0</v>
      </c>
      <c r="G69" s="6" t="n">
        <v>0</v>
      </c>
    </row>
    <row r="70" spans="1:8">
      <c r="A70" s="4" t="s">
        <v>174</v>
      </c>
      <c r="F70" s="6" t="n">
        <v>0</v>
      </c>
      <c r="G70" s="6" t="n">
        <v>0</v>
      </c>
    </row>
    <row r="71" spans="1:8">
      <c r="A71" s="4" t="s">
        <v>175</v>
      </c>
      <c r="C71" s="6" t="n">
        <v>0</v>
      </c>
      <c r="E71" s="6" t="n">
        <v>0</v>
      </c>
      <c r="F71" s="6" t="n">
        <v>0</v>
      </c>
      <c r="G71" s="6" t="n">
        <v>0</v>
      </c>
    </row>
    <row r="72" spans="1:8">
      <c r="A72" s="4" t="s">
        <v>176</v>
      </c>
      <c r="B72" s="6" t="n">
        <v>0</v>
      </c>
      <c r="D72" s="6" t="n">
        <v>0</v>
      </c>
      <c r="F72" s="6" t="n">
        <v>0</v>
      </c>
      <c r="G72" s="6" t="n">
        <v>0</v>
      </c>
    </row>
    <row r="73" spans="1:8">
      <c r="A73" s="4" t="s">
        <v>780</v>
      </c>
      <c r="B73" s="6" t="n">
        <v>-3219000000</v>
      </c>
      <c r="F73" s="6" t="n">
        <v>-3219000000</v>
      </c>
      <c r="H73" s="6" t="n">
        <v>-3069000000</v>
      </c>
    </row>
    <row r="74" spans="1:8">
      <c r="A74" s="4" t="s">
        <v>125</v>
      </c>
      <c r="B74" s="6" t="n">
        <v>-8000000</v>
      </c>
      <c r="F74" s="6" t="n">
        <v>-8000000</v>
      </c>
      <c r="H74" s="6" t="n">
        <v>-7000000</v>
      </c>
    </row>
    <row r="75" spans="1:8">
      <c r="A75" s="4" t="s">
        <v>776</v>
      </c>
      <c r="B75" s="6" t="n">
        <v>0</v>
      </c>
      <c r="F75" s="6" t="n">
        <v>0</v>
      </c>
      <c r="H75" s="6" t="n">
        <v>0</v>
      </c>
    </row>
    <row r="76" spans="1:8">
      <c r="A76" s="4" t="s">
        <v>768</v>
      </c>
    </row>
    <row r="77" spans="1:8">
      <c r="A77" s="3" t="s">
        <v>784</v>
      </c>
    </row>
    <row r="78" spans="1:8">
      <c r="A78" s="4" t="s">
        <v>775</v>
      </c>
      <c r="B78" s="6" t="n">
        <v>2873000000</v>
      </c>
      <c r="F78" s="6" t="n">
        <v>2873000000</v>
      </c>
      <c r="H78" s="6" t="n">
        <v>2966000000</v>
      </c>
    </row>
    <row r="79" spans="1:8">
      <c r="A79" s="4" t="s">
        <v>774</v>
      </c>
      <c r="B79" s="6" t="n">
        <v>401000000</v>
      </c>
      <c r="F79" s="6" t="n">
        <v>401000000</v>
      </c>
      <c r="H79" s="6" t="n">
        <v>354000000</v>
      </c>
    </row>
    <row r="80" spans="1:8">
      <c r="A80" s="4" t="s">
        <v>124</v>
      </c>
      <c r="B80" s="6" t="n">
        <v>120000000</v>
      </c>
      <c r="F80" s="6" t="n">
        <v>120000000</v>
      </c>
      <c r="H80" s="6" t="n">
        <v>130000000</v>
      </c>
    </row>
    <row r="81" spans="1:8">
      <c r="A81" s="4" t="s">
        <v>640</v>
      </c>
      <c r="F81" s="6" t="n">
        <v>-415000000</v>
      </c>
      <c r="G81" s="6" t="n">
        <v>-1018000000</v>
      </c>
    </row>
    <row r="82" spans="1:8">
      <c r="A82" s="3" t="s">
        <v>146</v>
      </c>
    </row>
    <row r="83" spans="1:8">
      <c r="A83" s="4" t="s">
        <v>785</v>
      </c>
      <c r="F83" s="6" t="n">
        <v>10000000</v>
      </c>
      <c r="G83" s="6" t="n">
        <v>675000000</v>
      </c>
    </row>
    <row r="84" spans="1:8">
      <c r="A84" s="4" t="s">
        <v>786</v>
      </c>
      <c r="F84" s="6" t="n">
        <v>0</v>
      </c>
      <c r="G84" s="6" t="n">
        <v>0</v>
      </c>
    </row>
    <row r="85" spans="1:8">
      <c r="A85" s="4" t="s">
        <v>787</v>
      </c>
      <c r="F85" s="6" t="n">
        <v>428000000</v>
      </c>
      <c r="G85" s="6" t="n">
        <v>-407000000</v>
      </c>
    </row>
    <row r="86" spans="1:8">
      <c r="A86" s="4" t="s">
        <v>158</v>
      </c>
      <c r="F86" s="6" t="n">
        <v>23000000</v>
      </c>
      <c r="G86" s="6" t="n">
        <v>-750000000</v>
      </c>
    </row>
    <row r="87" spans="1:8">
      <c r="A87" s="3" t="s">
        <v>159</v>
      </c>
    </row>
    <row r="88" spans="1:8">
      <c r="A88" s="4" t="s">
        <v>160</v>
      </c>
      <c r="F88" s="6" t="n">
        <v>-114000000</v>
      </c>
      <c r="G88" s="6" t="n">
        <v>-86000000</v>
      </c>
    </row>
    <row r="89" spans="1:8">
      <c r="A89" s="4" t="s">
        <v>788</v>
      </c>
      <c r="G89" s="6" t="n">
        <v>-4000000</v>
      </c>
    </row>
    <row r="90" spans="1:8">
      <c r="A90" s="4" t="s">
        <v>162</v>
      </c>
      <c r="F90" s="6" t="n">
        <v>-9000000</v>
      </c>
      <c r="G90" s="6" t="n">
        <v>-7000000</v>
      </c>
    </row>
    <row r="91" spans="1:8">
      <c r="A91" s="4" t="s">
        <v>163</v>
      </c>
      <c r="F91" s="6" t="n">
        <v>45000000</v>
      </c>
      <c r="G91" s="6" t="n">
        <v>50000000</v>
      </c>
    </row>
    <row r="92" spans="1:8">
      <c r="A92" s="4" t="s">
        <v>164</v>
      </c>
      <c r="F92" s="6" t="n">
        <v>301000000</v>
      </c>
      <c r="G92" s="6" t="n">
        <v>25000000</v>
      </c>
    </row>
    <row r="93" spans="1:8">
      <c r="A93" s="4" t="s">
        <v>165</v>
      </c>
      <c r="F93" s="6" t="n">
        <v>223000000</v>
      </c>
      <c r="G93" s="6" t="n">
        <v>-14000000</v>
      </c>
    </row>
    <row r="94" spans="1:8">
      <c r="A94" s="3" t="s">
        <v>166</v>
      </c>
    </row>
    <row r="95" spans="1:8">
      <c r="A95" s="4" t="s">
        <v>169</v>
      </c>
      <c r="F95" s="6" t="n">
        <v>-1000000</v>
      </c>
      <c r="G95" s="6" t="n">
        <v>-3000000</v>
      </c>
    </row>
    <row r="96" spans="1:8">
      <c r="A96" s="4" t="s">
        <v>789</v>
      </c>
      <c r="F96" s="6" t="n">
        <v>-4000000</v>
      </c>
      <c r="G96" s="6" t="n">
        <v>-4000000</v>
      </c>
    </row>
    <row r="97" spans="1:8">
      <c r="A97" s="4" t="s">
        <v>790</v>
      </c>
      <c r="F97" s="6" t="n">
        <v>-75000000</v>
      </c>
      <c r="G97" s="6" t="n">
        <v>792000000</v>
      </c>
    </row>
    <row r="98" spans="1:8">
      <c r="A98" s="4" t="s">
        <v>153</v>
      </c>
      <c r="F98" s="6" t="n">
        <v>-12000000</v>
      </c>
      <c r="G98" s="6" t="n">
        <v>-48000000</v>
      </c>
    </row>
    <row r="99" spans="1:8">
      <c r="A99" s="4" t="s">
        <v>172</v>
      </c>
      <c r="F99" s="6" t="n">
        <v>-92000000</v>
      </c>
      <c r="G99" s="6" t="n">
        <v>737000000</v>
      </c>
    </row>
    <row r="100" spans="1:8">
      <c r="A100" s="4" t="s">
        <v>173</v>
      </c>
      <c r="F100" s="6" t="n">
        <v>2000000</v>
      </c>
      <c r="G100" s="6" t="n">
        <v>-41000000</v>
      </c>
    </row>
    <row r="101" spans="1:8">
      <c r="A101" s="4" t="s">
        <v>174</v>
      </c>
      <c r="F101" s="6" t="n">
        <v>156000000</v>
      </c>
      <c r="G101" s="6" t="n">
        <v>-68000000</v>
      </c>
    </row>
    <row r="102" spans="1:8">
      <c r="A102" s="4" t="s">
        <v>175</v>
      </c>
      <c r="C102" s="6" t="n">
        <v>318000000</v>
      </c>
      <c r="E102" s="6" t="n">
        <v>418000000</v>
      </c>
      <c r="F102" s="6" t="n">
        <v>318000000</v>
      </c>
      <c r="G102" s="6" t="n">
        <v>418000000</v>
      </c>
    </row>
    <row r="103" spans="1:8">
      <c r="A103" s="4" t="s">
        <v>176</v>
      </c>
      <c r="B103" s="6" t="n">
        <v>474000000</v>
      </c>
      <c r="D103" s="6" t="n">
        <v>350000000</v>
      </c>
      <c r="F103" s="6" t="n">
        <v>474000000</v>
      </c>
      <c r="G103" s="6" t="n">
        <v>350000000</v>
      </c>
    </row>
    <row r="104" spans="1:8">
      <c r="A104" s="4" t="s">
        <v>780</v>
      </c>
      <c r="B104" s="6" t="n">
        <v>0</v>
      </c>
      <c r="F104" s="6" t="n">
        <v>0</v>
      </c>
      <c r="H104" s="6" t="n">
        <v>0</v>
      </c>
    </row>
    <row r="105" spans="1:8">
      <c r="A105" s="4" t="s">
        <v>125</v>
      </c>
      <c r="B105" s="6" t="n">
        <v>515000000</v>
      </c>
      <c r="F105" s="6" t="n">
        <v>515000000</v>
      </c>
      <c r="H105" s="6" t="n">
        <v>362000000</v>
      </c>
    </row>
    <row r="106" spans="1:8">
      <c r="A106" s="4" t="s">
        <v>776</v>
      </c>
      <c r="B106" s="6" t="n">
        <v>2832000000</v>
      </c>
      <c r="F106" s="6" t="n">
        <v>2832000000</v>
      </c>
      <c r="H106" s="6" t="n">
        <v>3132000000</v>
      </c>
    </row>
    <row r="107" spans="1:8">
      <c r="A107" s="4" t="s">
        <v>767</v>
      </c>
    </row>
    <row r="108" spans="1:8">
      <c r="A108" s="3" t="s">
        <v>784</v>
      </c>
    </row>
    <row r="109" spans="1:8">
      <c r="A109" s="4" t="s">
        <v>775</v>
      </c>
      <c r="B109" s="6" t="n">
        <v>0</v>
      </c>
      <c r="F109" s="6" t="n">
        <v>0</v>
      </c>
      <c r="H109" s="6" t="n">
        <v>0</v>
      </c>
    </row>
    <row r="110" spans="1:8">
      <c r="A110" s="4" t="s">
        <v>774</v>
      </c>
      <c r="B110" s="6" t="n">
        <v>-4358000000</v>
      </c>
      <c r="F110" s="6" t="n">
        <v>-4358000000</v>
      </c>
      <c r="H110" s="6" t="n">
        <v>-3694000000</v>
      </c>
    </row>
    <row r="111" spans="1:8">
      <c r="A111" s="4" t="s">
        <v>124</v>
      </c>
      <c r="B111" s="6" t="n">
        <v>0</v>
      </c>
      <c r="F111" s="6" t="n">
        <v>0</v>
      </c>
      <c r="H111" s="6" t="n">
        <v>0</v>
      </c>
    </row>
    <row r="112" spans="1:8">
      <c r="A112" s="4" t="s">
        <v>791</v>
      </c>
      <c r="F112" s="6" t="n">
        <v>0</v>
      </c>
    </row>
    <row r="113" spans="1:8">
      <c r="A113" s="4" t="s">
        <v>640</v>
      </c>
      <c r="F113" s="6" t="n">
        <v>-797000000</v>
      </c>
      <c r="G113" s="6" t="n">
        <v>-509000000</v>
      </c>
    </row>
    <row r="114" spans="1:8">
      <c r="A114" s="3" t="s">
        <v>146</v>
      </c>
    </row>
    <row r="115" spans="1:8">
      <c r="A115" s="4" t="s">
        <v>785</v>
      </c>
      <c r="F115" s="6" t="n">
        <v>0</v>
      </c>
      <c r="G115" s="6" t="n">
        <v>15000000</v>
      </c>
    </row>
    <row r="116" spans="1:8">
      <c r="A116" s="4" t="s">
        <v>786</v>
      </c>
      <c r="F116" s="6" t="n">
        <v>739000000</v>
      </c>
      <c r="G116" s="6" t="n">
        <v>547000000</v>
      </c>
    </row>
    <row r="117" spans="1:8">
      <c r="A117" s="4" t="s">
        <v>787</v>
      </c>
      <c r="F117" s="6" t="n">
        <v>70000000</v>
      </c>
      <c r="G117" s="6" t="n">
        <v>70000000</v>
      </c>
    </row>
    <row r="118" spans="1:8">
      <c r="A118" s="4" t="s">
        <v>158</v>
      </c>
      <c r="F118" s="6" t="n">
        <v>12000000</v>
      </c>
      <c r="G118" s="6" t="n">
        <v>123000000</v>
      </c>
    </row>
    <row r="119" spans="1:8">
      <c r="A119" s="3" t="s">
        <v>159</v>
      </c>
    </row>
    <row r="120" spans="1:8">
      <c r="A120" s="4" t="s">
        <v>160</v>
      </c>
      <c r="F120" s="6" t="n">
        <v>0</v>
      </c>
      <c r="G120" s="6" t="n">
        <v>0</v>
      </c>
    </row>
    <row r="121" spans="1:8">
      <c r="A121" s="4" t="s">
        <v>788</v>
      </c>
      <c r="G121" s="6" t="n">
        <v>0</v>
      </c>
    </row>
    <row r="122" spans="1:8">
      <c r="A122" s="4" t="s">
        <v>162</v>
      </c>
      <c r="F122" s="6" t="n">
        <v>0</v>
      </c>
      <c r="G122" s="6" t="n">
        <v>0</v>
      </c>
    </row>
    <row r="123" spans="1:8">
      <c r="A123" s="4" t="s">
        <v>163</v>
      </c>
      <c r="G123" s="6" t="n">
        <v>0</v>
      </c>
    </row>
    <row r="124" spans="1:8">
      <c r="A124" s="4" t="s">
        <v>164</v>
      </c>
      <c r="F124" s="6" t="n">
        <v>0</v>
      </c>
    </row>
    <row r="125" spans="1:8">
      <c r="A125" s="3" t="s">
        <v>166</v>
      </c>
    </row>
    <row r="126" spans="1:8">
      <c r="A126" s="4" t="s">
        <v>169</v>
      </c>
      <c r="F126" s="6" t="n">
        <v>0</v>
      </c>
      <c r="G126" s="6" t="n">
        <v>0</v>
      </c>
    </row>
    <row r="127" spans="1:8">
      <c r="A127" s="4" t="s">
        <v>789</v>
      </c>
      <c r="F127" s="6" t="n">
        <v>0</v>
      </c>
      <c r="G127" s="6" t="n">
        <v>0</v>
      </c>
    </row>
    <row r="128" spans="1:8">
      <c r="A128" s="4" t="s">
        <v>790</v>
      </c>
      <c r="F128" s="6" t="n">
        <v>-12000000</v>
      </c>
      <c r="G128" s="6" t="n">
        <v>-123000000</v>
      </c>
    </row>
    <row r="129" spans="1:8">
      <c r="A129" s="4" t="s">
        <v>153</v>
      </c>
      <c r="F129" s="6" t="n">
        <v>0</v>
      </c>
      <c r="G129" s="6" t="n">
        <v>0</v>
      </c>
    </row>
    <row r="130" spans="1:8">
      <c r="A130" s="4" t="s">
        <v>172</v>
      </c>
      <c r="F130" s="6" t="n">
        <v>-12000000</v>
      </c>
      <c r="G130" s="6" t="n">
        <v>-123000000</v>
      </c>
    </row>
    <row r="131" spans="1:8">
      <c r="A131" s="4" t="s">
        <v>173</v>
      </c>
      <c r="F131" s="6" t="n">
        <v>0</v>
      </c>
      <c r="G131" s="6" t="n">
        <v>0</v>
      </c>
    </row>
    <row r="132" spans="1:8">
      <c r="A132" s="4" t="s">
        <v>174</v>
      </c>
      <c r="F132" s="6" t="n">
        <v>0</v>
      </c>
      <c r="G132" s="6" t="n">
        <v>0</v>
      </c>
    </row>
    <row r="133" spans="1:8">
      <c r="A133" s="4" t="s">
        <v>175</v>
      </c>
      <c r="C133" s="6" t="n">
        <v>0</v>
      </c>
      <c r="E133" s="6" t="n">
        <v>0</v>
      </c>
      <c r="F133" s="6" t="n">
        <v>0</v>
      </c>
      <c r="G133" s="6" t="n">
        <v>0</v>
      </c>
    </row>
    <row r="134" spans="1:8">
      <c r="A134" s="4" t="s">
        <v>176</v>
      </c>
      <c r="B134" s="6" t="n">
        <v>0</v>
      </c>
      <c r="D134" s="6" t="n">
        <v>0</v>
      </c>
      <c r="F134" s="6" t="n">
        <v>0</v>
      </c>
      <c r="G134" s="6" t="n">
        <v>0</v>
      </c>
    </row>
    <row r="135" spans="1:8">
      <c r="A135" s="4" t="s">
        <v>780</v>
      </c>
      <c r="B135" s="6" t="n">
        <v>78000000</v>
      </c>
      <c r="F135" s="6" t="n">
        <v>78000000</v>
      </c>
      <c r="H135" s="6" t="n">
        <v>3000000</v>
      </c>
    </row>
    <row r="136" spans="1:8">
      <c r="A136" s="4" t="s">
        <v>125</v>
      </c>
      <c r="B136" s="6" t="n">
        <v>0</v>
      </c>
      <c r="F136" s="6" t="n">
        <v>0</v>
      </c>
      <c r="H136" s="6" t="n">
        <v>0</v>
      </c>
    </row>
    <row r="137" spans="1:8">
      <c r="A137" s="4" t="s">
        <v>776</v>
      </c>
      <c r="B137" s="6" t="n">
        <v>0</v>
      </c>
      <c r="F137" s="6" t="n">
        <v>0</v>
      </c>
      <c r="H137" s="6" t="n">
        <v>0</v>
      </c>
    </row>
    <row r="138" spans="1:8">
      <c r="A138" s="4" t="s">
        <v>769</v>
      </c>
    </row>
    <row r="139" spans="1:8">
      <c r="A139" s="3" t="s">
        <v>784</v>
      </c>
    </row>
    <row r="140" spans="1:8">
      <c r="A140" s="4" t="s">
        <v>775</v>
      </c>
      <c r="B140" s="6" t="n">
        <v>346000000</v>
      </c>
      <c r="F140" s="6" t="n">
        <v>346000000</v>
      </c>
      <c r="H140" s="6" t="n">
        <v>103000000</v>
      </c>
    </row>
    <row r="141" spans="1:8">
      <c r="A141" s="4" t="s">
        <v>774</v>
      </c>
      <c r="B141" s="6" t="n">
        <v>7468000000</v>
      </c>
      <c r="F141" s="6" t="n">
        <v>7468000000</v>
      </c>
      <c r="H141" s="6" t="n">
        <v>7531000000</v>
      </c>
    </row>
    <row r="142" spans="1:8">
      <c r="A142" s="4" t="s">
        <v>124</v>
      </c>
      <c r="B142" s="6" t="n">
        <v>6401000000</v>
      </c>
      <c r="F142" s="6" t="n">
        <v>6401000000</v>
      </c>
      <c r="H142" s="6" t="n">
        <v>6632000000</v>
      </c>
    </row>
    <row r="143" spans="1:8">
      <c r="A143" s="4" t="s">
        <v>791</v>
      </c>
      <c r="F143" s="6" t="n">
        <v>0</v>
      </c>
    </row>
    <row r="144" spans="1:8">
      <c r="A144" s="4" t="s">
        <v>640</v>
      </c>
      <c r="F144" s="6" t="n">
        <v>-341000000</v>
      </c>
      <c r="G144" s="6" t="n">
        <v>-501000000</v>
      </c>
    </row>
    <row r="145" spans="1:8">
      <c r="A145" s="3" t="s">
        <v>146</v>
      </c>
    </row>
    <row r="146" spans="1:8">
      <c r="A146" s="4" t="s">
        <v>785</v>
      </c>
      <c r="F146" s="6" t="n">
        <v>-8000000</v>
      </c>
      <c r="G146" s="6" t="n">
        <v>-2000000</v>
      </c>
    </row>
    <row r="147" spans="1:8">
      <c r="A147" s="4" t="s">
        <v>786</v>
      </c>
      <c r="F147" s="6" t="n">
        <v>63000000</v>
      </c>
      <c r="G147" s="6" t="n">
        <v>322000000</v>
      </c>
    </row>
    <row r="148" spans="1:8">
      <c r="A148" s="4" t="s">
        <v>787</v>
      </c>
      <c r="F148" s="6" t="n">
        <v>-129000000</v>
      </c>
      <c r="G148" s="6" t="n">
        <v>565000000</v>
      </c>
    </row>
    <row r="149" spans="1:8">
      <c r="A149" s="4" t="s">
        <v>158</v>
      </c>
      <c r="F149" s="6" t="n">
        <v>-415000000</v>
      </c>
      <c r="G149" s="6" t="n">
        <v>384000000</v>
      </c>
    </row>
    <row r="150" spans="1:8">
      <c r="A150" s="3" t="s">
        <v>159</v>
      </c>
    </row>
    <row r="151" spans="1:8">
      <c r="A151" s="4" t="s">
        <v>160</v>
      </c>
      <c r="F151" s="6" t="n">
        <v>0</v>
      </c>
      <c r="G151" s="6" t="n">
        <v>0</v>
      </c>
    </row>
    <row r="152" spans="1:8">
      <c r="A152" s="4" t="s">
        <v>788</v>
      </c>
      <c r="G152" s="6" t="n">
        <v>0</v>
      </c>
    </row>
    <row r="153" spans="1:8">
      <c r="A153" s="4" t="s">
        <v>162</v>
      </c>
      <c r="F153" s="6" t="n">
        <v>0</v>
      </c>
      <c r="G153" s="6" t="n">
        <v>0</v>
      </c>
    </row>
    <row r="154" spans="1:8">
      <c r="A154" s="4" t="s">
        <v>163</v>
      </c>
      <c r="G154" s="6" t="n">
        <v>0</v>
      </c>
    </row>
    <row r="155" spans="1:8">
      <c r="A155" s="4" t="s">
        <v>164</v>
      </c>
      <c r="F155" s="6" t="n">
        <v>0</v>
      </c>
    </row>
    <row r="156" spans="1:8">
      <c r="A156" s="3" t="s">
        <v>166</v>
      </c>
    </row>
    <row r="157" spans="1:8">
      <c r="A157" s="4" t="s">
        <v>169</v>
      </c>
      <c r="F157" s="6" t="n">
        <v>299000000</v>
      </c>
      <c r="G157" s="6" t="n">
        <v>90000000</v>
      </c>
    </row>
    <row r="158" spans="1:8">
      <c r="A158" s="4" t="s">
        <v>789</v>
      </c>
      <c r="F158" s="6" t="n">
        <v>-13000000</v>
      </c>
      <c r="G158" s="6" t="n">
        <v>-450000000</v>
      </c>
    </row>
    <row r="159" spans="1:8">
      <c r="A159" s="4" t="s">
        <v>790</v>
      </c>
      <c r="F159" s="6" t="n">
        <v>-12000000</v>
      </c>
      <c r="G159" s="6" t="n">
        <v>-154000000</v>
      </c>
    </row>
    <row r="160" spans="1:8">
      <c r="A160" s="4" t="s">
        <v>153</v>
      </c>
      <c r="F160" s="6" t="n">
        <v>0</v>
      </c>
      <c r="G160" s="6" t="n">
        <v>0</v>
      </c>
    </row>
    <row r="161" spans="1:8">
      <c r="A161" s="4" t="s">
        <v>172</v>
      </c>
      <c r="F161" s="6" t="n">
        <v>274000000</v>
      </c>
      <c r="G161" s="6" t="n">
        <v>-514000000</v>
      </c>
    </row>
    <row r="162" spans="1:8">
      <c r="A162" s="4" t="s">
        <v>173</v>
      </c>
      <c r="F162" s="6" t="n">
        <v>0</v>
      </c>
      <c r="G162" s="6" t="n">
        <v>0</v>
      </c>
    </row>
    <row r="163" spans="1:8">
      <c r="A163" s="4" t="s">
        <v>174</v>
      </c>
      <c r="F163" s="6" t="n">
        <v>-141000000</v>
      </c>
      <c r="G163" s="6" t="n">
        <v>-130000000</v>
      </c>
    </row>
    <row r="164" spans="1:8">
      <c r="A164" s="4" t="s">
        <v>175</v>
      </c>
      <c r="C164" s="6" t="n">
        <v>284000000</v>
      </c>
      <c r="E164" s="6" t="n">
        <v>195000000</v>
      </c>
      <c r="F164" s="6" t="n">
        <v>284000000</v>
      </c>
      <c r="G164" s="6" t="n">
        <v>195000000</v>
      </c>
    </row>
    <row r="165" spans="1:8">
      <c r="A165" s="4" t="s">
        <v>176</v>
      </c>
      <c r="B165" s="6" t="n">
        <v>143000000</v>
      </c>
      <c r="D165" s="6" t="n">
        <v>65000000</v>
      </c>
      <c r="F165" s="6" t="n">
        <v>143000000</v>
      </c>
      <c r="G165" s="6" t="n">
        <v>65000000</v>
      </c>
    </row>
    <row r="166" spans="1:8">
      <c r="A166" s="4" t="s">
        <v>780</v>
      </c>
      <c r="B166" s="6" t="n">
        <v>0</v>
      </c>
      <c r="F166" s="6" t="n">
        <v>0</v>
      </c>
      <c r="H166" s="6" t="n">
        <v>0</v>
      </c>
    </row>
    <row r="167" spans="1:8">
      <c r="A167" s="4" t="s">
        <v>125</v>
      </c>
      <c r="B167" s="6" t="n">
        <v>8000000</v>
      </c>
      <c r="F167" s="6" t="n">
        <v>8000000</v>
      </c>
      <c r="H167" s="6" t="n">
        <v>7000000</v>
      </c>
    </row>
    <row r="168" spans="1:8">
      <c r="A168" s="4" t="s">
        <v>776</v>
      </c>
      <c r="B168" s="6" t="n">
        <v>8000000</v>
      </c>
      <c r="F168" s="6" t="n">
        <v>8000000</v>
      </c>
      <c r="H168" s="6" t="n">
        <v>15000000</v>
      </c>
    </row>
    <row r="169" spans="1:8">
      <c r="A169" s="4" t="s">
        <v>770</v>
      </c>
    </row>
    <row r="170" spans="1:8">
      <c r="A170" s="3" t="s">
        <v>784</v>
      </c>
    </row>
    <row r="171" spans="1:8">
      <c r="A171" s="4" t="s">
        <v>775</v>
      </c>
      <c r="B171" s="6" t="n">
        <v>0</v>
      </c>
      <c r="F171" s="6" t="n">
        <v>0</v>
      </c>
      <c r="H171" s="6" t="n">
        <v>0</v>
      </c>
    </row>
    <row r="172" spans="1:8">
      <c r="A172" s="4" t="s">
        <v>774</v>
      </c>
      <c r="B172" s="6" t="n">
        <v>6967000000</v>
      </c>
      <c r="F172" s="6" t="n">
        <v>6967000000</v>
      </c>
      <c r="H172" s="6" t="n">
        <v>7203000000</v>
      </c>
    </row>
    <row r="173" spans="1:8">
      <c r="A173" s="4" t="s">
        <v>124</v>
      </c>
      <c r="B173" s="6" t="n">
        <v>788000000</v>
      </c>
      <c r="F173" s="6" t="n">
        <v>788000000</v>
      </c>
      <c r="H173" s="6" t="n">
        <v>775000000</v>
      </c>
    </row>
    <row r="174" spans="1:8">
      <c r="A174" s="4" t="s">
        <v>791</v>
      </c>
      <c r="F174" s="6" t="n">
        <v>0</v>
      </c>
    </row>
    <row r="175" spans="1:8">
      <c r="A175" s="4" t="s">
        <v>640</v>
      </c>
      <c r="F175" s="6" t="n">
        <v>-215000000</v>
      </c>
      <c r="G175" s="6" t="n">
        <v>-91000000</v>
      </c>
    </row>
    <row r="176" spans="1:8">
      <c r="A176" s="3" t="s">
        <v>146</v>
      </c>
    </row>
    <row r="177" spans="1:8">
      <c r="A177" s="4" t="s">
        <v>785</v>
      </c>
      <c r="F177" s="6" t="n">
        <v>43000000</v>
      </c>
      <c r="G177" s="6" t="n">
        <v>29000000</v>
      </c>
    </row>
    <row r="178" spans="1:8">
      <c r="A178" s="4" t="s">
        <v>786</v>
      </c>
      <c r="F178" s="6" t="n">
        <v>120000000</v>
      </c>
      <c r="G178" s="6" t="n">
        <v>156000000</v>
      </c>
    </row>
    <row r="179" spans="1:8">
      <c r="A179" s="4" t="s">
        <v>787</v>
      </c>
      <c r="F179" s="6" t="n">
        <v>-46000000</v>
      </c>
      <c r="G179" s="6" t="n">
        <v>-166000000</v>
      </c>
    </row>
    <row r="180" spans="1:8">
      <c r="A180" s="4" t="s">
        <v>158</v>
      </c>
      <c r="F180" s="6" t="n">
        <v>-98000000</v>
      </c>
      <c r="G180" s="6" t="n">
        <v>-72000000</v>
      </c>
    </row>
    <row r="181" spans="1:8">
      <c r="A181" s="3" t="s">
        <v>159</v>
      </c>
    </row>
    <row r="182" spans="1:8">
      <c r="A182" s="4" t="s">
        <v>160</v>
      </c>
      <c r="F182" s="6" t="n">
        <v>0</v>
      </c>
      <c r="G182" s="6" t="n">
        <v>0</v>
      </c>
    </row>
    <row r="183" spans="1:8">
      <c r="A183" s="4" t="s">
        <v>788</v>
      </c>
      <c r="G183" s="6" t="n">
        <v>0</v>
      </c>
    </row>
    <row r="184" spans="1:8">
      <c r="A184" s="4" t="s">
        <v>162</v>
      </c>
      <c r="F184" s="6" t="n">
        <v>0</v>
      </c>
      <c r="G184" s="6" t="n">
        <v>0</v>
      </c>
    </row>
    <row r="185" spans="1:8">
      <c r="A185" s="4" t="s">
        <v>163</v>
      </c>
      <c r="G185" s="6" t="n">
        <v>0</v>
      </c>
    </row>
    <row r="186" spans="1:8">
      <c r="A186" s="4" t="s">
        <v>164</v>
      </c>
      <c r="F186" s="6" t="n">
        <v>0</v>
      </c>
    </row>
    <row r="187" spans="1:8">
      <c r="A187" s="3" t="s">
        <v>166</v>
      </c>
    </row>
    <row r="188" spans="1:8">
      <c r="A188" s="4" t="s">
        <v>169</v>
      </c>
      <c r="F188" s="6" t="n">
        <v>0</v>
      </c>
      <c r="G188" s="6" t="n">
        <v>0</v>
      </c>
    </row>
    <row r="189" spans="1:8">
      <c r="A189" s="4" t="s">
        <v>789</v>
      </c>
      <c r="F189" s="6" t="n">
        <v>0</v>
      </c>
      <c r="G189" s="6" t="n">
        <v>587000000</v>
      </c>
    </row>
    <row r="190" spans="1:8">
      <c r="A190" s="4" t="s">
        <v>790</v>
      </c>
      <c r="F190" s="6" t="n">
        <v>99000000</v>
      </c>
      <c r="G190" s="6" t="n">
        <v>-515000000</v>
      </c>
    </row>
    <row r="191" spans="1:8">
      <c r="A191" s="4" t="s">
        <v>153</v>
      </c>
      <c r="F191" s="6" t="n">
        <v>0</v>
      </c>
      <c r="G191" s="6" t="n">
        <v>0</v>
      </c>
    </row>
    <row r="192" spans="1:8">
      <c r="A192" s="4" t="s">
        <v>172</v>
      </c>
      <c r="F192" s="6" t="n">
        <v>99000000</v>
      </c>
      <c r="G192" s="6" t="n">
        <v>72000000</v>
      </c>
    </row>
    <row r="193" spans="1:8">
      <c r="A193" s="4" t="s">
        <v>173</v>
      </c>
      <c r="F193" s="6" t="n">
        <v>0</v>
      </c>
      <c r="G193" s="6" t="n">
        <v>0</v>
      </c>
    </row>
    <row r="194" spans="1:8">
      <c r="A194" s="4" t="s">
        <v>174</v>
      </c>
      <c r="F194" s="6" t="n">
        <v>1000000</v>
      </c>
      <c r="G194" s="6" t="n">
        <v>0</v>
      </c>
    </row>
    <row r="195" spans="1:8">
      <c r="A195" s="4" t="s">
        <v>175</v>
      </c>
      <c r="C195" s="7" t="n">
        <v>0</v>
      </c>
      <c r="E195" s="7" t="n">
        <v>0</v>
      </c>
      <c r="F195" s="6" t="n">
        <v>0</v>
      </c>
      <c r="G195" s="6" t="n">
        <v>0</v>
      </c>
    </row>
    <row r="196" spans="1:8">
      <c r="A196" s="4" t="s">
        <v>176</v>
      </c>
      <c r="B196" s="6" t="n">
        <v>1000000</v>
      </c>
      <c r="D196" s="7" t="n">
        <v>0</v>
      </c>
      <c r="F196" s="6" t="n">
        <v>1000000</v>
      </c>
      <c r="G196" s="7" t="n">
        <v>0</v>
      </c>
    </row>
    <row r="197" spans="1:8">
      <c r="A197" s="4" t="s">
        <v>780</v>
      </c>
      <c r="B197" s="6" t="n">
        <v>3141000000</v>
      </c>
      <c r="F197" s="6" t="n">
        <v>3141000000</v>
      </c>
      <c r="H197" s="6" t="n">
        <v>3066000000</v>
      </c>
    </row>
    <row r="198" spans="1:8">
      <c r="A198" s="4" t="s">
        <v>125</v>
      </c>
      <c r="B198" s="6" t="n">
        <v>0</v>
      </c>
      <c r="F198" s="6" t="n">
        <v>0</v>
      </c>
      <c r="H198" s="6" t="n">
        <v>0</v>
      </c>
    </row>
    <row r="199" spans="1:8">
      <c r="A199" s="4" t="s">
        <v>776</v>
      </c>
      <c r="B199" s="7" t="n">
        <v>135000000</v>
      </c>
      <c r="F199" s="7" t="n">
        <v>135000000</v>
      </c>
      <c r="H199" s="7" t="n">
        <v>4000000</v>
      </c>
    </row>
  </sheetData>
  <mergeCells count="3">
    <mergeCell ref="A1:A2"/>
    <mergeCell ref="B1:E1"/>
    <mergeCell ref="F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792</v>
      </c>
      <c r="B1" s="2" t="s">
        <v>322</v>
      </c>
    </row>
    <row r="2" spans="1:2">
      <c r="A2" s="4" t="s">
        <v>245</v>
      </c>
    </row>
    <row r="3" spans="1:2">
      <c r="A3" s="3" t="s">
        <v>327</v>
      </c>
    </row>
    <row r="4" spans="1:2">
      <c r="A4" s="4" t="s">
        <v>337</v>
      </c>
      <c r="B4" s="4" t="s">
        <v>33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5T16:49:22Z</dcterms:created>
  <dcterms:modified xmlns:dcterms="http://purl.org/dc/terms/" xmlns:xsi="http://www.w3.org/2001/XMLSchema-instance" xsi:type="dcterms:W3CDTF">2019-08-05T16:49:22Z</dcterms:modified>
</cp:coreProperties>
</file>